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erger Accounting" sheetId="11" state="visible" r:id="rId11"/>
    <sheet xmlns:r="http://schemas.openxmlformats.org/officeDocument/2006/relationships" name="Fair Value of Financial Assets "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Preferred and Common Stock Warr" sheetId="18" state="visible" r:id="rId18"/>
    <sheet xmlns:r="http://schemas.openxmlformats.org/officeDocument/2006/relationships" name="Common Stock, Redeemable Common" sheetId="19" state="visible" r:id="rId19"/>
    <sheet xmlns:r="http://schemas.openxmlformats.org/officeDocument/2006/relationships" name="Stock-Based Compensation" sheetId="20" state="visible" r:id="rId20"/>
    <sheet xmlns:r="http://schemas.openxmlformats.org/officeDocument/2006/relationships" name="License, Collaboration, and Fu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Merger Accounting (Tables)" sheetId="27" state="visible" r:id="rId27"/>
    <sheet xmlns:r="http://schemas.openxmlformats.org/officeDocument/2006/relationships" name="Fair Value of Financial Asset_2"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Preferred and Common Stock Wa_2" sheetId="33" state="visible" r:id="rId33"/>
    <sheet xmlns:r="http://schemas.openxmlformats.org/officeDocument/2006/relationships" name="Common Stock, Redeemable Comm_2" sheetId="34" state="visible" r:id="rId34"/>
    <sheet xmlns:r="http://schemas.openxmlformats.org/officeDocument/2006/relationships" name="Stock-Based Compensation (Table" sheetId="35" state="visible" r:id="rId35"/>
    <sheet xmlns:r="http://schemas.openxmlformats.org/officeDocument/2006/relationships" name="Net Loss per Share (Tables)"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Merger Accounting - Additional " sheetId="43" state="visible" r:id="rId43"/>
    <sheet xmlns:r="http://schemas.openxmlformats.org/officeDocument/2006/relationships" name="Merger Accounting - Schedule of" sheetId="44" state="visible" r:id="rId44"/>
    <sheet xmlns:r="http://schemas.openxmlformats.org/officeDocument/2006/relationships" name="Merger Accounting - Schedule _2" sheetId="45" state="visible" r:id="rId45"/>
    <sheet xmlns:r="http://schemas.openxmlformats.org/officeDocument/2006/relationships" name="Merger Accounting - Schedule _3" sheetId="46" state="visible" r:id="rId46"/>
    <sheet xmlns:r="http://schemas.openxmlformats.org/officeDocument/2006/relationships" name="Merger Accounting - Business Ac"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Accrued Expenses - Schedule of " sheetId="53" state="visible" r:id="rId53"/>
    <sheet xmlns:r="http://schemas.openxmlformats.org/officeDocument/2006/relationships" name="Long-Term Debt - Summary of Lon" sheetId="54" state="visible" r:id="rId54"/>
    <sheet xmlns:r="http://schemas.openxmlformats.org/officeDocument/2006/relationships" name="Long Term Debt - SVB Loan Agree" sheetId="55" state="visible" r:id="rId55"/>
    <sheet xmlns:r="http://schemas.openxmlformats.org/officeDocument/2006/relationships" name="Long Term Debt - Hercules Loan " sheetId="56" state="visible" r:id="rId56"/>
    <sheet xmlns:r="http://schemas.openxmlformats.org/officeDocument/2006/relationships" name="Long Term Debt - FFG Loan Agree" sheetId="57" state="visible" r:id="rId57"/>
    <sheet xmlns:r="http://schemas.openxmlformats.org/officeDocument/2006/relationships" name="Long-Term Debt - Schedule of Fu"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chedule of Maturities" sheetId="61" state="visible" r:id="rId61"/>
    <sheet xmlns:r="http://schemas.openxmlformats.org/officeDocument/2006/relationships" name="Leases - Summary of Future Mini" sheetId="62" state="visible" r:id="rId62"/>
    <sheet xmlns:r="http://schemas.openxmlformats.org/officeDocument/2006/relationships" name="Commitment and Contingencies - " sheetId="63" state="visible" r:id="rId63"/>
    <sheet xmlns:r="http://schemas.openxmlformats.org/officeDocument/2006/relationships" name="Preferred and Common Stock Wa_3" sheetId="64" state="visible" r:id="rId64"/>
    <sheet xmlns:r="http://schemas.openxmlformats.org/officeDocument/2006/relationships" name="Preferred and Common Stock Wa_4" sheetId="65" state="visible" r:id="rId65"/>
    <sheet xmlns:r="http://schemas.openxmlformats.org/officeDocument/2006/relationships" name="Preferred and Common Stock Wa_5" sheetId="66" state="visible" r:id="rId66"/>
    <sheet xmlns:r="http://schemas.openxmlformats.org/officeDocument/2006/relationships" name="Common Stock, Redeemable Comm_3" sheetId="67" state="visible" r:id="rId67"/>
    <sheet xmlns:r="http://schemas.openxmlformats.org/officeDocument/2006/relationships" name="Common Stock, Redeemable Comm_4"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License, Collaboration, and F_2" sheetId="73" state="visible" r:id="rId73"/>
    <sheet xmlns:r="http://schemas.openxmlformats.org/officeDocument/2006/relationships" name="Income Taxes - Additional Infor" sheetId="74" state="visible" r:id="rId74"/>
    <sheet xmlns:r="http://schemas.openxmlformats.org/officeDocument/2006/relationships" name="Net Loss per Share - Summary of" sheetId="75" state="visible" r:id="rId75"/>
    <sheet xmlns:r="http://schemas.openxmlformats.org/officeDocument/2006/relationships" name="Net Loss per Share - Additional" sheetId="76" state="visible" r:id="rId76"/>
    <sheet xmlns:r="http://schemas.openxmlformats.org/officeDocument/2006/relationships" name="Net Loss per Share - Schedule o"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904">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XFOR</t>
  </si>
  <si>
    <t>Entity Registrant Name</t>
  </si>
  <si>
    <t>X4 PHARMACEUTICALS, INC.</t>
  </si>
  <si>
    <t>Entity Central Index Key</t>
  </si>
  <si>
    <t>0001501697</t>
  </si>
  <si>
    <t>Entity Current Reporting Status</t>
  </si>
  <si>
    <t>Yes</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8295</t>
  </si>
  <si>
    <t>Entity Tax Identification Number</t>
  </si>
  <si>
    <t>273181608</t>
  </si>
  <si>
    <t>Entity Address, Address Line One</t>
  </si>
  <si>
    <t>955 Massachusetts Avenue</t>
  </si>
  <si>
    <t>Entity Address, Address Line Two</t>
  </si>
  <si>
    <t>4th Floor</t>
  </si>
  <si>
    <t>Entity Address, City or Town</t>
  </si>
  <si>
    <t>Cambridge</t>
  </si>
  <si>
    <t>Entity Address, State or Province</t>
  </si>
  <si>
    <t>Massachusetts</t>
  </si>
  <si>
    <t>Entity Address, Postal Zip Code</t>
  </si>
  <si>
    <t>02139</t>
  </si>
  <si>
    <t>City Area Code</t>
  </si>
  <si>
    <t>(857)</t>
  </si>
  <si>
    <t>Local Phone Number</t>
  </si>
  <si>
    <t>529-8300</t>
  </si>
  <si>
    <t>CONDENSED CONSOLIDATED BALANCE SHEETS (Unaudited) - USD ($) $ in Thousands</t>
  </si>
  <si>
    <t>Dec. 31, 2018</t>
  </si>
  <si>
    <t>Current assets:</t>
  </si>
  <si>
    <t>Cash and cash equivalents</t>
  </si>
  <si>
    <t>Restricted cash</t>
  </si>
  <si>
    <t>Research and development incentive receivable</t>
  </si>
  <si>
    <t>Prepaid expenses and other current assets</t>
  </si>
  <si>
    <t>Total current assets</t>
  </si>
  <si>
    <t>Property and equipment, net</t>
  </si>
  <si>
    <t>Intangible assets</t>
  </si>
  <si>
    <t>Goodwill</t>
  </si>
  <si>
    <t>Right-of-use assets</t>
  </si>
  <si>
    <t>Other assets</t>
  </si>
  <si>
    <t>Total assets</t>
  </si>
  <si>
    <t>Current liabilities:</t>
  </si>
  <si>
    <t>Accounts payable</t>
  </si>
  <si>
    <t>Accrued expenses</t>
  </si>
  <si>
    <t>Current portion of lease liability</t>
  </si>
  <si>
    <t>Current portion of long-term debt, net of discount</t>
  </si>
  <si>
    <t>Total current liabilities</t>
  </si>
  <si>
    <t>Preferred stock warrant liability</t>
  </si>
  <si>
    <t>Long-term debt, including accretion, net of discount and current portion</t>
  </si>
  <si>
    <t>Deferred rent</t>
  </si>
  <si>
    <t>Lease liability</t>
  </si>
  <si>
    <t>Other liabilities</t>
  </si>
  <si>
    <t>Total liabilities</t>
  </si>
  <si>
    <t>Commitments and contingencies (Note 9)</t>
  </si>
  <si>
    <t xml:space="preserve"> </t>
  </si>
  <si>
    <t>Convertible preferred stock (Series Seed, A and B), $0.001 par value; 10,000,000 and 59,413,523 shares authorized as of June 30, 2019 and December 31, 2018, respectively; 0 and 40,079,567 shares issued and outstanding as of June 30, 2019 and December 31, 2018, respectively</t>
  </si>
  <si>
    <t>Common stock</t>
  </si>
  <si>
    <t>Stockholders’ equity (deficit):</t>
  </si>
  <si>
    <t>Additional paid-in capital</t>
  </si>
  <si>
    <t>Accumulated other comprehensive income</t>
  </si>
  <si>
    <t>Accumulated deficit</t>
  </si>
  <si>
    <t>Total stockholders’ equity (deficit)</t>
  </si>
  <si>
    <t>Total liabilities, convertible preferred stock, redeemable common stock and stockholders’ equity (deficit)</t>
  </si>
  <si>
    <t>Convertible Preferred Stock [Member]</t>
  </si>
  <si>
    <t>Redeemable Common Stock [Member]</t>
  </si>
  <si>
    <t>CONDENSED CONSOLIDATED BALANCE SHEETS (Unaudited) (Parenthetical) - $ / shares</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vertible preferred stock, par or stated value per share</t>
  </si>
  <si>
    <t>CONDENSED CONSOLIDATED STATEMENTS OF OPERATIONS (Unaudited) - USD ($) $ in Thousands</t>
  </si>
  <si>
    <t>3 Months Ended</t>
  </si>
  <si>
    <t>Jun. 30, 2018</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warrant liability</t>
  </si>
  <si>
    <t>Change in fair value of derivative liability</t>
  </si>
  <si>
    <t>Other income (expense)</t>
  </si>
  <si>
    <t>Total other income (expense), net</t>
  </si>
  <si>
    <t>Net loss</t>
  </si>
  <si>
    <t>Accruing dividends on Series A convertible preferred stock</t>
  </si>
  <si>
    <t>Adjustment to accumulated deficit in connection with repurchase of Series Seed convertible preferred stock</t>
  </si>
  <si>
    <t>Net loss attributable to common stockholders</t>
  </si>
  <si>
    <t>Net loss per share attributable to common stockholders—basic and diluted</t>
  </si>
  <si>
    <t>Weighted average common shares outstanding—basic and diluted</t>
  </si>
  <si>
    <t>CONDENSED CONSOLIDATED STATEMENTS OF COMPREHENSIVE LOSS (Unaudited) - USD ($) $ in Thousands</t>
  </si>
  <si>
    <t>Statement Of Income And Comprehensive Income [Abstract]</t>
  </si>
  <si>
    <t>Other comprehensive loss</t>
  </si>
  <si>
    <t>Currency translation adjustments</t>
  </si>
  <si>
    <t>Total comprehensive loss</t>
  </si>
  <si>
    <t>CONDENSED CONSOLIDATED STATEMENTS OF CONVERTIBLE PREFERRED STOCK, REDEEMABLE COMMON STOCK AND STOCKHOLDERS' EQUITY (DEFICIT) (Unaudited) - USD ($) $ in Thousands</t>
  </si>
  <si>
    <t>Total</t>
  </si>
  <si>
    <t>Convertible Preferred Shares [Member]</t>
  </si>
  <si>
    <t>Common Stock [Member]</t>
  </si>
  <si>
    <t>Additional Paid-in Capital [Member]</t>
  </si>
  <si>
    <t>Accumulated Other Comprehensive Income (Loss) [Member]</t>
  </si>
  <si>
    <t>Accumulated Deficit [Member]</t>
  </si>
  <si>
    <t>Beginning balance at Dec. 31, 2017</t>
  </si>
  <si>
    <t>Convertible preferred shares, beginning balance, shares at Dec. 31, 2017</t>
  </si>
  <si>
    <t>Convertible preferred shares, beginning balance at Dec. 31, 2017</t>
  </si>
  <si>
    <t>Beginning balance, shares at Dec. 31, 2017</t>
  </si>
  <si>
    <t>Repurchase of Series Seed convertible preferred stock, net of issuance costs of $1</t>
  </si>
  <si>
    <t>Repurchase of Series Seed convertible preferred stock, shares</t>
  </si>
  <si>
    <t>Stock-based compensation expense</t>
  </si>
  <si>
    <t>Ending balance at Mar. 31, 2018</t>
  </si>
  <si>
    <t>Convertible preferred shares, ending balance, shares at Mar. 31, 2018</t>
  </si>
  <si>
    <t>Convertible preferred shares, ending balance at Mar. 31, 2018</t>
  </si>
  <si>
    <t>Ending balance, shares at Mar. 31, 2018</t>
  </si>
  <si>
    <t>Ending balance at Jun. 30, 2018</t>
  </si>
  <si>
    <t>Convertible preferred shares, ending balance, shares at Jun. 30, 2018</t>
  </si>
  <si>
    <t>Convertible preferred shares, ending balance at Jun. 30, 2018</t>
  </si>
  <si>
    <t>Ending balance, shares at Jun. 30, 2018</t>
  </si>
  <si>
    <t>Beginning balance at Mar. 31, 2018</t>
  </si>
  <si>
    <t>Convertible preferred shares, beginning balance, shares at Mar. 31, 2018</t>
  </si>
  <si>
    <t>Convertible preferred shares, beginning balance at Mar. 31, 2018</t>
  </si>
  <si>
    <t>Beginning balance, shares at Mar. 31, 2018</t>
  </si>
  <si>
    <t>Exercise of stock options</t>
  </si>
  <si>
    <t>Exercise of stock options, shares</t>
  </si>
  <si>
    <t>Beginning balance at Dec. 31, 2018</t>
  </si>
  <si>
    <t>Convertible preferred shares, beginning balance, shares at Dec. 31, 2018</t>
  </si>
  <si>
    <t>Convertible preferred shares, beginning balance at Dec. 31, 2018</t>
  </si>
  <si>
    <t>Beginning balance, shares at Dec. 31, 2018</t>
  </si>
  <si>
    <t>Conversion of redeemable common stock into common stock</t>
  </si>
  <si>
    <t>Conversion of redeemable common stock into common stock, shares</t>
  </si>
  <si>
    <t>Conversion of convertible preferred shares into common stock</t>
  </si>
  <si>
    <t>Conversion of convertible preferred shares into common stock, shares</t>
  </si>
  <si>
    <t>Exchange of common stock in connection with Merger</t>
  </si>
  <si>
    <t>Exchange of common stock in connection with Merger, shares</t>
  </si>
  <si>
    <t>Fair value of replacement equity awards</t>
  </si>
  <si>
    <t>Reclassification of warrant liability to permanent equity</t>
  </si>
  <si>
    <t>Ending balance at Mar. 31, 2019</t>
  </si>
  <si>
    <t>Ending balance, shares at Mar. 31, 2019</t>
  </si>
  <si>
    <t>Ending balance at Jun. 30, 2019</t>
  </si>
  <si>
    <t>Ending balance, shares at Jun. 30, 2019</t>
  </si>
  <si>
    <t>Beginning balance at Mar. 31, 2019</t>
  </si>
  <si>
    <t>Beginning balance, shares at Mar. 31, 2019</t>
  </si>
  <si>
    <t>Issuance of common stock and prefunded warrants for the purchase of common stock, net of issuance costs of $931</t>
  </si>
  <si>
    <t>Issuance of common stock and prefunded warrants for the purchase of common stock, net of issuance costs of $931, shares</t>
  </si>
  <si>
    <t>Exercise of warrants</t>
  </si>
  <si>
    <t>Exercise of warrants, shares</t>
  </si>
  <si>
    <t>CONDENSED CONSOLIDATED STATEMENTS OF CONVERTIBLE PREFERRED STOCK, REDEEMABLE COMMON STOCK AND STOCKHOLDERS' EQUITY (DEFICIT) (Unaudited) (Parenthetical) - USD ($) $ in Thousands</t>
  </si>
  <si>
    <t>Mar. 31, 2018</t>
  </si>
  <si>
    <t>Net of issuance costs</t>
  </si>
  <si>
    <t>Issuance costs</t>
  </si>
  <si>
    <t>CONDENSED CONSOLIDATED STATEMENTS OF CASH FLOWS (Unaudited) - USD ($) $ in Thousands</t>
  </si>
  <si>
    <t>Cash flows from operating activities:</t>
  </si>
  <si>
    <t>Adjustments to reconcile net loss to net cash used in operating activities:</t>
  </si>
  <si>
    <t>Depreciation expense</t>
  </si>
  <si>
    <t>Non-cash lease expense</t>
  </si>
  <si>
    <t>Non-cash interest expense</t>
  </si>
  <si>
    <t>Changes in operating assets and liabilities:</t>
  </si>
  <si>
    <t>Lease liabilities</t>
  </si>
  <si>
    <t>Net cash used in operating activities</t>
  </si>
  <si>
    <t>Cash flows from investing activities:</t>
  </si>
  <si>
    <t>Cash, cash equivalents and restricted cash acquired in connection with the Merger</t>
  </si>
  <si>
    <t>Acquisition of property, plant and equipment</t>
  </si>
  <si>
    <t>Net cash provided by investing activities</t>
  </si>
  <si>
    <t>Cash flows from financing activities:</t>
  </si>
  <si>
    <t>Proceeds from exercise of stock options and warrants</t>
  </si>
  <si>
    <t>Proceeds from borrowings under loan and security agreements, net of issuance costs</t>
  </si>
  <si>
    <t>Repurchase of Series Seed convertible preferred stock</t>
  </si>
  <si>
    <t>Repayments of borrowings under loan and security agreement</t>
  </si>
  <si>
    <t>Sale of common stock, pre-funded warrants and Class A warrants, net of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activities:</t>
  </si>
  <si>
    <t>Issuance costs not yet paid</t>
  </si>
  <si>
    <t>Conversion of convertible preferred stock into common stock</t>
  </si>
  <si>
    <t>Conversion of convertible preferred stock warrants into common stock warrants</t>
  </si>
  <si>
    <t>Fair value of net assets acquired in the Merger</t>
  </si>
  <si>
    <t>Nature of the Business and Basis of Presentation</t>
  </si>
  <si>
    <t>Accounting Policies [Abstract]</t>
  </si>
  <si>
    <t xml:space="preserve">1.
Nature of the Business and Basis of Presentation X4 Pharmaceuticals, Inc. (formerly Arsanis, Inc.), together with its subsidiaries (the “Company”), is a clinical-stage biotechnology company focused on the research, development and commercialization of novel therapeutics for the treatment of rare diseases. The Company’s lead product candidate, mavorixafor (X4P-001), is a potential first-in-class, once-daily, oral inhibitor of CXCR4 and is currently in Phase 3 development for treatment of WHIM syndrome, a rare, inherited, primary immunodeficiency disease caused by genetic mutations in the CXCR4 receptor gene. The Company is headquartered in Cambridge,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al regulations and the ability to secure additional capital to fund operations. Drug candidates currently under development will require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Merger with Arsanis On November 26, 2018, Arsanis, Inc., a publicly held Delaware corporation (“Arsanis”), Artemis AC Corp., a Delaware corporation and a wholly owned subsidiary of Arsanis (“Merger Sub”), and X4 Therapeutics, Inc. (“X4”) entered into an Agreement and Plan of Merger, as amended on December 20, 2018 and March 8, 2019 (the “Merger Agreement”), pursuant to which the Merger Sub merged with and into X4, with X4 surviving the merger as a wholly owned subsidiary of Arsanis. The transactions described in the foregoing sentence may be referred to in these condensed consolidated financial statements as “the Merger.” The transaction was accounted for as a reverse merger in accordance with GAAP. Under this method of accounting, X4 was deemed to be the accounting acquirer for financial reporting purposes. This determination was primarily based on the facts that, immediately following the Merger: (i) the Company’s stockholders own a substantial majority of the voting rights in the combined organization, (ii) the Company designated a majority of the members of the initial board of directors of the combined organization and (iii) the Company’s senior management hold all key positions in the senior management of the combined organization. Accordingly, for accounting purposes, the business combination was treated as the equivalent of X4 issuing stock to acquire the net assets of Arsanis. As a result, as of the closing date of the Merger, the net assets of Arsanis were recorded at their acquisition-date fair values in the financial statements of the Company and the reported operating results prior to the business combination will be those of the Company. In addition, transaction costs incurred by the Company in connection with the business combination will be expensed as incurred. On March 13, 2019, Arsanis, X4 and Merger Sub completed the Merger pursuant to the terms of the Merger Agreement. Pursuant to the terms of the Merger Agreement, each outstanding share of X4’s common stock and preferred stock was exchanged for 0.5702 shares of Arsanis’s common stock (the “Exchange Ratio”). In addition, all outstanding options exercisable for common stock and warrants exercisable for convertible preferred stock of X4 became options and warrants exercisable for the same number of shares of common stock of Arsanis multiplied by the Exchange Ratio. In connection with the Merger, X4 changed its name to X4 Therapeutics, Inc. Following the closing of the Merger, X4 Therapeutics, Inc. became a wholly owned subsidiary of the Company, which changed its name to X4 Pharmaceuticals, Inc. As used herein, the words “the Company” refers to, for periods following the Merger, X4 Pharmaceuticals, Inc. (formerly Arsanis, Inc.), together with is direct and indirect subsidiaries, and for periods prior to the Merger, X4 Therapeutics, Inc. (formerly X4 Pharmaceuticals, Inc.), and its direct and indirect subsidiaries, as applicable. Immediately following the Merger, stockholders of X4 owned approximately 63.7% of the combined organization’s outstanding common stock. On March 14, 2019, the combined organization’s common stock began trading on The Nasdaq Capital Market under the ticker symbol “XFOR.” Reverse Stock Split--- On March 13, 2019, immediately following the closing of the Merger, the Company effected a 1-for-6 reverse stock split of its common stock (the “Reverse Stock Split”). Accordingly, all share and per share amounts for all periods presented in the accompanying condensed consolidated financial statements and notes thereto have been adjusted retroactively, where applicable, to reflect the Reverse Stock Split. No fractional shares were issued in connection with the Reverse Stock Split. Unless otherwise noted, all references to common stock share and per share amounts have also been adjusted to reflect the exchange ratio of 0.5702. Going Concern Assessment--- In accordance with Accounting Standards Update (“ASU”) No. 2014-15, Disclosure of Uncertainties about an Entity’s Ability to Continue as a Going Concern (Subtopic 205-40) , the Company has evaluated whether there are certain conditions and events, considered in the aggregate, that raise substantial doubt about the Company’s ability to continue as a going concern within one year after the date that the consolidated financial statements are issued. As of August 6, 2019, the issuance date of these condensed consolidated financial statements, the Company expects that its cash and cash equivalents will be sufficient to fund its forecasted operating expenses, capital expenditure requirements and debt service payments for at least the next twelve months from the issuance of these financial statements. The future viability of the Company beyond that point is dependent on its ability to raise additional capital to finance its operations. If the Company is unable to obtain funding, the Company will be forced to delay, reduce or eliminate some or all of its research and development programs, product portfolio expansion or pre-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si>
  <si>
    <t>Summary of Significant Accounting Policies</t>
  </si>
  <si>
    <t>2.
Summary of Significant Accounting Policies Unaudited Interim Financial Statements--- The condensed balance sheet at December 31, 2018 was derived from audited financial statements but does not include all disclosures required by GAAP. The accompanying condensed consolidated financial statements are unaudited. The accompanying unaudited interim consolidated financial statements have been prepared by the Company pursuant to the rules and regulations of the Securities and Exchange Commission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and six months ended June 30, 2019 are not necessarily indicative of the results of operations that may be expected for the year ending December 31, 2019.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y), and the preferred stock repurchase liability, and valuation of leas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Principles of Consolidation--- The condensed consolidated financial statements include the accounts of the Company and its wholly owned subsidiaries, including X4 Pharmaceuticals (Austria) GmbH, which is incorporated in Vienna, Austria and was formerly named Arsanis Biosciences GmbH (“X4 GmbH”), and X4 Therapeutics, Inc. All significant intercompany accounts and transactions have been eliminated. Foreign Currency and Currency Translation--- Management has determined that the functional currency for the Company’s wholly owned foreign subsidiary, X4 GmbH, is the euro. Management’s assessment considered the currency environment in which the entity operates, including inflows of cash from research and development incentive programs and outflows of cash for operating expenditure. Accordingly, the assets and liabilities of X4 GmbH are translated from the euro into U.S. dollars at the exchange rate in effect on the balance sheet date and income and expenses are translated at the average exchange rate in effect during the period. Unrealized translation gains and losses are recorded as a cumulative translation adjustment, which is included in the consolidated balance sheet as a component of accumulated other comprehensive income (loss). Adjustments that arise from exchange rate changes on transactions denominated in a currency other than the euro are included in other income (expense), net in the consolidated statements of operations as incurred. 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he Company is dependent on third-party manufacturers to supply products for research and development activities in its programs.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three months or less at the date of purchase to be cash equivalents. Cash equivalents consisted of money market funds as of June 30, 2019 and December 31, 2018. Restricted Cash and Compensating Balance Arrangements---
As of June 30, 2019
As of December 31, 2018
Letter of credit security: Cambridge Lease (a)
$
264
$
264
Letter of credit security: Waltham Lease (b)
250
—
Letter of credit security: Vienna Austria Lease (c)
95
—
Corporate credit card collateral (d)
150
100
Compensating balance arrangement (e)
1,539
Total restricted cash (non-current)
$
2,298
$
364
(a)
In connection with the Company’s lease agreement for its facility in Cambridge, Massachusetts, the Company maintains a letter of credit of $264, which is secured by restricted cash, for the benefit of the landlord.
(b)
The Company maintains a letter of credit, which is secured by a restricted cash amount of $250 as of June 30, 2019, for the benefit of the landlord in connection with a leased facility in Waltham, Massachusetts.
(c)
In connection with the Company’s lease agreement for its laboratory and office facility in Vienna, Austria, the Company maintains a letter of credit of $95, which is secured by restricted cash, for the benefit of the landlord.
(d)
As of June 30, 2019 and December 31, 2018, the Company was required to maintain a separate cash balance of $150 and $100, respectively, to collateralize corporate credit cards with a bank.
(e)
In accordance with the Company’s loan agreement with Österreichische Forschungsförderungsgesellschaft mbH (“FFG”), as amended (see Note 7), the Company must maintain a cash balance of at least 70% of the outstanding principal of the FFG loan in a local Austrian bank account. As of June 30, 2019, non-current restricted cash includes 70% of the non-current portion of the FFG loan. In addition, 70% of the current portion of the FFG loan, or $3,163, is classified as current restricted cash on the Company’s consolidated balance sheet as of June 30, 2019. In accordance with the Company’s Amended and Restated Loan Agreement with Hercules Capital, Inc. (“Hercules”) as further described in Note 7, the Company is required to maintain cash in an account accessible by the lender in an amount not less than 125% of the outstanding loan balance, or if the Company’s consolidated cash is lower than this amount, all of the Company’s cash other than $2,500. As of June 30, 2019, the Company maintained $25,000 in an account accessible by the lender in accordance with the terms of Amended and Restated Loan Agreement. The underlying cash subject to these compensating balance agreements is classified within cash and cash equivalents on the consolidated balance sheet. The following table provides a reconciliation of cash, cash equivalents, and restricted cash reported within the condensed consolidated balance sheets to the sum to the total of amounts shown in the Company’s condensed consolidated statement of cash flows as of June 30, 2019, December 31, 2018, June 30, 2018 and December 31, 2017:
June 30, 2019
December 31, 2018
June 30, 2018
December 31, 2017
Cash and cash equivalents
$
90,180
$
8,134
$
12,566
$
26,684
Restricted cash, current portion
3,163
—
—
—
Restricted cash, non-current portion
2,298
364
364
364
Total cash, cash equivalents and restricted cash
$
95,641
$
8,498
$
12,930
$
27,048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lease liabilities and long-term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leases beginning in 2019 and after, the Company has elected to account for the lease and non-lease components as a combined lease component for its office and laboratory building lease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June 30, 2019. Intangible Assets--- The Company acquired certain in-process research and development assets (“IPR&amp;D”), which a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If the Company determines that IPR&amp;D becomes impaired or is abandoned, the carrying value is written down to its fair value with the related impairment charge recognized in the Company’s consolidated statement of operations in the period in which the impairment occurs. Upon successful completion of each project and launch of the product, the Company would make a separate determination of the estimated useful life of the IPR&amp;D intangible asset and the related amortization will be recorded as an expense prospectively over its estimated useful life.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the Company’s clinical programs to commercialization;
•
Estimates of future cash flows from potential product sales; and
•
A discount rate. Additionally, to the extent the Company acquires other indefinite-lived intangible assets through its business combinations, these assets are reviewed for impairment on an annual basis or more frequently if indicators of impairment are present. If the Company determines that the asset becomes impaired, the carrying value is written down to its fair value with the related impairment charge recognized in its consolidated statements of operations in the period in which the impairment occurs. 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 deferred rent was reclassified as a reduction to the applicable right-of-use asset as further described in Note 8.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Prior to the Merger, the Company’s preferred stock warrant liability, derivative liability and preferred stock repurchase liability were carried at fair value, determined according to Level 3 inputs in the fair value hierarchy described above (See Note 4). The Company’s cash equivalents, consisting of money market funds invested in U.S. Treasury securities, are carried at fair value, determined based on Level 2 inputs in the fair value hierarchy described above (see Note 4). The carrying values of the Company’s accounts payable and accrued expenses approximate their fair values due to the short-term nature of these liabilities. The carrying value of the Company’s outstanding loan and security agreement (the “Hercules Loan Agreement”) with Hercules approximates its fair value at June 30, 2019 because the debt bears interest at a variable market rate and the Company’s credit risk has not materially changed since the inception of the agreement. The carrying value of the Company’s loans under the funding agreements with FFG were recorded at fair value on the opening balance sheet of Arsanis as of the date of the Merger and approximates the fair value of the loans at June 30, 2019. (See Note 3). 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 Revenue Recognition--- Effective January 1, 2018, the Company adopted ASC Topic 606, Revenue from Contracts with Customers (“AS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densed consolidated financial statements as a result of the adoption. This standard applies to all contracts with customers, except for contracts that are within the scope of other standards, such as collaboration arrangements and leases. Prior to completion of the Merger, Arsanis entered into a single out-licensing agreement with Janssen Pharmaceuticals, Inc. (see Note 13) that was within the scope of ASC 606. The revenue associated with this arrangement is not reflected in the consolidated financial statements of the Company as it occurred prior to the Merger.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Upfront payments, milestone payments and annual maintenance fees under license agreements are expensed in the period in which they are incurred. Patent Costs--- All patent-related costs incurred in connection with filing and prosecuting patent applications are expensed as incurred due to the uncertainty about the recovery of the expenditure. Amounts incurred are classified as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based vesting conditions. Effective January 1, 2019, the Company adopted ASU No. 2018-07, Compensation—Stock Compensation (Topic 718): Improvements to Nonemployee Share-Based Payment Accounting The Company classifies stock-based compensation expense in its consolidated statement of operation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Preferred Stock Warrant Liability--- Prior to the Merger with Arsanis, the Company classified warrants for the purchase of shares of its convertible preferred stock (see Note 10) as a liability on its consolidated balance sheets as these warrants are freestanding financial instruments that may have required the Company to transfer assets upon exercise. The warrant liability, which consisted of warrants for the purchase of Series A and Series B convertible preferred stock, was initially recorded at fair value upon the date of issuance of each warrant and was subsequently remeasured to fair value at each reporting date. Changes in the fair value of the warrant liability are recognized as a component of other income (expense), net in the consolidated statement of operations. Concurrent with the closing of the Merger, all X4 preferred stock was converted to common stock and the X4 preferred stock warrants converted to warrants for the purchase of Arsanis common stock. The Company assessed the features of the warrants and determined that they qualify for classification as permanent equity. Accordingly, the Company remeasured the warrants to fair value upon the closing of the Merger and reclassified the resulting warrant liability to additional paid-in capital (see Note 10). Derivative Liabilities: Genzyme Continent Payment--- The Company’s license agreement with Genzyme Corporation (“Genzyme”) (see Note 13) contains a contingent payment obligation that required the Company to make a cash payment to Genzyme upon a change of control event of the Company. The contingent payment obligation met the definition of a derivative instrument as the contingent payment obligation was not clearly and closely related to its host instrument and was a cash-settled liability. Accordingly, the Company classified this derivative as a liability within other liabilities (non-current) on its condensed consolidated balance sheet. The derivative liability was initially recorded at fair value on the date of entering into the license agreement and was subsequently remeasured to fair value at each reporting date. Changes in the fair value of this derivative liability were recognized as a component of other income (expense), net in the condensed consolidated statement of operations. The Merger with Arsanis (see Note 1) qualified as a change of control event, as defined in the license agreement, but resulted in no payment being due to Genzyme under the license agreement. As a result, on March 13, 2019, the closing date of the Merger with Arsanis, the derivative liability was remeasured to fair value, which was $0, and subsequent changes in fair value will no longer be recognized in the consolidated statements of operations because the contingent payment obligation to Genzyme expired at that time. Derivative Liabilities: Hercules Loan Redemption Feature--- The Company’s Hercules loan (see Note 7) contains a redemption feature that, upon an event of default, provides Hercules the option to accelerate and demand repayment of the debt, including a prepayment premium.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densed consolidated balance sheet. The derivative liability was initially recorded at fair value on the date of entering into the Hercules Loan Agreement and is subsequently remeasured to fair value at each reporting date. Changes in the fair value of this derivative liability are recognized as a component of other income (expense), net in the condensed consolidated statement of operations and comprehensive loss. Changes in the fair value of this derivative liability will continue to be recognized until all amounts outstanding under the Hercules Loan Agreement are repaid or until the Hercules Loan Agreement is terminated. Comprehensive Loss--- Comprehensive loss includes net loss as well as foreign currency translation adjustments. For the three and six months ended June 30, 2019, comprehensive loss includes</t>
  </si>
  <si>
    <t>Merger Accounting</t>
  </si>
  <si>
    <t>Business Combinations [Abstract]</t>
  </si>
  <si>
    <t xml:space="preserve">3.
Merger Accounting On March 13, 2019, the Company completed its merger with Arsanis. Based on the Exchange Ratio of 0.5702, immediately following the Merger, former Arsanis stockholders, Arsanis option holders and other persons holding securities or other rights directly or indirectly convertible, exercisable or exchangeable for Arsanis common stock owned approximately 31.3% of the outstanding capital stock of the combined organization on a fully diluted basis, and former X4 stockholders, holders of options or warrants to acquire X4 capital stock and other persons holding securities and other rights directly or indirectly convertible, exercisable or exchangeable for X4 capital stock owned approximately 68.7% of the outstanding capital stock of the combined organization on a fully diluted basis. At the closing of the Merger, all shares of X4 common stock and X4 preferred stock then outstanding were exchanged for Arsanis common stock. In addition, pursuant to the terms of the Merger Agreement, the Company, for accounting purposes, assumed all outstanding stock options to purchase shares of Arsanis common stock at the closing of the Merger. At the closing of the Merger, such stock options became options to purchase an aggregate of 271,230 shares of the Company’s common stock after giving effect to the Reverse Stock Split. The total purchase price paid in the Merger has been allocated to the tangible and intangible assets acquired and liabilities assumed of Arsanis based on their fair values as of the completion of the Merger, with the excess allocated to goodwill. The following summarizes the preliminary estimate of the purchase price paid in the Merger: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
817
Purchase price:
$
46,358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 The following summarizes the allocation of the purchase price to the net tangible and intangible assets acquired:
Cash, cash equivalents and restricted cash
$
26,406
Other current assets
2,147
Property and equipment, net
68
IPR&amp;D indefinite-lived intangible assets
4,900
Other assets, non-current
486
Current liabilities
(5,205
)
Loans payable
(8,713
)
Other liabilities, non-current
(840
)
Goodwill
27,109
Purchase price
$
46,358
The goodwill of $27,109 is not tax deductible and represents the excess of the consideration paid over the fair value of assets acquired and liabilities assumed. Goodwill is mainly attributable to the enhanced value of the combined company, as reflected in the increase in market value of the Arsanis common shares following the announcement of the Merger with X4. During the quarter ended June 30, 2019, goodwill was adjusted by $298 to reflect a change in the allocation of purchase price to the fair value of an acquired operating lease as of March 13, 2019. There have been no other changes in the value of goodwill from the acquisition date to June 30, 2019, and there were no indicators of impairment as of June 30, 2019. The Company incurred costs directly related to the Merger of approximately $1 million for the six months ended June 30, 2019. The in-process research and development intangible assets represent the acquisition-date fair value of three development programs acquired from Arsanis, which the Company refers to as the ASN200, ASN300 and ASN500 programs. The fair value of the IPR&amp;D intangible assets was based on assumptions that market participants would use in pricing the assets, based on the most advantageous market for the assets assuming highest and best use. The fair value was determined by estimating the costs to develop the project into commercially viable products, estimating the resulting revenue from the projects, and discounting the projected net cash flows to present value using a weighted average discount rate of 19.5%. These IPR&amp;D intangible assets are not amortized, but rather are reviewed for impairment on an annual basis or more frequently if indicators of impairment are present, until the project is completed, abandoned or transferred to a third party. As further described in Note 16, in July 2019, the Company entered into outlicensing arrangements with two third parties and, as a result, transferred the rights to develop and commercialize the programs underlying the IPR&amp;D intangible assets. Accordingly, the Company considered whether these subsequent transactions indicated that the fair value of the IPR&amp;D intangible assets was lower than their carrying amounts and thus impaired. The Company concluded that the carrying amount continued to reflect the fair value of the IPR&amp;D assets based on assumptions that market participants would use in pricing the assets and assuming the highest and best use of the assets. The preliminary allocation of the purchase price for the Merger was based on estimates of the fair value of the net assets acquired and is subject to adjustment upon finalization of the valuation of the acquired intangible assets, property, plant and equipment, right-of-use assets, lease obligations, fair value of debt and any related deferred taxes. Measurements of these items inherently require significant estimates and assumptions. The following supplemental unaudited pro forma information presents the Company’s financial results as if the acquisition of Arsanis had occurred on January 1, 2018:
Three Months Ended June 30,
Six Months Ended June 30,
2019
2018
(unaudited)
Revenue
$
—
$
—
$
—
$
—
Net loss
$
(12,904
)
$
(18,616
)
$
(29,162
)
$
(38,851
) The above unaudited pro forma information was determined based on the historical GAAP results of the Company and Arsanis. The unaudited pro forma consolidated results are not necessarily indicative of what the Company’s consolidated results of operations would have been if the acquisition was completed on January 1, 2018. The unaudited pro forma consolidated net loss includes pro forma adjustments primarily relating to the reclassification of transaction costs and severance payments directly related to the closing of the Merger of $2,663 from the six months ended June 30, 2019 to the six months ended June 30, 2018. There were no material pro forma adjustments for the three month periods ended June 30, 2019 or June 30, 2018. </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June 30, 2019 Using:
Level 1
Level 2
Level 3
Total
Assets:
Cash equivalents—money market funds
$
—
$
89,545
$
—
$
89,545
$
—
$
89,545
$
—
$
89,545
Liabilities: None
Fair Value Measurements as of December 31, 2018 Using:
Level 1
Level 2
Level 3
Total
Assets:
Cash equivalents—money market fund
$
—
$
8,134
$
—
$
8,134
$
—
$
8,134
$
—
$
8,134
Liabilities:
Preferred stock warrant liability
$
—
$
—
$
4,947
$
4,947
Derivative liability
—
—
201
$
201
$
—
$
—
$
5,148
$
5,148
As of June 30, 2019 and December 31, 2018, there were no transfers between Level 1, Level 2 and Level 3. The Company’s cash equivalents consisted of a money market fund invested in U.S. Treasury securities. The money market fund was valued using inputs observable in active markets for similar securities, which represents a Level 2 measurement in the fair value hierarchy. Valuation of Preferred Stock Warrant Liabilities The preferred stock warrant liability in the table above consists of the fair values of (i) warrants to purchase shares of Series A convertible preferred stock that were issued in 2015 and shares of Series B convertible preferred stock that were issued in 2017 and 2018 in connection with the Company’s Series A and Series B convertible preferred stock financings, respectively (see Notes 10), (ii) warrants to purchase shares of Series A convertible preferred stock that were issued in 2016 in connection with the Company’s entering into a loan and security agreement with Silicon Valley Bank (see Note 7) and (iii) warrants to purchase shares of Series B convertible preferred stock that were issued or were issuable in 2018 in connection with the Company’s entering into the Hercules Loan Agreement (see Note 7). The liability associated with the warrants was recorded at fair value on the dates the warrants were issued and exercisable and was subsequently remeasured to fair value at each reporting date through December 31, 2018. Upon the closing of the Merger on March 13, 2019, all X4 preferred stock warrants were converted to warrants for Company’s common stock and, as a result, the warrants were adjusted to fair value and reclassified to permanent equity. The aggregate fair value of the warrant liability was determined based on significant inputs not observable in the market, which represents a Level 3 measurement within the fair value hierarchy. The Company used various valuation methods, including the Monte Carlo method, the option-pricing method and the hybrid method (which is a combination of an option-pricing method and a probability-weighted expected return method), all of which incorporate assumptions and estimates, to value the preferred stock warrants. Estimates and assumptions impacting the fair value measurement include the fair value per share of the underlying shares of the Company’s Series A and Series B convertible preferred stock, risk free interest rate, expected dividend yield, expected volatility of the price of the underlying preferred stock, and either the remaining contractual term of the warrants (except for warrants that would be automatically exercised upon an initial public offering, in which case the remaining estimated term to automatic exercise was used). The most significant assumption in the Monte Carlo method, the option-pricing method and the hybrid method impacting the fair value of the preferred stock warrants is the fair value of the Company’s convertible preferred stock as of each remeasurement date. The Company determines the fair value per share of the underlying preferred stock by taking into consideration the most recent sales of its convertible preferred stock, results obtained from third-party valuations and additional factors that are deemed relevant. As of December 31, 2018, the fair value of the Series A convertible preferred stock was $1.70 per share the fair value of the Series B convertible preferred stock was $1.86 per share. There were no warrants for the purchase of convertible preferred shares as of June 30, 2019 as all such warrants were converted to warrants for the purchase of common stock upon the Merger. The Company had been a private company prior to the Merger and lacked company-specific historical and implied volatility information of its stock. Therefore, it estimated its expected stock volatility based on the historical volatility of publicly traded peer companies for a term equal to the estimated remaining term of the warrants. The risk-free interest rate is determined by reference to the U.S. Treasury yield curve for time periods approximately equal to the estimated remaining term of the warrants. The Company estimated a 0% expected dividend yield as the Company has never paid or declared dividends and does not intend to do so in the foreseeable future. Valuation of Derivative Liability The fair value of the derivative liability recognized in connection with the Company’s July 2014 license agreement with Genzyme (see Note 13)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using the option-pricing method or the hybrid method, each of which considered as inputs the type, timing and probability of occurrence of a change of control event, the potential amount of the payment under potential exit scenarios, the fair value per share of the underlying common stock and the risk-adjusted discount rate. As of December 31, 2018, the fair value of this derivative liability was $183. The Merger with Arsanis (see Note 1) qualified as a change of control event, as defined in the license agreement, but results in no payment being due to Genzyme under the license agreement. As a result, on March 13, 2019, the closing date of the Merger with Arsanis, this derivative liability was remeasured to fair value, which was $0, and subsequent changes in fair value will no longer be recognized in the consolidated statements of operations and comprehensive loss because the contingent payment obligation to Genzyme expired at that time. The fair value of the derivative liability recognized in connection with the Hercules Loan Agreement (see Note 7) was determined based on significant inputs not observable in the market, which represents a Level 3 measurement within the fair value hierarchy. The fair value of this derivative liability is reported within other liabilities on the consolidated balance sheets. The fair value of this derivative liability wa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upon an event of default and the risk-adjusted discount rate. As of June 30, 2019 and December 31, 2018, the fair value of this derivative liability was immaterial. The following table provides a roll-forward of the aggregate fair values of the Company’s warrant liability and derivative liability, for which fair values are determined using Level 3 inputs:
Preferred Stock Warrant Liability
Derivative Liability
Balance as of December 31, 2018
$
4,947
$
201
Change in fair value
288
(183
)
Conversion of convertible preferred stock warrant into common stock warrant in connection with Merger
(5,235
)
Balance as of June 30, 2019
$
—
$
18</t>
  </si>
  <si>
    <t>Property and Equipment, Net</t>
  </si>
  <si>
    <t>Property Plant And Equipment [Abstract]</t>
  </si>
  <si>
    <t xml:space="preserve">5.
Property and Equipment, Net Property and equipment, net consisted of the following:
June 30, 2019
December 31, 2018
Leasehold improvements
$
336
$
299
Furniture and fixtures
105
53
Computer equipment
52
56
Software
9
9
Lab equipment
61
—
563
417
Less: Accumulated depreciation and amortization
(305
)
(176
)
$
258
$
241
Depreciation and amortization expense related to property and equipment was $44 and $51 for the six months ended June 30, 2019 and 2018, respectively. </t>
  </si>
  <si>
    <t>Accrued Expenses</t>
  </si>
  <si>
    <t>Text Block [Abstract]</t>
  </si>
  <si>
    <t>6. Accrued expenses consisted of the following:
June 30, 2019
December 31, 2018
Accrued employee compensation and benefits
$
1,374
924
Accrued external research and development expenses
2,561
754
Accrued professional fees
879
1,324
Other
280
249
$
5,094
$
3,251</t>
  </si>
  <si>
    <t>Long-Term Debt</t>
  </si>
  <si>
    <t>Debt Disclosure [Abstract]</t>
  </si>
  <si>
    <t>7.
Long-Term Debt Long-term debt consisted of the following:
June 30, 2019
December 31, 2018
Principal amount of long-term debt
$
26,717
$
10,000
Less: Current portion of long-term debt
(4,519
)
(1,687
)
Long-term debt, net of current portion
22,198
8,313
Debt discount, net of accretion
(672
)
(226
)
Cumulative accretion of final payment due at maturity
222
58
Long-term debt, including accretion, net of current portion
$
21,748
$
8,145
SVB Loan Agreement In October 2016, the Company entered into a loan and security agreement with Silicon Valley Bank (“SVB”), which the Company refers to as the SVB Loan Agreement, pursuant to which SVB made certain term loans available to the Company. The SVB Loan Agreement provided for a term loan of up to $6,000, which was borrowed by the Company in June 2017. Borrowings under the SVB Loan Agreement bore interest at a variable rate equal to 5.5% plus the greater of (i) 3.5% or (ii) The Wall Street Journal Hercules Loan Agreements Hercules Loan Agreement and First Amendment In October 2018, the Company entered into the Hercules Loan Agreement. The Hercules Loan Agreement provided for aggregate borrowings of up to $13,000, consisting of (i) a term loan of up to $8,000, which was available upon entering into the agreement, (ii) subject to specified financing conditions, an additional term loan of up to $2,000, available for borrowing from January 1, 2019 to March 31, 2019, and (iii) subject to specified financing conditions and the receipt of the second tranche term loan in the amount of $2,000 described above, an additional term loan of up to $3,000, available for borrowing until March 31, 2019. In October 2018, the Company borrowed $8,000 under the Hercules Loan Agreement. In December 2018, the Company entered into the First Amendment to the Hercules Loan Agreement (the “First Amendment”), which amended the available borrowing dates of the second tranche from between January 1, 2019 and March 31, 2019 to between December 11, 2018 and December 14, 2018 and amended the term loan maturity date to November 1, 2021. In December 2018, the Company borrowed the additional $2,000 provided under the Hercules Loan Agreement, as amended by the First Amendment. In March 2019, the conditions necessary for borrowing the remaining $3,000 under the Hercules Loan Agreement, as amended by the First Amendment, were not met and the borrowing capacity expired at that time. In connection with entering into the Hercules Loan Agreement in October 2018, the Company issued to Hercules warrants for the purchase of 210,638 shares of Series B convertible preferred stock at an exercise price of $1.88 per share (which were subsequently converted to warrants for the purchase of 20,016 shares of common stock at an exercise price of $19.78 per share following the Merger). These warrants were immediately exercisable and expire in October 2028. In addition, in connection with entering into the First Amendment in December 2018, the Company agreed to issue to Hercules warrants for the purchase of a specified number of shares of convertible preferred stock at an aggregate exercise price of $99. On March 18, 2019, as a result of the closing of the Merger with Arsanis on March 13, 2019, the Company issued to Hercules warrants for the purchase of 5,000 shares of common stock of the combined organization at an exercise price of $19.80 per share, each of which reflected the share Exchange Ratio of 1-for-0.5702 applied in the Merger as well as the Reverse Stock Split effected by the combined organization on March 13, 2019. On October 19, 2018 and December 11, 2018, the dates the Company entered into the Hercules Loan Agreement and the First Amendment, respectively, the Company recorded the aggregate initial fair value of the warrants of $132 as a preferred stock warrant liability, with a corresponding amount recorded as a debt discount on the Company’s consolidated balance sheet. As of March 13, 2019, and December 31, 2018, the fair value of the warrants were $326 and $282, respectively. Upon the closing of the Merger, the warrants were converted to warrants for common stock and are no longer adjusted to fair value. Amended and Restated Loan Agreement In June 2019, the Company refinanced the Hercules Loan Agreement, as amended, and entered into an Amended and Restated Loan and Security Agreement (the “June 2019 Loan Agreement”) with Hercules. The June 2019 Loan Agreement provides for aggregate maximum borrowings of $35,000, of which $10,000 was previously outstanding. The Company agreed to borrow $20,000 as of the closing date on June 27, 2019, including $10,000 in new borrowings and $10,000 rolled over from the previous agreement. An additional $5,000 is available for borrowing through December 15, 2020 and, subject to approval by Hercules, an additional term loan of $10,000 is available through June 15, 2022. Borrowings under the June 2019 Loan Agreement bear interest at a variable rate equal to the greater of (i) 8.75% or (ii) 8.75% plus The Wall Street Journal Borrowings under the June 2019 Loan Agreement are repayable in monthly interest-only payments through January 1, 2022, and in equal monthly payments of principal and accrued interest from February 1, 2022 until the maturity date of the loan, which is July 1, 2023. At the Company’s option, the Company may prepay all, but not less than all, of the outstanding borrowings, subject to a prepayment premium of up to 2.0% of the principal amount outstanding as of the date of repayment. In addition, the June 2019 Loan Agreement provides for payments by the Company to Hercules of (i) $795,000 payable upon the earlier of November 1, 2021 or the repayment in full of all obligations under the June 2019 Loan Agreement, and (ii) 4.0% of the aggregate principal drawn under the June 2019 Loan Agreement payable upon the earlier of maturity or the repayment in full of all obligations under such agreement. Borrowings under the June 2019 Loan Agreement are collateralized by substantially all of the Company’s personal property and other assets except for the Company’s intellectual property (but including rights to payment and proceeds from the sale, licensing or disposition of the intellectual property). Under the 2019 Loan Agreement, the Company has agreed to affirmative and negative covenants to which it will remain subject until maturity or repayment of the loan in full. The covenants include (a) maintaining a minimum liquidity amount of the lesser of (i) 125% of the aggregate principal amount of outstanding borrowings under the June 2019 Loan Agreement and (ii) 100% of the Company and its consolidated subsidiaries’ cash and cash equivalents (other than up to $2.5 million which may be held by an excluded subsidiary, as defined) in an account in which Hercules has a first priority security interest, as well as (b) restrictions on the Company’s ability to incur additional indebtedness, pay dividends, encumber its intellectual property, or engage in certain fundamental business transactions, such as mergers or acquisitions of other businesses. The June 2019 Loan Agreement also contains a covenant that requires the Company to repay its FFG Loan Agreement on or prior to December 31, 2019. The FFG Loan Agreement was not modified as a result of this covenant. The Company was in compliance with all covenants under the June 2019 Loan Agreement as of June 30, 2019 and the FFG principal amounts are classified on the consolidated balance sheet in accordance with their contractual maturity dates. The Company’s obligations under the June 2019 Loan Agreement are subject to acceleration upon occurrence of specified events of default, including payment default, insolvency and a material adverse change in the Company’s business, operations or financial or other conditions. The Company concluded that the redemption feature meets the definition of an embedded derivative instrument as the repayment of the debt contains a substantial premium, resulting in the redemption feature not being clearly and closely related to the host instrument. The Company recorded the issuance-date fair value of the derivative liability of $18 as a component of debt issuance costs. In connection with entering into the Hercules Loan Agreement and the First Amendment, the Company had deferred $180 associated with upfront (1) fees associated with entering into the agreement, (2) the fair value of the warrants issued and (3) the fair value of an embedded derivative associated with the accelerated redemption feature. The $180 is classified as a debt discount, which is reflected as a reduction of the carrying value of long-term debt on the Company’s consolidated balance sheet and is being amortized to interest expense over the term of the loan using the effective interest method. As a result of the June 2019 refinancing and entering into the June 2019 Loan Agreement, the Company considered whether the previous debt was either extinguished or modified based on the difference in the cash flows of the previous and new debt. The Company determined that Hercules Loan Agreement, as amended by the First Amendment, was modified. Accordingly, the unamortized debt discount of the previous debt and newly incurred fees paid to the lender related to the June 2019 Loan Agreement will be amortized to interest expense over the life of the new debt arrangement using the effective interest method. The Company recognized aggregate interest expense under the Hercules Loan Agreement, as amended by the First Amendment, and the June 2019 Loan Agreement of $382 and $0 during the three months ended June 30, 2019 and 2018, respectively, and $739 and $0 during six months ended June 30, 2019 and 2018, respectively. Interest expense includes $101 and $215 for the three and six months ended June 30, 2019, respectively, related to the accretion of the debt discount and the final payment. As of June 30, 2019 the unamortized debt discount was $104. The annual effective interest rate on the 2019 June Loan Agreement as of June 30, 2019 is 11.0%. There were no principal payments due or paid under the Hercules Loan Agreement, as amended by the First Amendment, during the six months ended June 30, 2019. Principal payments begin in January 2022. FFG Loan Agreement Between September 2011 and March 2017, Arsanis GmbH entered into a series of funding agreements with Österreichische Forschungsförderungsgesellschaft mbH (“FFG”) that provided for loans and grants to fund qualifying research and development expenditures of X4 GmbH on a project-by-project basis, as approved by FFG. Amounts due under the FFG loans bear interest at rates ranging from 0.75% to 2.0% per annum. Giving effect to the Settlement Agreement (as defined below), the loans matured at various dates between March 31, 2019 and March 2021. Interest on amounts due under the loans is payable semi-annually in arrears, with all principal and remaining accrued interest due upon maturity. On March 8, 2019, Arsanis, Merger Sub, X4 and Arsanis GmbH entered into a Settlement Agreement with FFG (the “Settlement Agreement”) in respect to allegations by FFG in February 2019 that Arsanis and Arsanis GmbH breached certain reporting, performance and other obligations in connection with grants and loans made by FFG to Arsanis GmbH between September 2011 and March 2017 to fund qualifying research and development expenditures. Pursuant to the terms of the Settlement Agreement, in exchange for FFG’s waiver of all claims against Arsanis and Arsanis GmbH (except for its claims for repayment of the loans and regular interest but including its waiver of claims for repayment of grants and interest exceeding regular interest), subject to compliance by Arsanis and Arsanis GmbH with the terms of the Settlement Agreement, Arsanis GmbH agreed to repay the outstanding loan principal (plus regular interest accrued thereon) on an accelerated payment schedule of three years instead of five years, with the final accelerated installment due and payable on June 30, 2021. The parties also agreed, among other things, that (i) the portion of such loans to be repaid in 2019 will be $2,914 on the first business day following March 31, 2019, and such amount was paid on April 1, 2019, and (ii) until all of the loans have been repaid and subject to other terms specified in the Settlement Agreement, commencing April 30, 2019, a minimum cash balance equal to 70% of the then-outstanding principal amount of the loans will be maintained at X4 Pharmaceuticals (Austria) GmbH in an account held with an Austrian bank. The Company was in compliance with all covenants under the FFG Loan Agreement as of June 30, 2019 and the principal amounts of the FFG loans are classified as either current of non-current on the consolidated balance sheet in accordance with the contractual maturity dates within the FFG Loan Agreement. As noted above, the June 2019 Loan Agreement with Hercules includes a covenant that requires the Company to repay the FFG loans in full on or prior to June 30, 2019. As of June 30, 2019, future principal payments and the final payment due under the Company’s loan agreements were as follows:
Year Ending December 31,
Hercules
FFG
Total
2019
$
—
$
—
$
—
2020
—
4,519
4,519
2021
—
2,198
2,198
2022
11,897
—
11,897
2023
8,103
—
8,103
Long-term debt
$
20,000
$
6,717
$
26,717</t>
  </si>
  <si>
    <t>Leases</t>
  </si>
  <si>
    <t>Leases [Abstract]</t>
  </si>
  <si>
    <t>8.
Leases Effective January 1, 2019, the Company adopted ASC 842 using the modified retrospective approach through a cumulative-effect adjustment and utilizing the effective date as its date of initial application, with prior periods unchanged and presented in accordance with the previous lease accounting guidance. Upon adoption, the Company recorded right-of-use assets of $2,026 and lease liabilities of $2,538, of which $1,925 was classified as non-current and $613 as current. The difference between the value of the right-of-use asset and the lease liabilities related to $512 of net deferred, accrued and prepaid rent that was reclassified against the right-of-use asset upon adoption of ASC 842 on January 1, 2019. The Company has lease agreements for its facilities in Cambridge, Massachusetts, which is the Company’s global headquarters, Vienna, Austria, which is the Company’s research and development center, and Waltham, Massachusetts, which is the former headquarters of Arsanis. The Company plans to sublease its Waltham, Massachusetts facility. There are no restrictions or financial covenants associated with any of the lease agreements. Cambridge Lease In August 2017, the Company entered into a non-cancellable operating lease agreement for office space of approximately thirteen thousand square feet in Cambridge, Massachusetts (“Cambridge Lease”) which expires on July 31, 2022. The Cambridge lease includes an annual rent escalation clause and the Company has the option to extend the lease for one period of five additional years. Base rent is approximately $816 annually and the monthly rent expense is being recognized on a straight-line basis over the term of the lease as the Company amortizes the associated operating lease right-of-use asset. In addition to the base rent, the Company is also responsible for its share of operating expenses, electricity and real estate taxes, in accordance with the terms of lease. These costs are not included in the determination of the leases’ right-of-use operating assets or lease operating liabilities. Waltham Lease On March 13, 2019, as part of its Merger with Arsanis, the Company acquired a non-cancellable operating lease for approximately six thousand square feet of office space in Waltham, Massachusetts (“Waltham Lease”). The Waltham lease, as amended, commenced on January 1, 2019, and expires approximately 5 years from the commencement date. The base rent is approximately $262 annually. In addition to the base rent, the Company is also responsible for its share of operating expenses, electricity and real estate taxes, which costs are not included in the determination of the leases’ right-of-use assets or lease liabilities. The Company has ceased using the leased space and is actively seeking to obtain a subtenant. As a result, the Company has adjusted the value of the right-of-use asset to its estimated fair value, which represents management’s best estimate of sublease income that could be obtained for the space, less costs to obtain a sublease. The right-of-use asset is being amortized to rent expense over the 5 year term of the lease. Vienna Austria Lease On March 13, 2019, as part of its Merger with Arsanis, the Company acquired an operating lease for approximately four hundred square meters of laboratory and office space in Vienna, Austria, (the “Vienna Austria Lease”) which commenced on March 1, 2019, as amended, for a term of two years. The lease is cancellable by the Company upon three months’ notice with no penalty. The annual base rent is approximately $155. The Company has classified this lease as a short-term lease as it is not reasonably certain that the Company with not terminate the lease within one year and, accordingly, has not recorded a right-of-use asset. Accordingly, rent expense is recorded on a straight-line basis as incurred over the term of the lease.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The components of lease expense for the three and six months ended June 30, 2019 were as follows:
Lease Cost
For the Three months ended June 30, 2019
For the Six months ended June 30, 2019
Fixed operating lease cost
$
198
$
385
Short-term lease costs
38
46
Total lease expense
$
236
$
431
Other information
Cash paid for amounts included in the measurement of lease liabilities:
Operating cash flows from operating leases
$
266
$
467
Leased assets obtained in exchange for new operating lease liabilities (1)
$
388
Weighted-average remaining lease term—operating leases
3.5 years
Weighted-average discount rate—operating leases
9.0
%
(1)
Acquired in Merger with Arsanis Maturities of lease liabilities due under these lease agreements as of June 30, 2019 are as follows:
Maturity of lease liabilities
Operating Leases
2019 (remainder of 2019)
$
551
2020
1,085
2021
1,098
2022
754
2023
263
Thereafter
—
Total lease payments
3,751
Less: interest
(522
)
Total operating lease liabilities as of June 30, 2019
$
3,229
The Company adopted ASU 2016-02 on January 1, 2019 as noted above, and as required, the following disclosure is provided for periods prior to adoption. Future annual minimum lease payments due under the Company’s operating leases as of December 31, 2018 were as follows:
Year Ending December 31,
Operating Leases
2019
$
810
2020
823
2021
835
2022
492
Total
$
2,960</t>
  </si>
  <si>
    <t>Commitment and Contingencies</t>
  </si>
  <si>
    <t>Commitments And Contingencies Disclosure [Abstract]</t>
  </si>
  <si>
    <t xml:space="preserve">9.
Commitment and Contingencies Sponsored Research Agreement Commitments In April 2017, the Company entered into a sponsored research agreement with a university pursuant to which the Company and the university are conducting a research program related to understanding the mechanisms of failed long-term adaptive immunity in WHIM patients. Under the terms of the agreement, the Company agreed to provide funding for the research program of up to $499 over a three-year period. The agreement will remain in effect for three years, unless earlier terminated. The Company may terminate the agreement at any time upon at least 60 days’ prior written notice. For the three and six months ended June 30, 2019, the Company incurred $41 and $83, respectively, of research and development expenses related to its payment obligations to the university under the agreement. As of June 30, 2019, the Company had non-cancelable purchase commitments under this agreement totaling $139, with $83 committed in 2019 and $56 committed in 2020. In May 2019, the Company amended its agreement with a clinical research organization (“CRO”) pursuant to which the Company and the CRO are conducting a global Phase 3 clinical trial of mavorixafor for the treatment of WHIM syndrome. The Company may terminate the agreement by providing 30 days’ notice and if such termination occurred, the Company would incur early termination fees of up to $1,000 based on a percentage of committed resources of the CRO as of the termin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June 30, 2019 or December 31, 2018. License Agreements In February 2017, Arsanis entered into an option and license agreement with Adimab, LLC (“Adimab”)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Preferred and Common Stock Warrants</t>
  </si>
  <si>
    <t>Derivative Instruments And Hedging Activities Disclosure [Abstract]</t>
  </si>
  <si>
    <t>10.
Preferred and Common Stock Warrants Prior to the Merger with Arsanis (see Note 1), the Company had issued warrants for the purchase of its preferred stock and had classified its preferred stock warrants as a liability on its consolidated balance sheet as the warrants were deemed to be freestanding financial instruments that may have required the Company to transfer assets upon exercise. The liability associated with each of these warrants was initially recorded at fair value upon the issuance date of each warrant and was subsequently remeasured to fair value as a component of other income (expense), net in the consolidated statement of operations. Upon the closing of the Merger, pursuant to the Merger Agreement, all of the outstanding X4 preferred stock was converted to Arsanis common stock and the X4 preferred stock warrants converted to warrants for the purchase of Arsanis common stock. The Company assessed the features of the warrants and determined that they qualify for classification as permanent equity upon the closing of the Merger. Accordingly, the Company remeasured the warrants to fair value upon the closing of the Merger, which was $5,235 at March 13, 2019, with $288 of expense recorded during the three months ended March 31, 2019. Upon the closing of the Merger, the warrant liability was reclassified to additional paid-in capital. In connection with its issuance of common stock in a public offering that closed on April 16, 2019, the Company issued 3,900,000 Class A warrants, which have an exercise price of $13.20 per warrant and are convertible into shares of the Company’s common stock. These warrants expire on April 15, 2024 and were immediately exercisable. In addition, the Company issued 2,130,000 pre- funded warrants for proceeds of $10.999 per share. Each of the pre-funded warrants is convertible into one common share, has a remaining exercise price of $0.001 per share and was immediately exercisable upon issuance. The following table provides a roll forward of outstanding warrants:
Number of warrants
Weighted Average Exercise Price
Weighted Average Contractual Term (Years)
Outstanding and exercisable warrants to purchase preferred shares as of December 31, 2018
5,146,400
$
1.94
4.23
Converted to warrants for the purchase of common stock and adjusted for the Exchange Ratio and Reverse Stock Split
(4,657,350
)
Issued
6,035,000
12.43
Exercised
(33,846
)
13.20
Cancelled
—
—
Outstanding and exercisable as of June 30, 2019
6,490,204
$
13.03
3.15
As of June 30,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6,490,204
As of December 31, 2018, the Company’s outstanding warrants to purchase shares of preferred stock (which converted into warrants to purchase common stock upon close of the Merger) consisted of the following (not adjusted for the Reverse Stock Split or Exchange Ratio):
December 31, 2018
Warrant Name
Issuance Date
Number of Shares of Preferred Stock Issuable
Exercise Price
Exercisable for
Classification
Expiration Date
Series A warrants
August 14, 2015
854,785
$
2.07
Series A
Liability
August 14, 2020
Series A warrants
August 21, 2015
732,453
$
2.07
Series A
Liability
August 21, 2020
SVB warrants
October 25, 2016
54,256
$
1.88
Series A
Liability
October 24, 2026
Series B warrants
November 1, 2017
1,374,435
$
1.88
Series B
Liability
October 31, 2020
Series B warrants
November 17, 2017
88,845
$
1.88
Series B
Liability
November 16, 2020
Series B warrants
December 4, 2017
59,576
$
1.88
Series B
Liability
December 3, 2020
Series B warrants
December 28, 2017
72,875
$
1.88
Series B
Liability
December 27, 2020
Series B warrants
December 28, 2017
1,219,815
$
1.88
Series B
Liability
December 28, 2027
Series B warrants
September 12, 2018
265,957
$
1.88
Series B
Liability
September 12, 2021
Series B warrants
September 12, 2018
212,765
$
1.88
Series B
Liability
September 12, 2028
Series B warrants
October 19, 2018
210,638
$
1.88
Series B
Liability
October 19, 2028
5,146,400</t>
  </si>
  <si>
    <t>Common Stock, Redeemable Common Stock, and Convertible Preferred Stock</t>
  </si>
  <si>
    <t>Federal Home Loan Banks [Abstract]</t>
  </si>
  <si>
    <t xml:space="preserve">11.
Common Stock, Redeemable Common Stock, and Convertible Preferred Stock (converted to Common Stock) Common Stock As of June 30, 2019 and December 31, 2018, the Company’s certificate of incorporation, as amended and restated, authorized the Company to issue 33,333,333 shares and 11,070,776, shares, respectively,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On April 12, 2019, the Company entered into an underwriting agreement with Cowen and Company, LLC and Stifel, Nicolaus &amp; Company, Incorporated, as representatives of the several underwriters named therein pursuant to which it sold 5,670,000 shares of common stock and, in lieu of common stock, pre-funded warrants to purchase 2,130,000 shares of common stock, and accompanying Class A warrants to purchase 3,900,000 shares of its common stock. The common stock was issued at a price to the public of $11.00 per share and accompanying Class A warrants and the pre-funded warrants were issued at a price of $10.999 per pre-funded warrant and accompanying Class A warrants. The Class A warrants have an exercise price of $13.20, will expire five years from the date of issuance, and are immediately exercisable with certain restrictions. The gross proceeds from the offering were $85.8 million before deducting underwriting discounts and offering expenses. The offering closed on April 16, 2019. The Company evaluated the Class A and pre-funded warrants for liability or equity classification in accordance with the provisions of ASC 480, Distinguishing Liabilities from Equity Derivatives and Hedging Redeemable Common Stock Pursuant to the requirements of the July 2014 license agreement with Genzyme (see Note 13), in August 2015, the Company issued to Genzyme for no additional consideration 107,371, as adjusted for the Reverse Stock Split and Exchange Ratio, shares of common stock, which had an aggregate fair value of $734 on the date of issuance. Genzyme had the right to require the Company to repurchase all, but not less than all, of these shares of common stock at any time during the term of the license agreement for a price of $0.01 per share. Because of this redemption feature, the shares of common stock issued to Genzyme were classified outside of stockholders’ deficit on the consolidated balance sheets. As a result of the Merger, these shares were exchanged for common stock. Convertible Preferred Stock (converted to Common Stock) The Company has issued Series Seed convertible preferred stock (the “Series Seed preferred stock”), Series A convertible preferred stock (the “Series A preferred stock”) and Series B convertible preferred stock (the “Series B preferred stock”). As of June 30, 2019 and December 31, 2018, the Company’s certificate of incorporation, as amended and restated, authorized the Company to issue a total of 10,000,000 shares and 59,413,523 shares, respectively, of preferred stock, with a par value of $0.001 per share. The holders of Preferred Stock have liquidation rights in the event of a deemed liquidation that, in certain situations, are not solely within the control of the Company. Therefore, the Preferred Stock is classified outside of stockholders’ deficit on the consolidated balance sheet. As of June 30, 2019, there was no preferred stock outstanding. As of December 31, 2018, the preferred stock consisted of the following:
December 31, 2018
Preferred Stock Designated
Preferred Stock Issued and Outstanding
Carrying Value
Liquidation Preference
Common Stock Issuable Upon Conversion (1)
Series Seed preferred stock
2,313,523
1,516,136
$
1,310
$
1,444
143,630
Series A preferred stock
22,000,000
19,946,862
32,480
47,624
1,895,610
Series B preferred stock
25,100,000
18,616,569
30,885
34,999
1,769,190
49,413,523
40,079,567
$
64,675
$
84,067
3,808,430
(1)
Adjusted to reflect Reverse Stock Split and Exchange Ratio. </t>
  </si>
  <si>
    <t>Stock-Based Compensation</t>
  </si>
  <si>
    <t>Disclosure Of Compensation Related Costs Sharebased Payments [Abstract]</t>
  </si>
  <si>
    <t>12.
Stock-Based Compensation Summary of Plans Upon completion of the Merger with Arsanis on March 13, 2019, X4’s 2015 Employee, Director and Consultant Equity Incentive Plan, as amended (the “2015 Plan”), Arsanis’ 2017 Equity Incentive Plan (the “2017 Plan”) and Arsanis’ 2017 Employee Stock Purchase Plan (the “2017 ESPP”) were assumed by the Company. In June 2019, the Company adopted the 2019 Inducement Equity Incentive Plan (the “2019 Plan”). Thes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 Shares that are expired, terminated, surrendered or canceled under the Plans without having been fully exercised will be available for future awards. In addition, shares of common stock that are tendered to the Company by a participant to exercise an award are added to the number of shares of common stock available for the grant of awards. 2015 Employee, Director and Consultant Equity Incentive Plan In 2015, the board of directors and shareholders of X4 adopted the 2015 Plan, which provided for the Company to grant incentive stock options or nonqualified stock options, restricted stock awards and other stock-based awards to employees, directors and consultants of the Company. Each stock option outstanding under the 2015 Plan at the effective time of the Merger was automatically converted into a stock option exercisable for a number of shares of the Company’s common stock calculated based on the Exchange Ratio and the exercise price per share of such outstanding stock option. As of June 30, 2019, the total number of shares of common stock that may be issued under the 2015 Plan is 969,340 shares, adjusted for the Exchange Ratio and Reverse Stock Split. Shares that are expired, forfeited, canceled or otherwise terminated without having been fully exercised will be available for future grant under the 2015 Plan. In addition, shares of common stock that are tendered to the Company by a participant to exercise an award are added to the number of shares of common stock available for future grants. 2017 Equity Incentive Plan In 2017, the board of directors and shareholders of Arsanis adopted the 2017 Plan, which provided for the Company to grant incentive stock options, non-qualified options, stock appreciation rights, restricted stock awards, restricted stock units and other stock-based awards. Incentive stock options may be granted only to the Company’s employees, including officers and directors who are also employees. Awards other than incentive stock options may be granted to employees, officers, members of the board of directors, advisors and consultants of the Company. The number of shares of common stock reserved for issuance under this plan will automatically increase on January 1 of each year, through January 1, 2027, in an amount equal to the lowest of 170,915 shares of the Company’s common stock (as adjusted for the Reverse Stock Split), 4% of the number of shares of the Company’s common stock outstanding on January 1 of each year and an amount determined by the Company’s board of directors. 2017 Employee Stock Purchase Plan In 2017, the board of directors and shareholders of Arsanis adopted the 2017 ESPP. The 2017 ESPP provides participating employees with the opportunity to purchase shares of the Company’s common stock at defined purchase prices over six-month offering periods. For the six months ended June 30, 2019, no shares of common stock were issued under the 2017 ESPP. 2019 Inducement Equity Incentive Plan On June 17, 2019, the board of directors approved the adoption of the 2019 Plan, which provides for the Company to grant nonqualified stock options, restricted stock awards and other stock-based awards to new employees of the Company. Awards issued from the 2019 Plan are intended to be material inducements to each employee’s acceptance of employment with the Company in accordance with Nasdaq Listing Rule 5635(c)(4). As of June 30, 2019, the total number of shares of common stock that may be issued under the 2019 Plan is 150,000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Stock Option Valuation The following table presents, on a weighted average basis, the assumptions used in the Black-Scholes option-pricing model to determine the grant-date fair value of stock options granted to employees, directors and non- employees:
Three Months Ended June 30,
Six Months Ended June 30,
2019
2018
2019
2018
Risk-free interest rate
2.0
%
2.6
%
2.1
%
2.6
%
Expected term (in years)
6.05
5.67
6.00
5.74
Expected volatility
88.0
%
87.4
%
88.9
%
86.7
%
Expected dividend yield
0
%
0
%
0
%
0
% Stock Options The following table summarizes the Company’s stock option activity for the six months ended June 30, 2019:
Number of Shares
Weighted Average Exercise Price
Weighted Average Contractual Term (Years)
Aggregate Intrinsic Value
Outstanding as of December 31, 2018
797,931
$
8.29
8.42
$
6,486
Assumed as part of Merger with Arsanis
271,230
62.60
Granted
377,906
16.21
Exercised
(17,183
)
6.68
Forfeited
(156,352
)
51.98
Outstanding as of June 30, 2019
1,273,532
$
21.97
7.65
$
7,168
Exercisable as of June 30, 2019
489,033
$
21.62
7.02
Vested and expected to vest as of June 30, 2019
1,097,545
$
17.69
8.34
The aggregate intrinsic value of options is calculated as the difference between the exercise price of the stock options and the fair value of the Company’s common stock for those options that had exercise prices lower than the fair value of the Company’s common stock. The aggregate intrinsic value of stock options exercised during the six months ended June 30, 2019 was $130. The weighted average grant-date fair value per share of stock options granted during the six months ended June 30, 2019 was $11.92. Restricted Stock Units During the three months ended June 30, 2019, the Company granted 116,689 restricted stock units to employees. The restricted stock units vest 25% annually on the grant anniversary over four years and had a grant date fair value of $1,721, which will be recognized as stock-based compensation expense, net of estimated forfeitures, over the vesting period. Stock-Based Compensation Effective January 1, 2019, the Company adopted ASU 2018-07 and no longer remeasures the fair value of equity awards granted to non-employees at each reporting period end (see Note 2). As of June 30, 2019, total unrecognized compensation expense related to unvested stock options and restricted stock units was $6,529, which is expected to be recognized over a weighted average period of 3.4 years. Stock-based compensation expense was classified in the consolidated statements of operations as follows:
Three Months Ended June 30,
Six Months Ended June 30,
2019
2018
2019
2018
Research and development expense
$
214
$
51
$
298
$
89
General and administrative expense
219
94
397
184
Total stock-based compensation
433
145
695
273</t>
  </si>
  <si>
    <t>License, Collaboration, and Funding Agreements</t>
  </si>
  <si>
    <t>Organization Consolidation And Presentation Of Financial Statements Abstract</t>
  </si>
  <si>
    <t xml:space="preserve">13.
License, Collaboration, and Funding Agreements Genzyme Agreement In July 2014, the Company entered into a license agreement (the “Genzyme Agreement”) with Genzyme pursuant to which the Company was granted an exclusive license to certain patents and intellectual property owned or controlled by Genzyme related to the CXCR4 receptor to develop and commercialize products containing licensed compounds (including but not limited to X4P-001)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X4P-001 to third parties. In exchange for these rights, in August 2014, the Company made an upfront payment of $50 to Genzyme. The Company accounted for the acquisition of technology as an asset acquisition because it did not meet the definition of a business. The Company recorded the upfront payment as research and development expense in the consolidated statement of operations because the acquired technology represented in-process research and development and had no alternative future use. In August 2015, as a result of the closing of the Company’s Series A preferred stock financing, the Company made an additional cash payment of $300 to Genzyme and issued to Genzyme 107,371 shares of its common stock, as adjusted for the 1 for 6 Reverse Stock Split and Exchange Ratio (see Note 11), each as required by the Genzyme Agreement. The $300 payment and the $734 fair value of the 107,371 shares of common stock issued to Genzyme were recorded as research and development expense in the consolidated statements of operations and comprehensive loss for the year ended December 31, 2015. Prior to the Merger with Arsanis, Genzyme had the right to require the Company to repurchase all, but not less than all, of these shares of common stock at any time during the term of the Genzyme Agreement for a price of $0.01 per share. Due to this redemption feature, the shares of common stock issued to Genzyme were classified outside of stockholders’ deficit on the consolidated balance sheets as of December 31, 2018. On March 13, 2019, the closing date of the Merger with Arsanis, these redeemable common shares were exchanged for common shares and, as a result, the fair value of the shares was reclassified to permanent equity. Under the Genzyme Agreement, the Company is obligated to pay Genzyme milestone payments in the aggregate amount of up to $25,000, contingent upon the achievement by the Company of certain late-stage regulatory and sales milestones with respect to licensed products. In addition, the Company may be required to make a one-time milestone payment to Genzyme upon the consummation by the Company of a change of control transaction, in an amount equal to 5.5% of the consideration paid to equity holders of the Company, other than Genzyme, in connection with such change of control transaction, after deducting outstanding debt obligations of the Company and the aggregate cash investments made by equity holders into the Company prior to the closing of the change of control transaction. The Merger with Arsanis qualifies as a change of control transaction, as defined in the license agreement, but resulted in no payment being due to Genzyme under the license agreement. The Company concluded that this contingent payment obligation meets the definition of a derivative instrument as the contingent payment obligation is not clearly and closely related to its host instrument and is a cash-settled liability (see Note 2). Accordingly, the Company classifies this derivative as a liability within other liabilities (non-current) on its consolidated balance sheet (see Note 2), and changes in the fair value of the derivative liability are recognized as a component of other income (expense), net in the consolidated statement of operations and comprehensive loss (see Note 4). On March 13, 2019, the closing date of the Merger with Arsanis, this derivative liability was remeasured to fair value, which was $0, and subsequent changes in fair value will no longer be recognized in the consolidated statements of operations and comprehensive loss because the contingent payment obligation expired at that time. Under the Genzyme Agreement, the Company is obligated to pay Genzyme tiered royalties based on net sales of licensed products that the Company commercializes under the agreement.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During the six months ended June 30, 2019, the Company did not enter into any third-party manufacturing or supply agreements in connection with the Genzyme Agreement. The Company is also responsible for all costs related to the filing, prosecution and maintenance of the licensed patent rights. The Genzyme Agreement will remain in effect until the expiration of the royalty term in all countries for all licensed products. Th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During the six months ended June 30, 2019, the Company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only, upfront fee of $50 and the Company may be required to make milestone payments of up to an aggregate of $800 related to commercial sales of a product. The Company recorded the upfront payment as research and development expense in the consolidated statement of operations because the acquired technology represented in-process research and development and had no alternative future use.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agreement at any time upon at least 60 days’ written notice. During the six months ended June 30, 2019,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and the Company is responsible for all future patent prosecution costs. The Company recorded the upfront payment as research and development expense in the consolidated statement of operation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agreement and fails to remedy such breach within 60 days after receipt of notice, or (iii) the Company declares insolvency or bankruptcy. The Company may terminate the agreement at any time upon at least 90 days’ written notice. The Company did not incur any payment obligations under the BIDMC Agreement during the six months ended June 30, 2019.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its subsidiary in Austria is 14% for the current year.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June 30, 2019, the amount due under the program is $1.7 million, which amounts were included in grant and incentive receivables in the consolidated balance sheet. During the three and six months ended June 30, 2019, the Company recorded $136 of income related to the program within the condensed consolidated statement of operations as “other income (expense)”. Janssen License and Option Agreement On December 12, 2018, Arsanis entered into a patent license and option agreement with Janssen Pharmaceuticals, Inc. (“Janssen”), (the “Janssen License and Option Agreement”). Pursuant to the Janssen License and Option Agreement, Arsanis granted to Janssen (i) a non-exclusive license to specified patents in Arsanis’s portfolio related to the ASN200 program, and (ii) an option for Janssen to acquire these patents in the future if specified conditions are met. Janssen agreed to pay Arsanis $3.5 million within 15 business days after the December 12, 2018 effective date of the Janssen License and Option Agreement, in addition to a future $0.5 million payment in the event Janssen exercises its option to acquire the relevant patents. Arsanis received the $3.5 million and recognized this amount as revenue. Such revenue is not reflected in the consolidated financial statements of the Company as it occurred prior to the Merger. Janssen’s option to the relevant patents will be recognized as revenue in full in the period in which the option exercise occurs. </t>
  </si>
  <si>
    <t>Income Taxes</t>
  </si>
  <si>
    <t>Income Tax Disclosure [Abstract]</t>
  </si>
  <si>
    <t xml:space="preserve">14.
Income Taxes The Company did not record a federal or state income tax benefit for its losses for the three and six months ended June 30, 2019 and 2018 due to the conclusion that a full valuation allowance is required against the Company’s deferred tax assets. </t>
  </si>
  <si>
    <t>Net Loss per Share</t>
  </si>
  <si>
    <t>Earnings Per Share [Abstract]</t>
  </si>
  <si>
    <t>15.
Net Loss per Share Basic and diluted net loss per share attributable to common stockholders was calculated as follow:
Three Months Ended June 30,
Six Months Ended June 30,
2019
2018
2019
2018
Numerator:
Net loss
$
(13,383
)
$
(6,034
)
$
(24,256
)
$
(13,401
)
Accruing dividends on Series A convertible preferred stock
—
(748
)
(592
)
(1,488
)
Adjustment to accumulated deficit in connection with repurchase of Series Seed convertible preferred stock
—
(22
)
—
(22
)
Net loss attributable to common stockholders
$
(13,383
)
$
(6,804
)
$
(24,848
)
$
(14,911
)
Denominator:
Weighted average common shares outstanding—basic and diluted
13,177,235
458,718
7,479,178
458,346
Net loss per share attributable to common stockholders— basic and diluted
$
(1.02
)
$
(14.83
)
$
(3.32
)
$
(32.53
) The Company has included 107,371 shares of redeemable common stock in its computation of basic and diluted weighted average common shares outstanding for the six months ended June 30, 2019 and the three and six months ended June 30, 2018 as this class of stock participates in losses similarly to other common stockholders. Basic and diluted weighted average common shares outstanding for the three and six months ended June 30, 2019 also includes the weighted average effect of 2,130,000 pre-funded warrants for the purchase of common shares, which were issued in April 2019 and for which the remaining unfunded exercise price is less than $0.01 per share. The Company’s potentially dilutive securities included outstanding stock options, convertible preferred stock, and warrants to purchase shares of convertible preferred stock for the three and six months ended June 30, 2018 and included outstanding stock options and warrants to purchase common stock for the three and six months ended June 30, 2019.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Three Months Ended June 30,
Six Months Ended June 30,
2019
2018
2019
2018
Options to purchase common stock
1,273,532
532,081
1,273,532
532,081
Convertible preferred stock (as converted to common stock)
—
3,556,147
—
3,556,147
Warrants to purchase common stock (excluding prefunded warrants, which are included in basic shares outstanding)
4,360,204
423,539
4,360,204
423,539
5,633,736
4,511,767
5,633,736
4,511,767</t>
  </si>
  <si>
    <t>Subsequent Events</t>
  </si>
  <si>
    <t>Subsequent Events [Abstract]</t>
  </si>
  <si>
    <t xml:space="preserve">16.
Subsequent Events On July 17, 2019, the Company announced that it has entered into an agreement with Abbisko Therapeutics (“Abbisko”) to develop and commercialize the Company’s product candidate, mavorixafor, in combination with checkpoint inhibitors or other agents in Greater China for oncology indications. The agreement provides Abbisko with the exclusive rights in China, Taiwan, Hong Kong and Macau to develop and commercialize mavorixafor in combination with checkpoint inhibitors or other agents in oncology indications. Pancreatic cancer, ovarian cancer and triple negative breast cancer will be explored initially. The Company retains the full rest-of-world rights to develop and commercialize mavorixafor outside of Greater China for all indications and the ability to utilize and data generated pursuant to the Abbisko collaboration for rest-of-world development. The Company is assessing the financial impact of this arrangement and will account for this arrangement beginning in the third quarter of 2019. In July 2019, the Company entered into an outlicensing arrangement with Evotec International GmbH (“Evotec”) whereby the Company transferred intellectual property and other rights related to its ASN500 program through an exclusive, worldwide license in return for an upfront fee, future payments based on achievement of clinical and regulatory milestones, and royalties based on net sales of the resulting licensed product. In addition, in July 2019, Bravos Bioscience LLC (“Bravos”), an entity that had entered into option agreements with Arsanis in 2018 to license certain intellectual property and other rights related to two preclinical stage programs that Arsanis referred to as the ASN200 and ASN300 programs, exercised amended versions of the option agreements. In accordance with the amended option agreements, Bravos obtained exclusive, sublicensable, rights to the ASN200 and ASN300 programs in return for an upfront fee and future payments to the Company, which are based on a percentage of future transaction fees, as defined, obtained by Bravos related to the programs. The Company is assessing the financial impact of these arrangements will account for these arrangements beginning in the third quarter of 2019. </t>
  </si>
  <si>
    <t>Summary of Significant Accounting Policies (Policies)</t>
  </si>
  <si>
    <t>Unaudited Interim Financial Statements</t>
  </si>
  <si>
    <t>Unaudited Interim Financial Statements--- The condensed balance sheet at December 31, 2018 was derived from audited financial statements but does not include all disclosures required by GAAP. The accompanying condensed consolidated financial statements are unaudited. The accompanying unaudited interim consolidated financial statements have been prepared by the Company pursuant to the rules and regulations of the Securities and Exchange Commission (the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8. In the opinion of management, all adjustments, consisting only of normal recurring adjustments as necessary, for the fair statement of the Company’s condensed financial position, condensed results of its operations and cash flows have been made. The results of operations for the three and six months ended June 30, 2019 are not necessarily indicative of the results of operations that may be expected for the year ending December 31, 2019.</t>
  </si>
  <si>
    <t>Use of Estimates</t>
  </si>
  <si>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the valuation of intangible assets acquired in business combinations, the valuations of common stock prior to the Merger, the valuation of stock options, preferred stock warrants (and the resulting preferred stock warrant liability), derivative instruments (and the resulting derivative liability), and the preferred stock repurchase liability, and valuation of lease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si>
  <si>
    <t>Principles of Consolidation</t>
  </si>
  <si>
    <t>Principles of Consolidation--- The condensed consolidated financial statements include the accounts of the Company and its wholly owned subsidiaries, including X4 Pharmaceuticals (Austria) GmbH, which is incorporated in Vienna, Austria and was formerly named Arsanis Biosciences GmbH (“X4 GmbH”), and X4 Therapeutics, Inc. All significant intercompany accounts and transactions have been eliminated.</t>
  </si>
  <si>
    <t>Foreign Currency and Currency Translation</t>
  </si>
  <si>
    <t>Foreign Currency and Currency Translation--- Management has determined that the functional currency for the Company’s wholly owned foreign subsidiary, X4 GmbH, is the euro. Management’s assessment considered the currency environment in which the entity operates, including inflows of cash from research and development incentive programs and outflows of cash for operating expenditure. Accordingly, the assets and liabilities of X4 GmbH are translated from the euro into U.S. dollars at the exchange rate in effect on the balance sheet date and income and expenses are translated at the average exchange rate in effect during the period. Unrealized translation gains and losses are recorded as a cumulative translation adjustment, which is included in the consolidated balance sheet as a component of accumulated other comprehensive income (loss). Adjustments that arise from exchange rate changes on transactions denominated in a currency other than the euro are included in other income (expense), net in the consolidated statements of operations as incurred.</t>
  </si>
  <si>
    <t>Concentrations of Credit Risk and Significant Suppliers</t>
  </si>
  <si>
    <t xml:space="preserve">Concentrations of Credit Risk and Significant Suppliers--- Financial instruments that potentially subject the Company to concentrations of credit risk consist principally of cash and cash equivalents and research and development incentive receivables. The Company generally maintains cash balances in various operating accounts at financial institutions that management believes to be of high credit quality in amounts that may exceed federally insured limits. The Company has not experienced losses related to its cash and cash equivalents. </t>
  </si>
  <si>
    <t>Cash and Cash Equivalents</t>
  </si>
  <si>
    <t>Cash and Cash Equivalents--- The Company considers all highly liquid investments with maturities of three months or less at the date of purchase to be cash equivalents. Cash equivalents consisted of money market funds as of June 30, 2019 and December 31, 2018.</t>
  </si>
  <si>
    <t>Restricted Cash and Compensating Balance Arrangements</t>
  </si>
  <si>
    <t>Restricted Cash and Compensating Balance Arrangements---
As of June 30, 2019
As of December 31, 2018
Letter of credit security: Cambridge Lease (a)
$
264
$
264
Letter of credit security: Waltham Lease (b)
250
—
Letter of credit security: Vienna Austria Lease (c)
95
—
Corporate credit card collateral (d)
150
100
Compensating balance arrangement (e)
1,539
Total restricted cash (non-current)
$
2,298
$
364
(a)
In connection with the Company’s lease agreement for its facility in Cambridge, Massachusetts, the Company maintains a letter of credit of $264, which is secured by restricted cash, for the benefit of the landlord.
(b)
The Company maintains a letter of credit, which is secured by a restricted cash amount of $250 as of June 30, 2019, for the benefit of the landlord in connection with a leased facility in Waltham, Massachusetts.
(c)
In connection with the Company’s lease agreement for its laboratory and office facility in Vienna, Austria, the Company maintains a letter of credit of $95, which is secured by restricted cash, for the benefit of the landlord.
(d)
As of June 30, 2019 and December 31, 2018, the Company was required to maintain a separate cash balance of $150 and $100, respectively, to collateralize corporate credit cards with a bank.
(e)
In accordance with the Company’s loan agreement with Österreichische Forschungsförderungsgesellschaft mbH (“FFG”), as amended (see Note 7), the Company must maintain a cash balance of at least 70% of the outstanding principal of the FFG loan in a local Austrian bank account. As of June 30, 2019, non-current restricted cash includes 70% of the non-current portion of the FFG loan. In addition, 70% of the current portion of the FFG loan, or $3,163, is classified as current restricted cash on the Company’s consolidated balance sheet as of June 30, 2019. In accordance with the Company’s Amended and Restated Loan Agreement with Hercules Capital, Inc. (“Hercules”) as further described in Note 7, the Company is required to maintain cash in an account accessible by the lender in an amount not less than 125% of the outstanding loan balance, or if the Company’s consolidated cash is lower than this amount, all of the Company’s cash other than $2,500. As of June 30, 2019, the Company maintained $25,000 in an account accessible by the lender in accordance with the terms of Amended and Restated Loan Agreement. The underlying cash subject to these compensating balance agreements is classified within cash and cash equivalents on the consolidated balance sheet. The following table provides a reconciliation of cash, cash equivalents, and restricted cash reported within the condensed consolidated balance sheets to the sum to the total of amounts shown in the Company’s condensed consolidated statement of cash flows as of June 30, 2019, December 31, 2018, June 30, 2018 and December 31, 2017:
June 30, 2019
December 31, 2018
June 30, 2018
December 31, 2017
Cash and cash equivalents
$
90,180
$
8,134
$
12,566
$
26,684
Restricted cash, current portion
3,163
—
—
—
Restricted cash, non-current portion
2,298
364
364
364
Total cash, cash equivalents and restricted cash
$
95,641
$
8,498
$
12,930
$
27,048</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 </t>
  </si>
  <si>
    <t>Right-of-Use Assets and Leases</t>
  </si>
  <si>
    <t xml:space="preserve">Right-of-Use Assets and Leases--- Effective January 1, 2019, the Company adopted Accounting Standards Codification (“ASC”), Topic 842, Leases (“ASC 842”), using the modified retrospective approach through a cumulative-effect adjustment and utilizing the effective date as its date of initial application, with prior periods unchanged and presented in accordance with the guidance in Topic 840, Leases (“ASC 840”). At the inception of an arrangement, the Company determines whether the arrangement contains a lease based on the unique facts and circumstances present. Leases with a non-cancellable term greater than one year are recognized on the balance sheet as right-of-use assets, lease liabilities and long-term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impairment losses on long-lived assets.</t>
  </si>
  <si>
    <t xml:space="preserve">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wa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
  </si>
  <si>
    <t>Intangible Assets</t>
  </si>
  <si>
    <t xml:space="preserve">Intangible Assets--- The Company acquired certain in-process research and development assets (“IPR&amp;D”), which are classified as indefinite-lived intangible assets. Acquired IPR&amp;D represents the fair value assigned to research and development assets that the Company acquires and have not been completed at the acquisition date. The fair value of IPR&amp;D acquired in a business combination is recorded on the Company’s consolidated balance sheets at the acquisition-date fair value and is determined by estimating the costs to develop the technology into commercially viable products, estimating the resulting revenue from the projects, and discounting the projected net cash flows to present value. IPR&amp;D is not amortized, but rather is reviewed for impairment on an annual basis or more frequently if indicators of impairment are present, until the project is completed, abandoned or transferred to a third party. If the Company determines that IPR&amp;D becomes impaired or is abandoned, the carrying value is written down to its fair value with the related impairment charge recognized in the Company’s consolidated statement of operations in the period in which the impairment occurs. Upon successful completion of each project and launch of the product, the Company would make a separate determination of the estimated useful life of the IPR&amp;D intangible asset and the related amortization will be recorded as an expense prospectively over its estimated useful life. The projected discounted cash flow models used to estimate the Company’s IPR&amp;D reflect significant assumptions regarding the estimates a market participant would make in order to evaluate a drug development asset, including the following:
•
Probability of successfully completing clinical trials and obtaining regulatory approval;
•
Market size, market growth projections, and market share;
•
Estimates regarding the timing of and the expected costs to advance the Company’s clinical programs to commercialization;
•
Estimates of future cash flows from potential product sales; and
•
A discount rate. </t>
  </si>
  <si>
    <t>Deferred Rent</t>
  </si>
  <si>
    <t>Deferred Rent--- The Company’s lease agreements include payment escalations and lease incentives (including a leasehold improvement tenant allowance). For periods prior to January 1, 2019, these payments were accrued or deferred as appropriate such that rent expense was recognized on a straight-line basis over the respective lease terms. Effective January 1, 2019, upon the adoption of ASC 842, deferred rent was reclassified as a reduction to the applicable right-of-use asset as further described in Note 8.</t>
  </si>
  <si>
    <t>Fair Value Measurements</t>
  </si>
  <si>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
  </si>
  <si>
    <t>Segment Information</t>
  </si>
  <si>
    <t>Segment Information--- The Company manages its operations as a single operating segment for the purposes of assessing performance and making operating decisions. The Company’s focus is on the research, development and commercialization of novel therapeutics for the treatment of rare diseases.</t>
  </si>
  <si>
    <t>Revenue Recognition</t>
  </si>
  <si>
    <t xml:space="preserve">Revenue Recognition--- Effective January 1, 2018, the Company adopted ASC Topic 606, Revenue from Contracts with Customers (“ASC 606”), using the modified retrospective transition method. The modified retrospective method requires that the cumulative effect of initially applying ASC 606 be recognized as an adjustment to the opening balance of retained earnings or accumulated deficit of the annual period that includes the date of initial application. The Company had no arrangements that were in the scope of ASC 606 on January 1, 2018 and thus there was no impact to the condensed consolidated financial statements as a result of the adoption. This standard applies to all contracts with customers, except for contracts that are within the scope of other standards, such as collaboration arrangements and leases. Prior to completion of the Merger, Arsanis entered into a single out-licensing agreement with Janssen Pharmaceuticals, Inc. (see Note 13) that was within the scope of ASC 606. The revenue associated with this arrangement is not reflected in the consolidated financial statements of the Company as it occurred prior to the Merger. </t>
  </si>
  <si>
    <t>Research and Development Programs</t>
  </si>
  <si>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si>
  <si>
    <t>Research and Development Costs</t>
  </si>
  <si>
    <t xml:space="preserve">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goods have been delivered or the related services have been performed, or when it is no longer expected that the goods will be delivered or the services rendered. </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Debt Issuance Costs</t>
  </si>
  <si>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si>
  <si>
    <t xml:space="preserve">Stock-Based Compensation--- The Company measures all stock-based awards granted to 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based vesting conditions. Effective January 1, 2019, the Company adopted ASU No. 2018-07, Compensation—Stock Compensation (Topic 718): Improvements to Nonemployee Share-Based Payment Accounting The Company classifies stock-based compensation expense in its consolidated statement of operation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had been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t>
  </si>
  <si>
    <t>Preferred Stock Warrant Liability</t>
  </si>
  <si>
    <t xml:space="preserve">Preferred Stock Warrant Liability--- Prior to the Merger with Arsanis, the Company classified warrants for the purchase of shares of its convertible preferred stock (see Note 10) as a liability on its consolidated balance sheets as these warrants are freestanding financial instruments that may have required the Company to transfer assets upon exercise. The warrant liability, which consisted of warrants for the purchase of Series A and Series B convertible preferred stock, was initially recorded at fair value upon the date of issuance of each warrant and was subsequently remeasured to fair value at each reporting date. Changes in the fair value of the warrant liability are recognized as a component of other income (expense), net in the consolidated statement of operations. Concurrent with the closing of the Merger, all X4 preferred stock was converted to common stock and the X4 preferred stock warrants converted to warrants for the purchase of Arsanis common stock. The Company assessed the features of the warrants and determined that they qualify for classification as permanent equity. Accordingly, the Company remeasured the warrants to fair value upon the closing of the Merger and reclassified the resulting warrant liability to additional paid-in capital (see Note 10). </t>
  </si>
  <si>
    <t>Derivative Liabilities</t>
  </si>
  <si>
    <t xml:space="preserve">Derivative Liabilities: Genzyme Continent Payment--- The Company’s license agreement with Genzyme Corporation (“Genzyme”) (see Note 13) contains a contingent payment obligation that required the Company to make a cash payment to Genzyme upon a change of control event of the Company. The contingent payment obligation met the definition of a derivative instrument as the contingent payment obligation was not clearly and closely related to its host instrument and was a cash-settled liability. Accordingly, the Company classified this derivative as a liability within other liabilities (non-current) on its condensed consolidated balance sheet. The derivative liability was initially recorded at fair value on the date of entering into the license agreement and was subsequently remeasured to fair value at each reporting date. Changes in the fair value of this derivative liability were recognized as a component of other income (expense), net in the condensed consolidated statement of operations. The Merger with Arsanis (see Note 1) qualified as a change of control event, as defined in the license agreement, but resulted in no payment being due to Genzyme under the license agreement. As a result, on March 13, 2019, the closing date of the Merger with Arsanis, the derivative liability was remeasured to fair value, which was $0, and subsequent changes in fair value will no longer be recognized in the consolidated statements of operations because the contingent payment obligation to Genzyme expired at that time. Derivative Liabilities: Hercules Loan Redemption Feature--- The Company’s Hercules loan (see Note 7) contains a redemption feature that, upon an event of default, provides Hercules the option to accelerate and demand repayment of the debt, including a prepayment premium.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densed consolidated balance sheet. The derivative liability was initially recorded at fair value on the date of entering into the Hercules Loan Agreement and is subsequently remeasured to fair value at each reporting date. Changes in the fair value of this derivative liability are recognized as a component of other income (expense), net in the condensed consolidated statement of operations and comprehensive loss. Changes in the fair value of this derivative liability will continue to be recognized until all amounts outstanding under the Hercules Loan Agreement are repaid or until the Hercules Loan Agreement is terminated. </t>
  </si>
  <si>
    <t>Comprehensive Loss</t>
  </si>
  <si>
    <t>Comprehensive Loss--- Comprehensive loss includes net loss as well as foreign currency translation adjustments. For the three and six months ended June 30, 2019, comprehensive loss includes $65 and $42 of foreign currency translation adjustments, respectively.</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si>
  <si>
    <t>Net Income (Loss) per Share</t>
  </si>
  <si>
    <t xml:space="preserve">Net Income (Loss) per Share--- For periods prior to the Merger with Arsanis on March 13, 2019, the Company follows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Basic shares outstanding includes the weighted average effect of the Company’s pre-funded warrants issued in April 2019, the exercise of which requires little or no consideration for the delivery of shares of common stock.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
  </si>
  <si>
    <t>Recently Adopted Accounting Pronouncements</t>
  </si>
  <si>
    <t>Recently Adopted Accounting Pronouncements In February 2016, the FASB issued ASU No. 2016-02 , Leases (Topic 842) In January 2017, the FASB issued ASU No. 2017-04, Intangibles-Goodwill and Other (Topic 350): Simplifying the Test for Goodwill Impairment. In April 2017, the FASB issued ASU 2017-08, Receivables – Nonrefundable Fees and Other Cos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une 2018, the FASB issued ASU 2018-07, which superseded Subtopic 505-50, Equity— Equity-Based Payments to Non-Employees Recently Issued Accounting Pronouncements In June 2016, the FASB issued ASU 2016-13, Credit Losses (Topic 326) In August 2018, the FASB issued ASU No. 2018-13, Fair Value Measurement (Topic 820): Disclosure Framework—Changes to the Disclosure Requirements for Fair Value Measurement Intangibles-Goodwill and Other-Internal-Use Software (Subtopic 350-40): Customer’s Accounting for Implementation Costs Incurred in a Cloud Computing Arrangement That Is a Service Contract, In November 2018, the FASB issued ASU 2018-18, Clarifying the Interaction between Topic 808 and Topic 606 In April 2019, the FASB issued ASU 2019-04 , Codification Improvements to Topic 326 Financial Instruments- Credit Losses, Topic 815, Derivatives and Hedging, and Topic 825 Derivative and Hedging (Topic 815): Targeted Improvements to Accounting for Hedging Activities Financial Instruments—Overall (Subtopic 825-10): Recognition and Measurement of Financial Assets and Financial Liabilities</t>
  </si>
  <si>
    <t>Summary of Significant Accounting Policies (Tables)</t>
  </si>
  <si>
    <t>Schedule of Compensating Balance Arrangements</t>
  </si>
  <si>
    <t>As of June 30, 2019
As of December 31, 2018
Letter of credit security: Cambridge Lease (a)
$
264
$
264
Letter of credit security: Waltham Lease (b)
250
—
Letter of credit security: Vienna Austria Lease (c)
95
—
Corporate credit card collateral (d)
150
100
Compensating balance arrangement (e)
1,539
Total restricted cash (non-current)
$
2,298
$
364
(a)
In connection with the Company’s lease agreement for its facility in Cambridge, Massachusetts, the Company maintains a letter of credit of $264, which is secured by restricted cash, for the benefit of the landlord.
(b)
The Company maintains a letter of credit, which is secured by a restricted cash amount of $250 as of June 30, 2019, for the benefit of the landlord in connection with a leased facility in Waltham, Massachusetts.
(c)
In connection with the Company’s lease agreement for its laboratory and office facility in Vienna, Austria, the Company maintains a letter of credit of $95, which is secured by restricted cash, for the benefit of the landlord.
(d)
As of June 30, 2019 and December 31, 2018, the Company was required to maintain a separate cash balance of $150 and $100, respectively, to collateralize corporate credit cards with a bank.
(e)
In accordance with the Company’s loan agreement with Österreichische Forschungsförderungsgesellschaft mbH (“FFG”), as amended (see Note 7), the Company must maintain a cash balance of at least 70% of the outstanding principal of the FFG loan in a local Austrian bank account. As of June 30, 2019, non-current restricted cash includes 70% of the non-current portion of the FFG loan. In addition, 70% of the current portion of the FFG loan, or $3,163, is classified as current restricted cash on the Company’s consolidated balance sheet as of June 30, 2019.</t>
  </si>
  <si>
    <t>Schedule of Reconciliation of Cash, Cash Equivalents, and Restricted Cash</t>
  </si>
  <si>
    <t>The following table provides a reconciliation of cash, cash equivalents, and restricted cash reported within the condensed consolidated balance sheets to the sum to the total of amounts shown in the Company’s condensed consolidated statement of cash flows as of June 30, 2019, December 31, 2018, June 30, 2018 and December 31, 2017:
June 30, 2019
December 31, 2018
June 30, 2018
December 31, 2017
Cash and cash equivalents
$
90,180
$
8,134
$
12,566
$
26,684
Restricted cash, current portion
3,163
—
—
—
Restricted cash, non-current portion
2,298
364
364
364
Total cash, cash equivalents and restricted cash
$
95,641
$
8,498
$
12,930
$
27,048</t>
  </si>
  <si>
    <t xml:space="preserve">Property and equipment are stated at cost less accumulated depreciation and amortization. Depreciation and amortization expense is recognized using the straight-line method over the estimated useful life of each asset, as follows:
Estimated Useful Life
Office furniture
3 years
Computer equipment
3 years
Software
3 years
Laboratory equipment
3 to 10 years
Leasehold improvements
Shorter of lease term or 10 years </t>
  </si>
  <si>
    <t>Merger Accounting (Tables)</t>
  </si>
  <si>
    <t>Schedule of Business Acquisitions by Acquisition, Contingent Consideration</t>
  </si>
  <si>
    <t xml:space="preserve">The following summarizes the preliminary estimate of the purchase price paid in the Merger:
Number of shares of the combined organization owned by Arsanis stockholders (1)
2,440,582
Multiplied by the fair value per share of Arsanis common stock (2)
$
18.66
Fair value of consideration issued it effect the Merger
$
45,541
Fair value of replacement awards held by former employees, board of directors and consultants of Arsanis that were vested as of the Merger.
$
817
Purchase price:
$
46,358
(1)
The number of shares of 2,440,582 represents the historical 14,643,737 shares of Arsanis common stock outstanding immediately prior to the closing of the Merger, adjusted for the Reverse Stock Split.
(2)
Based on the last reported sale price of Arsanis common stock on the Nasdaq Global Market on March 13, 2019, the closing date of the Merger, and gives effect to the Reverse Stock Split. </t>
  </si>
  <si>
    <t>Schedule of Recognized Identified Assets Acquired and Liabilities Assumed</t>
  </si>
  <si>
    <t>The following summarizes the allocation of the purchase price to the net tangible and intangible assets acquired:
Cash, cash equivalents and restricted cash
$
26,406
Other current assets
2,147
Property and equipment, net
68
IPR&amp;D indefinite-lived intangible assets
4,900
Other assets, non-current
486
Current liabilities
(5,205
)
Loans payable
(8,713
)
Other liabilities, non-current
(840
)
Goodwill
27,109
Purchase price
$
46,358</t>
  </si>
  <si>
    <t>Business Acquisition, Pro Forma Information</t>
  </si>
  <si>
    <t xml:space="preserve">The following supplemental unaudited pro forma information presents the Company’s financial results as if the acquisition of Arsanis had occurred on January 1, 2018:
Three Months Ended June 30,
Six Months Ended June 30,
2019
2018
(unaudited)
Revenue
$
—
$
—
$
—
$
—
Net loss
$
(12,904
)
$
(18,616
)
$
(29,162
)
$
(38,851
) </t>
  </si>
  <si>
    <t>Fair Value of Financial Assets and Liabilities (Tables)</t>
  </si>
  <si>
    <t>Schedule of Assets and Liabilities Measured at Fair Value</t>
  </si>
  <si>
    <t>The following tables present information about the Company’s financial assets and liabilities measured at fair value on a recurring basis and indicate the level of the fair value hierarchy used to determine such fair values:
Fair Value Measurements as of June 30, 2019 Using:
Level 1
Level 2
Level 3
Total
Assets:
Cash equivalents—money market funds
$
—
$
89,545
$
—
$
89,545
$
—
$
89,545
$
—
$
89,545
Liabilities: None
Fair Value Measurements as of December 31, 2018 Using:
Level 1
Level 2
Level 3
Total
Assets:
Cash equivalents—money market fund
$
—
$
8,134
$
—
$
8,134
$
—
$
8,134
$
—
$
8,134
Liabilities:
Preferred stock warrant liability
$
—
$
—
$
4,947
$
4,947
Derivative liability
—
—
201
$
201
$
—
$
—
$
5,148
$
5,148</t>
  </si>
  <si>
    <t>Summary of Aggregate Fair Values of Warrant Liability and Derivative Liability</t>
  </si>
  <si>
    <t>The following table provides a roll-forward of the aggregate fair values of the Company’s warrant liability and derivative liability, for which fair values are determined using Level 3 inputs:
Preferred Stock Warrant Liability
Derivative Liability
Balance as of December 31, 2018
$
4,947
$
201
Change in fair value
288
(183
)
Conversion of convertible preferred stock warrant into common stock warrant in connection with Merger
(5,235
)
Balance as of June 30, 2019
$
—
$
18</t>
  </si>
  <si>
    <t>Property and Equipment, Net (Tables)</t>
  </si>
  <si>
    <t>Schedule of Property and Equipment</t>
  </si>
  <si>
    <t>Property and equipment, net consisted of the following:
June 30, 2019
December 31, 2018
Leasehold improvements
$
336
$
299
Furniture and fixtures
105
53
Computer equipment
52
56
Software
9
9
Lab equipment
61
—
563
417
Less: Accumulated depreciation and amortization
(305
)
(176
)
$
258
$
241</t>
  </si>
  <si>
    <t>Accrued Expenses (Tables)</t>
  </si>
  <si>
    <t>Schedule of Accrued Expenses</t>
  </si>
  <si>
    <t>Accrued expenses consisted of the following:
June 30, 2019
December 31, 2018
Accrued employee compensation and benefits
$
1,374
924
Accrued external research and development expenses
2,561
754
Accrued professional fees
879
1,324
Other
280
249
$
5,094
$
3,251</t>
  </si>
  <si>
    <t>Long-Term Debt (Tables)</t>
  </si>
  <si>
    <t>Summary of Long Term Debt</t>
  </si>
  <si>
    <t>Long-term debt consisted of the following:
June 30, 2019
December 31, 2018
Principal amount of long-term debt
$
26,717
$
10,000
Less: Current portion of long-term debt
(4,519
)
(1,687
)
Long-term debt, net of current portion
22,198
8,313
Debt discount, net of accretion
(672
)
(226
)
Cumulative accretion of final payment due at maturity
222
58
Long-term debt, including accretion, net of current portion
$
21,748
$
8,145</t>
  </si>
  <si>
    <t>Schedule of Future Principal Payments and the Final Payments Due</t>
  </si>
  <si>
    <t>As of June 30, 2019, future principal payments and the final payment due under the Company’s loan agreements were as follows:
Year Ending December 31,
Hercules
FFG
Total
2019
$
—
$
—
$
—
2020
—
4,519
4,519
2021
—
2,198
2,198
2022
11,897
—
11,897
2023
8,103
—
8,103
Long-term debt
$
20,000
$
6,717
$
26,717</t>
  </si>
  <si>
    <t>Leases (Tables)</t>
  </si>
  <si>
    <t>Schedule of Components of Lease Expense</t>
  </si>
  <si>
    <t>The components of lease expense for the three and six months ended June 30, 2019 were as follows:
Lease Cost
For the Three months ended June 30, 2019
For the Six months ended June 30, 2019
Fixed operating lease cost
$
198
$
385
Short-term lease costs
38
46
Total lease expense
$
236
$
431
Other information
Cash paid for amounts included in the measurement of lease liabilities:
Operating cash flows from operating leases
$
266
$
467
Leased assets obtained in exchange for new operating lease liabilities (1)
$
388
Weighted-average remaining lease term—operating leases
3.5 years
Weighted-average discount rate—operating leases
9.0
%
(1)
Acquired in Merger with Arsanis</t>
  </si>
  <si>
    <t>Schedule of Maturities of Lease Liabilities</t>
  </si>
  <si>
    <t>Maturities of lease liabilities due under these lease agreements as of June 30, 2019 are as follows:
Maturity of lease liabilities
Operating Leases
2019 (remainder of 2019)
$
551
2020
1,085
2021
1,098
2022
754
2023
263
Thereafter
—
Total lease payments
3,751
Less: interest
(522
)
Total operating lease liabilities as of June 30, 2019
$
3,229</t>
  </si>
  <si>
    <t>Summary of Future Minimum Lease Payments Due under Operating Leases</t>
  </si>
  <si>
    <t>Future annual minimum lease payments due under the Company’s operating leases as of December 31, 2018 were as follows:
Year Ending December 31,
Operating Leases
2019
$
810
2020
823
2021
835
2022
492
Total
$
2,960</t>
  </si>
  <si>
    <t>Preferred and Common Stock Warrants (Tables)</t>
  </si>
  <si>
    <t>Schedule of Outstanding Warrants</t>
  </si>
  <si>
    <t>The following table provides a roll forward of outstanding warrants:
Number of warrants
Weighted Average Exercise Price
Weighted Average Contractual Term (Years)
Outstanding and exercisable warrants to purchase preferred shares as of December 31, 2018
5,146,400
$
1.94
4.23
Converted to warrants for the purchase of common stock and adjusted for the Exchange Ratio and Reverse Stock Split
(4,657,350
)
Issued
6,035,000
12.43
Exercised
(33,846
)
13.20
Cancelled
—
—
Outstanding and exercisable as of June 30, 2019
6,490,204
$
13.03
3.15</t>
  </si>
  <si>
    <t>Schedule of Warrant to Purchase Redeemable Convertible Preferred Stock</t>
  </si>
  <si>
    <t>As of June 30, 2019, the Company’s outstanding warrants to purchase shares of common stock consisted of the following:
Issuance Date
Number of Shares of Common Stock Issuable
Exercise Price
Classification
Expiration Date
August 14, 2015
81,228
$
21.78
Equity
August 14, 2020
August 21, 2015
69,603
$
21.78
Equity
August 21, 2020
October 25, 2016
5,155
$
19.78
Equity
October 24, 2026
November 1, 2017
130,609
$
19.78
Equity
October 31, 2020
November 17, 2017
8,442
$
19.78
Equity
November 16, 2020
December 4, 2017
5,661
$
19.78
Equity
December 3, 2020
December 28, 2017
6,925
$
19.78
Equity
December 27, 2020
December 28, 2017
115,916
$
19.78
Equity
December 28, 2027
September 12, 2018
25,275
$
19.78
Equity
September 12, 2021
September 12, 2018
20,220
$
19.78
Equity
September 12, 2028
October 19, 2018
20,016
$
19.78
Equity
October 19, 2028
March 13, 2019
5,000
$
19.80
Equity
March 12, 2029
April 16, 2019
3,866,154
$
13.20
Equity
April 15, 2024
April 16, 2019
2,130,000
$
11.00
Equity
n/a
6,490,204
As of December 31, 2018, the Company’s outstanding warrants to purchase shares of preferred stock (which converted into warrants to purchase common stock upon close of the Merger) consisted of the following (not adjusted for the Reverse Stock Split or Exchange Ratio):
December 31, 2018
Warrant Name
Issuance Date
Number of Shares of Preferred Stock Issuable
Exercise Price
Exercisable for
Classification
Expiration Date
Series A warrants
August 14, 2015
854,785
$
2.07
Series A
Liability
August 14, 2020
Series A warrants
August 21, 2015
732,453
$
2.07
Series A
Liability
August 21, 2020
SVB warrants
October 25, 2016
54,256
$
1.88
Series A
Liability
October 24, 2026
Series B warrants
November 1, 2017
1,374,435
$
1.88
Series B
Liability
October 31, 2020
Series B warrants
November 17, 2017
88,845
$
1.88
Series B
Liability
November 16, 2020
Series B warrants
December 4, 2017
59,576
$
1.88
Series B
Liability
December 3, 2020
Series B warrants
December 28, 2017
72,875
$
1.88
Series B
Liability
December 27, 2020
Series B warrants
December 28, 2017
1,219,815
$
1.88
Series B
Liability
December 28, 2027
Series B warrants
September 12, 2018
265,957
$
1.88
Series B
Liability
September 12, 2021
Series B warrants
September 12, 2018
212,765
$
1.88
Series B
Liability
September 12, 2028
Series B warrants
October 19, 2018
210,638
$
1.88
Series B
Liability
October 19, 2028
5,146,400</t>
  </si>
  <si>
    <t>Common Stock, Redeemable Common Stock, and Convertible Preferred Stock (Tables)</t>
  </si>
  <si>
    <t>Preferred Stock</t>
  </si>
  <si>
    <t xml:space="preserve">As of June 30, 2019, there was no preferred stock outstanding. As of December 31, 2018, the preferred stock consisted of the following:
December 31, 2018
Preferred Stock Designated
Preferred Stock Issued and Outstanding
Carrying Value
Liquidation Preference
Common Stock Issuable Upon Conversion (1)
Series Seed preferred stock
2,313,523
1,516,136
$
1,310
$
1,444
143,630
Series A preferred stock
22,000,000
19,946,862
32,480
47,624
1,895,610
Series B preferred stock
25,100,000
18,616,569
30,885
34,999
1,769,190
49,413,523
40,079,567
$
64,675
$
84,067
3,808,430
(1)
Adjusted to reflect Reverse Stock Split and Exchange Ratio. </t>
  </si>
  <si>
    <t>Stock-Based Compensation (Tables)</t>
  </si>
  <si>
    <t>Stock Option Valuation</t>
  </si>
  <si>
    <t>The following table presents, on a weighted average basis, the assumptions used in the Black-Scholes option-pricing model to determine the grant-date fair value of stock options granted to employees, directors and non- employees:
Three Months Ended June 30,
Six Months Ended June 30,
2019
2018
2019
2018
Risk-free interest rate
2.0
%
2.6
%
2.1
%
2.6
%
Expected term (in years)
6.05
5.67
6.00
5.74
Expected volatility
88.0
%
87.4
%
88.9
%
86.7
%
Expected dividend yield
0
%
0
%
0
%
0
%</t>
  </si>
  <si>
    <t>Summary of Stock Option Activity</t>
  </si>
  <si>
    <t>The following table summarizes the Company’s stock option activity for the six months ended June 30, 2019:
Number of Shares
Weighted Average Exercise Price
Weighted Average Contractual Term (Years)
Aggregate Intrinsic Value
Outstanding as of December 31, 2018
797,931
$
8.29
8.42
$
6,486
Assumed as part of Merger with Arsanis
271,230
62.60
Granted
377,906
16.21
Exercised
(17,183
)
6.68
Forfeited
(156,352
)
51.98
Outstanding as of June 30, 2019
1,273,532
$
21.97
7.65
$
7,168
Exercisable as of June 30, 2019
489,033
$
21.62
7.02
Vested and expected to vest as of June 30, 2019
1,097,545
$
17.69
8.34</t>
  </si>
  <si>
    <t>Summary of Stock-Based Compensation Expense Classification</t>
  </si>
  <si>
    <t>Stock-based compensation expense was classified in the consolidated statements of operations as follows:
Three Months Ended June 30,
Six Months Ended June 30,
2019
2018
2019
2018
Research and development expense
$
214
$
51
$
298
$
89
General and administrative expense
219
94
397
184
Total stock-based compensation
433
145
695
273</t>
  </si>
  <si>
    <t>Net Loss per Share (Tables)</t>
  </si>
  <si>
    <t>Summary of Basic and Diluted Net Loss per Share Attributable to Common Stockholders</t>
  </si>
  <si>
    <t xml:space="preserve">Basic and diluted net loss per share attributable to common stockholders was calculated as follow:
Three Months Ended June 30,
Six Months Ended June 30,
2019
2018
2019
2018
Numerator:
Net loss
$
(13,383
)
$
(6,034
)
$
(24,256
)
$
(13,401
)
Accruing dividends on Series A convertible preferred stock
—
(748
)
(592
)
(1,488
)
Adjustment to accumulated deficit in connection with repurchase of Series Seed convertible preferred stock
—
(22
)
—
(22
)
Net loss attributable to common stockholders
$
(13,383
)
$
(6,804
)
$
(24,848
)
$
(14,911
)
Denominator:
Weighted average common shares outstanding—basic and diluted
13,177,235
458,718
7,479,178
458,346
Net loss per share attributable to common stockholders— basic and diluted
$
(1.02
)
$
(14.83
)
$
(3.32
)
$
(32.53
) </t>
  </si>
  <si>
    <t>Schedule of Anti-dilutive Securities Excluded from Computation of Diluted Net Loss per Share Attributable to Common Stockholders</t>
  </si>
  <si>
    <t>The Company excluded the following potential common shares, presented based on amounts outstanding at each period end and adjusted for the Exchange Ratio and Reverse Stock Split, from the computation of diluted net loss per share attributable to common stockholders for the periods indicated because including them would have had an anti-dilutive effect:
Three Months Ended June 30,
Six Months Ended June 30,
2019
2018
2019
2018
Options to purchase common stock
1,273,532
532,081
1,273,532
532,081
Convertible preferred stock (as converted to common stock)
—
3,556,147
—
3,556,147
Warrants to purchase common stock (excluding prefunded warrants, which are included in basic shares outstanding)
4,360,204
423,539
4,360,204
423,539
5,633,736
4,511,767
5,633,736
4,511,767</t>
  </si>
  <si>
    <t>Nature of the Business and Basis of Presentation - Additional Information (Detail)</t>
  </si>
  <si>
    <t>Mar. 13, 2019</t>
  </si>
  <si>
    <t>Schedule Of Accounting Policies [Line Items]</t>
  </si>
  <si>
    <t>Percentage of common stock owned</t>
  </si>
  <si>
    <t>63.70%</t>
  </si>
  <si>
    <t>Reverse stock split, description</t>
  </si>
  <si>
    <t>1-for-6</t>
  </si>
  <si>
    <t>Arsanis [Member]</t>
  </si>
  <si>
    <t>Business acquisition share exchange ratio</t>
  </si>
  <si>
    <t>Summary of Significant Accounting Policies - Schedule of Compensating Balance Arrangements (Detail) - USD ($) $ in Thousands</t>
  </si>
  <si>
    <t>Dec. 31, 2017</t>
  </si>
  <si>
    <t>Total restricted cash (non-current)</t>
  </si>
  <si>
    <t>Corporate Credit Card Collateral [Member]</t>
  </si>
  <si>
    <t>Compensating Balance Arrangement [Member]</t>
  </si>
  <si>
    <t>Letter of Credit [Member] | Cambridge Lease Agreement [Member]</t>
  </si>
  <si>
    <t>Letter of Credit [Member] | Waltham Lease [Member]</t>
  </si>
  <si>
    <t>Letter of Credit [Member] | Vienna Austria Lease [Member]</t>
  </si>
  <si>
    <t>Summary of Significant Accounting Policies - Schedule of Compensating Balance Arrangements (Detail) (Parenthetical) - USD ($) $ in Thousands</t>
  </si>
  <si>
    <t>Mar. 08, 2019</t>
  </si>
  <si>
    <t>Restricted Cash, Current</t>
  </si>
  <si>
    <t>FFG Loan Agreement [Member]</t>
  </si>
  <si>
    <t>Percentage of minimum cash balance</t>
  </si>
  <si>
    <t>70.00%</t>
  </si>
  <si>
    <t>Percentage of non-current portion of loan</t>
  </si>
  <si>
    <t>Percentage of current portion of loan</t>
  </si>
  <si>
    <t>Letter of Credit [Member] | Vienna Austria Lease [Member] | Laboratory And Office Facility Leases [Member]</t>
  </si>
  <si>
    <t>Summary of Significant Accounting Policies - Additional Information (Detail) - USD ($) $ in Thousands</t>
  </si>
  <si>
    <t>Jan. 01, 2019</t>
  </si>
  <si>
    <t>Restricted Cash And Cash Equivalents Items [Line Items]</t>
  </si>
  <si>
    <t>Minimum liquidity as a percentage of debt</t>
  </si>
  <si>
    <t>125.00%</t>
  </si>
  <si>
    <t>Maximum liquidity other than cash and cash equivalents</t>
  </si>
  <si>
    <t>Debt instrument covenant liquidity in cash</t>
  </si>
  <si>
    <t>Fair value of derivative liability</t>
  </si>
  <si>
    <t>Comprehensive loss included of foreign currency translation gain adjustments</t>
  </si>
  <si>
    <t>Operating lease liabilities</t>
  </si>
  <si>
    <t>Accounting Standards Update 2016-02 [Member]</t>
  </si>
  <si>
    <t>Summary of Significant Accounting Policies - Schedule of Reconciliation of Cash, Cash Equivalents, and Restricted Cash (Detail) - USD ($) $ in Thousands</t>
  </si>
  <si>
    <t>Restricted cash, non-current portion</t>
  </si>
  <si>
    <t>Total cash, cash equivalents and restricted cash</t>
  </si>
  <si>
    <t>Summary of Significant Accounting Policies - Schedule of Property and Equipment (Detail)</t>
  </si>
  <si>
    <t>Furniture and Fixtures [Member]</t>
  </si>
  <si>
    <t>Estimated useful life</t>
  </si>
  <si>
    <t>3 years</t>
  </si>
  <si>
    <t>Computer Equipment [Member]</t>
  </si>
  <si>
    <t>Software Development [Member]</t>
  </si>
  <si>
    <t>Laboratory Equipment [Member] | Minimum [Member]</t>
  </si>
  <si>
    <t>Laboratory Equipment [Member] | Maximum [Member]</t>
  </si>
  <si>
    <t>10 years</t>
  </si>
  <si>
    <t>Leasehold Improvements [Member]</t>
  </si>
  <si>
    <t>Shorter of lease term or 10 years</t>
  </si>
  <si>
    <t>Merger Accounting - Additional Information (Detail) $ in Thousands</t>
  </si>
  <si>
    <t>Jun. 30, 2019USD ($)Programshares</t>
  </si>
  <si>
    <t>Jun. 30, 2018USD ($)</t>
  </si>
  <si>
    <t>Business Acquisition [Line Items]</t>
  </si>
  <si>
    <t>Business acquisition, equity interest</t>
  </si>
  <si>
    <t>Goodwill, Purchase Accounting Adjustments</t>
  </si>
  <si>
    <t>Business combination, acquisition related costs</t>
  </si>
  <si>
    <t>Number of development programs acquired | Program</t>
  </si>
  <si>
    <t>Weighted average discount rate</t>
  </si>
  <si>
    <t>19.50%</t>
  </si>
  <si>
    <t>Pro Forma [Member]</t>
  </si>
  <si>
    <t>Arsanis Security Holders [Member]</t>
  </si>
  <si>
    <t>31.30%</t>
  </si>
  <si>
    <t>XFour Security Holders [Member]</t>
  </si>
  <si>
    <t>68.70%</t>
  </si>
  <si>
    <t>Business acquisition, date of acquisition</t>
  </si>
  <si>
    <t>Mar. 13,
		2019</t>
  </si>
  <si>
    <t>Business combination options to purchase of common stock | shares</t>
  </si>
  <si>
    <t>Merger Accounting - Schedule of Business Acquisitions by Acquisition, Contingent Consideration (Detail) - USD ($) $ / shares in Units, $ in Thousands</t>
  </si>
  <si>
    <t>Mar. 31, 2019</t>
  </si>
  <si>
    <t>Acquisition Date [Line Items]</t>
  </si>
  <si>
    <t>Fair value of consideration issued it effect the Merger</t>
  </si>
  <si>
    <t>Number of shares of the combined organization owned by Arsanis stockholders</t>
  </si>
  <si>
    <t>[1]</t>
  </si>
  <si>
    <t>Multiplied by the fair value per share of Arsanis common stock</t>
  </si>
  <si>
    <t>[2]</t>
  </si>
  <si>
    <t>Fair value of replacement awards held by former employees, board of directors and consultants of Arsanis that were vested as of the Merger.</t>
  </si>
  <si>
    <t>Purchase price:</t>
  </si>
  <si>
    <t>The number of shares of 2,440,582 represents the historical 14,643,737 shares of Arsanis common stock outstanding immediately prior to the closing of the Merger, adjusted for the Reverse Stock Split.</t>
  </si>
  <si>
    <t>Based on the last reported sale price of Arsanis common stock on the Nasdaq Global Market on March 13, 2019, the closing date of the Merger, and gives effect to the Reverse Stock Split.</t>
  </si>
  <si>
    <t>Merger Accounting - Schedule of Business Acquisitions by Acquisition, Contingent Consideration (Parenthetical) (Detail)</t>
  </si>
  <si>
    <t>Jun. 30, 2019shares</t>
  </si>
  <si>
    <t>Stock issued during period, shares, reverse stock splits</t>
  </si>
  <si>
    <t>Merger Accounting - Schedule of Recognized Identified Assets Acquired and Liabilities Assumed (Detail) $ in Thousands</t>
  </si>
  <si>
    <t>Jun. 30, 2019USD ($)</t>
  </si>
  <si>
    <t>Cash, cash equivalents and restricted cash</t>
  </si>
  <si>
    <t>Other current assets</t>
  </si>
  <si>
    <t>IPR&amp;D indefinite-lived intangible assets</t>
  </si>
  <si>
    <t>Other assets, non-current</t>
  </si>
  <si>
    <t>Current liabilities</t>
  </si>
  <si>
    <t>Loans payable</t>
  </si>
  <si>
    <t>Other liabilities, non-current</t>
  </si>
  <si>
    <t>Purchase price</t>
  </si>
  <si>
    <t>Merger Accounting - Business Acquisition, Pro Forma Information (Detail) - USD ($) $ in Thousands</t>
  </si>
  <si>
    <t>Fair Value of Financial Assets and Liabilities - Schedule of Assets and Liabilities Measured at Fair Value (Detail) - Fair Value, Measurements, Recurring [Member] - USD ($) $ in Thousands</t>
  </si>
  <si>
    <t>Assets:</t>
  </si>
  <si>
    <t>Cash equivalents</t>
  </si>
  <si>
    <t>Liabilities:</t>
  </si>
  <si>
    <t>Derivative liability</t>
  </si>
  <si>
    <t>Preferred Stock Warrant Liability [Member]</t>
  </si>
  <si>
    <t>Derivative Liability [Member]</t>
  </si>
  <si>
    <t>Money Market Funds [Member]</t>
  </si>
  <si>
    <t>Level 2 [Member]</t>
  </si>
  <si>
    <t>Level 2 [Member] | Money Market Funds [Member]</t>
  </si>
  <si>
    <t>Level 3 [Member]</t>
  </si>
  <si>
    <t>Level 3 [Member] | Preferred Stock Warrant Liability [Member]</t>
  </si>
  <si>
    <t>Level 3 [Member] | Derivative Liability [Member]</t>
  </si>
  <si>
    <t>Fair Value of Financial Assets and Liabilities - Additional Information (Detail) - USD ($) $ / shares in Units, $ in Thousands</t>
  </si>
  <si>
    <t>12 Months Ended</t>
  </si>
  <si>
    <t>Transfers between fair value levels</t>
  </si>
  <si>
    <t>Genzyme Agreement [Member]</t>
  </si>
  <si>
    <t>Measurement Input, Expected Dividend Rate [Member]</t>
  </si>
  <si>
    <t>Expected dividend yield</t>
  </si>
  <si>
    <t>0.00%</t>
  </si>
  <si>
    <t>Arsanis [Member] | Genzyme Agreement [Member]</t>
  </si>
  <si>
    <t>Series A Convertible Preferred Stock [Member] | Arsanis And Merger Sub [Member]</t>
  </si>
  <si>
    <t>Preferred stock Fair value per share</t>
  </si>
  <si>
    <t>Series B Convertible Preferred Stock [Member] | Arsanis And Merger Sub [Member]</t>
  </si>
  <si>
    <t>Number of warrants for purchase of convertible preferred shares</t>
  </si>
  <si>
    <t>Fair Value of Financial Assets and Liabilities - Summary of Aggregate Fair Values of Warrant Liability and Derivative Liability (Detail) - Level 3 [Member] $ in Thousands</t>
  </si>
  <si>
    <t>Fair Value Assets Measured On Recurring And Nonrecurring Basis [Line Items]</t>
  </si>
  <si>
    <t>Balance as of December 31, 2018</t>
  </si>
  <si>
    <t>Change in fair value</t>
  </si>
  <si>
    <t>Conversion of convertible preferred stock warrant into common stock warrant in connection with Merger</t>
  </si>
  <si>
    <t>Balance as of June 30, 2019</t>
  </si>
  <si>
    <t>Property and Equipment, Net - Schedule of Property and Equipment, Net (Detail) - USD ($) $ in Thousands</t>
  </si>
  <si>
    <t>Property, Plant and Equipment [Line Items]</t>
  </si>
  <si>
    <t>Property and Equipment, Gross</t>
  </si>
  <si>
    <t>Less: Accumulated depreciation and amortization</t>
  </si>
  <si>
    <t>Software [Member]</t>
  </si>
  <si>
    <t>Lab Equipment [Member]</t>
  </si>
  <si>
    <t>Property and Equipment, Net - Additional Information (Detail) - USD ($) $ in Thousands</t>
  </si>
  <si>
    <t>Depreciation and amortization expense</t>
  </si>
  <si>
    <t>Accrued Expenses - Schedule of Accrued Expenses (Detail) - USD ($) $ in Thousands</t>
  </si>
  <si>
    <t>Payables And Accruals [Abstract]</t>
  </si>
  <si>
    <t>Accrued employee compensation and benefits</t>
  </si>
  <si>
    <t>Accrued external research and development expenses</t>
  </si>
  <si>
    <t>Accrued professional fees</t>
  </si>
  <si>
    <t>Other</t>
  </si>
  <si>
    <t>Total accrued expenses</t>
  </si>
  <si>
    <t>Long-Term Debt - Summary of Long Term Debt (Detail) - USD ($) $ in Thousands</t>
  </si>
  <si>
    <t>Long Term Debt [Abstract]</t>
  </si>
  <si>
    <t>Principal amount of long-term debt</t>
  </si>
  <si>
    <t>Less: Current portion of long-term debt</t>
  </si>
  <si>
    <t>Long-term debt, net of current portion</t>
  </si>
  <si>
    <t>Debt discount, net of accretion</t>
  </si>
  <si>
    <t>Cumulative accretion of final payment due at maturity</t>
  </si>
  <si>
    <t>Long-term debt, including accretion, net of current portion</t>
  </si>
  <si>
    <t>Long Term Debt - SVB Loan Agreement - Additional Information (Detail) - SVB Loan Agreement [Member] - USD ($) $ in Thousands</t>
  </si>
  <si>
    <t>1 Months Ended</t>
  </si>
  <si>
    <t>Oct. 31, 2018</t>
  </si>
  <si>
    <t>Oct. 31, 2016</t>
  </si>
  <si>
    <t>Oct. 19, 2018</t>
  </si>
  <si>
    <t>Jun. 30, 2017</t>
  </si>
  <si>
    <t>Schedule Of Long Term Debt [Line Items]</t>
  </si>
  <si>
    <t>Debt instrument variable percentage</t>
  </si>
  <si>
    <t>5.50%</t>
  </si>
  <si>
    <t>Debt instrument description</t>
  </si>
  <si>
    <t>Borrowings under the SVB Loan Agreement bore interest at a variable rate equal to 5.5% plus the greater of (i) 3.5% or (ii) The Wall Street Journal prime rate.</t>
  </si>
  <si>
    <t>Repayment of outstanding loan principal</t>
  </si>
  <si>
    <t>Repayments portion of total borrowing</t>
  </si>
  <si>
    <t>Debt instrument prepayment premium</t>
  </si>
  <si>
    <t>Debt instrument accrued interest</t>
  </si>
  <si>
    <t>Debt instrument stated percentage</t>
  </si>
  <si>
    <t>10.75%</t>
  </si>
  <si>
    <t>Minimum [Member]</t>
  </si>
  <si>
    <t>3.50%</t>
  </si>
  <si>
    <t>Term Loan A [Member]</t>
  </si>
  <si>
    <t>Maximum term loan borrowing capacity</t>
  </si>
  <si>
    <t>Long Term Debt - Hercules Loan Agreement - Additional Information (Detail) $ / shares in Units, $ in Thousands</t>
  </si>
  <si>
    <t>Mar. 18, 2019$ / sharesshares</t>
  </si>
  <si>
    <t>Mar. 13, 2019USD ($)</t>
  </si>
  <si>
    <t>Dec. 31, 2018USD ($)</t>
  </si>
  <si>
    <t>Oct. 31, 2018USD ($)$ / sharesshares</t>
  </si>
  <si>
    <t>Jun. 27, 2019USD ($)</t>
  </si>
  <si>
    <t>Dec. 11, 2018USD ($)</t>
  </si>
  <si>
    <t>Oct. 19, 2018USD ($)</t>
  </si>
  <si>
    <t>Unamortized debt discount</t>
  </si>
  <si>
    <t>Hercules Loan Agreement [Member]</t>
  </si>
  <si>
    <t>Line of credit facility, maximum borrowing capacity</t>
  </si>
  <si>
    <t>Proceeds from lines of credit</t>
  </si>
  <si>
    <t>Interest Expense, Debt</t>
  </si>
  <si>
    <t>Amount of interest expense including accretion of debt discount.</t>
  </si>
  <si>
    <t>Effective interest rate of loan</t>
  </si>
  <si>
    <t>11.00%</t>
  </si>
  <si>
    <t>Principal payments</t>
  </si>
  <si>
    <t>Hercules Loan Agreement [Member] | Arsanis [Member]</t>
  </si>
  <si>
    <t>Warrant exercise price | $ / shares</t>
  </si>
  <si>
    <t>Number of warrants for purchase of convertible preferred shares | shares</t>
  </si>
  <si>
    <t>Hercules Loan Agreement [Member] | Series B Redeemable Convertible Preferred Stock [Member]</t>
  </si>
  <si>
    <t>Warrant issued to purchase stock | shares</t>
  </si>
  <si>
    <t>Class of warrant expiration period</t>
  </si>
  <si>
    <t>2028-10</t>
  </si>
  <si>
    <t>Hercules Loan Agreement [Member] | Common Stock [Member]</t>
  </si>
  <si>
    <t>Hercules Loan Agreement [Member] | Additional Term Loan One [Member]</t>
  </si>
  <si>
    <t>Line of credit facility, expiration date</t>
  </si>
  <si>
    <t>Nov. 1,
		2021</t>
  </si>
  <si>
    <t>Hercules Loan Agreement [Member] | Additional Term Loan Two [Member]</t>
  </si>
  <si>
    <t>Mar. 1,
		2019</t>
  </si>
  <si>
    <t>Hercules Loan Agreement [Member] | Term Loan [Member]</t>
  </si>
  <si>
    <t>June 2019 Loan Agreement [Member]</t>
  </si>
  <si>
    <t>Jul. 1,
		2023</t>
  </si>
  <si>
    <t>Line of credit facility, outstanding</t>
  </si>
  <si>
    <t>Line of credit facility, current borrowing capacity</t>
  </si>
  <si>
    <t>Line of credit interest rate, Description</t>
  </si>
  <si>
    <t>Borrowings under the June 2019 Loan Agreement bear interest at a variable rate equal to the greater of (i) 8.75% or (ii) 8.75% plus The Wall Street Journal prime rate minus 6.0%.  In an event of default, as defined in the June 2019 Loan Agreement, and until such event is no longer continuing, the interest rate applicable to borrowings under the June 2019 Loan Agreement would be increased by 4.0%</t>
  </si>
  <si>
    <t>Long-term Debt, Maturities repayment terms</t>
  </si>
  <si>
    <t>Borrowings under the June 2019 Loan Agreement are repayable in monthly interest-only payments through January 1, 2022, and in equal monthly payments of principal and accrued interest from February 1, 2022 until the maturity date of the loan, which is July 1, 2023. At the Company’s option, the Company may prepay all, but not less than all, of the outstanding borrowings, subject to a prepayment premium of up to 2.0% of the principal amount outstanding as of the date of repayment.  In addition, the June 2019 Loan Agreement provides for payments by the Company to Hercules of (i) $795,000 payable upon the earlier of November 1, 2021 or the repayment in full of all obligations under the June 2019 Loan Agreement, and (ii) 4.0% of the aggregate principal drawn under the June 2019 Loan Agreement payable upon the earlier of maturity or the repayment in full of all obligations under such agreement</t>
  </si>
  <si>
    <t>8.75%</t>
  </si>
  <si>
    <t>Interest rate increase percentage</t>
  </si>
  <si>
    <t>4.00%</t>
  </si>
  <si>
    <t>Line of credit facility periodic payment</t>
  </si>
  <si>
    <t>Line of credit principal amount drawn percentage</t>
  </si>
  <si>
    <t>100.00%</t>
  </si>
  <si>
    <t>Upfront payments</t>
  </si>
  <si>
    <t>Amortization of debt discount</t>
  </si>
  <si>
    <t>June 2019 Loan Agreement [Member] | First Tranche [Member]</t>
  </si>
  <si>
    <t>Term loan repayment period</t>
  </si>
  <si>
    <t>Jan. 1,
		2022</t>
  </si>
  <si>
    <t>June 2019 Loan Agreement [Member] | Second Tranche [Member]</t>
  </si>
  <si>
    <t>Feb. 1,
		2022</t>
  </si>
  <si>
    <t>June 2019 Loan Agreement [Member] | Prime Rate [Member]</t>
  </si>
  <si>
    <t>Line of credit facility interest rate</t>
  </si>
  <si>
    <t>6.00%</t>
  </si>
  <si>
    <t>June 2019 Loan Agreement [Member] | Minimum [Member]</t>
  </si>
  <si>
    <t>June 2019 Loan Agreement [Member] | Maximum [Member]</t>
  </si>
  <si>
    <t>Debt instrument pre payment premium percentage</t>
  </si>
  <si>
    <t>2.00%</t>
  </si>
  <si>
    <t>June 2019 Loan Agreement [Member] | Additional Term Loan One [Member]</t>
  </si>
  <si>
    <t>Line of credit facility, additional borrowing capacity</t>
  </si>
  <si>
    <t>June 2019 Loan Agreement [Member] | Additional Term Loan Two [Member]</t>
  </si>
  <si>
    <t>June 2019 Loan Agreement [Member] | New Borrowings [Member]</t>
  </si>
  <si>
    <t>June 2019 Loan Agreement [Member] | Previous Agreement [Member]</t>
  </si>
  <si>
    <t>Long Term Debt - FFG Loan Agreement - Additional Information (Detail) - FFG Loan Agreement [Member] - USD ($) $ in Thousands</t>
  </si>
  <si>
    <t>Debt instrument, maturity start date</t>
  </si>
  <si>
    <t>Mar. 31,
		2019</t>
  </si>
  <si>
    <t>Debt instrument, maturity end date</t>
  </si>
  <si>
    <t>Mar. 31,
		2021</t>
  </si>
  <si>
    <t>Number of years accelerated payment</t>
  </si>
  <si>
    <t>5 years</t>
  </si>
  <si>
    <t>Debt instrument, interest rate</t>
  </si>
  <si>
    <t>0.75%</t>
  </si>
  <si>
    <t>Maximum [Member]</t>
  </si>
  <si>
    <t>Long-Term Debt - Schedule of Future Principal Payments and the Final Payments Due (Detail) - USD ($) $ in Thousands</t>
  </si>
  <si>
    <t>Debt Maturities [Line Items]</t>
  </si>
  <si>
    <t>2020</t>
  </si>
  <si>
    <t>2021</t>
  </si>
  <si>
    <t>2022</t>
  </si>
  <si>
    <t>2023</t>
  </si>
  <si>
    <t>Leases - Additional Information (Detail) $ in Thousands</t>
  </si>
  <si>
    <t>Mar. 13, 2019USD ($)ft²m²</t>
  </si>
  <si>
    <t>Aug. 31, 2017USD ($)ft²</t>
  </si>
  <si>
    <t>Jan. 01, 2019USD ($)</t>
  </si>
  <si>
    <t>Lessee Lease Description [Line Items]</t>
  </si>
  <si>
    <t>Lease liability, net of current portion</t>
  </si>
  <si>
    <t>Cambridge Lease Agreement [Member]</t>
  </si>
  <si>
    <t>Lease expiration date</t>
  </si>
  <si>
    <t>Jul. 31,
		2022</t>
  </si>
  <si>
    <t>Current office space under lease agreement | ft²</t>
  </si>
  <si>
    <t>Option to extend the lease agreement</t>
  </si>
  <si>
    <t>The Company has the option to extend the lease for one period of five additional years.</t>
  </si>
  <si>
    <t>Lease, renewal term of contract</t>
  </si>
  <si>
    <t>Base rent</t>
  </si>
  <si>
    <t>Waltham Lease [Member]</t>
  </si>
  <si>
    <t>Agreement commencement date</t>
  </si>
  <si>
    <t>Jan. 1,
		2019</t>
  </si>
  <si>
    <t>Operating lease expiration</t>
  </si>
  <si>
    <t>Vienna Lease [Member]</t>
  </si>
  <si>
    <t>Current office space under lease agreement | m²</t>
  </si>
  <si>
    <t>Lease, term of contract</t>
  </si>
  <si>
    <t>2 years</t>
  </si>
  <si>
    <t>Period for written notice for cancellable</t>
  </si>
  <si>
    <t>3 months 19 days</t>
  </si>
  <si>
    <t>Net deferred, accrued and prepaid rent</t>
  </si>
  <si>
    <t>Leases - Schedule of Components of Lease Expense (Detail) $ in Thousands</t>
  </si>
  <si>
    <t>Fixed operating lease cost</t>
  </si>
  <si>
    <t>Short-term lease costs</t>
  </si>
  <si>
    <t>Total lease expense</t>
  </si>
  <si>
    <t>Operating cash flows from operating leases</t>
  </si>
  <si>
    <t>Leased assets obtained in exchange for new operating lease liabilities</t>
  </si>
  <si>
    <t>Weighted-average remaining lease term-operating leases</t>
  </si>
  <si>
    <t>3 years 6 months</t>
  </si>
  <si>
    <t>Weighted-average discount rate-operating leases</t>
  </si>
  <si>
    <t>9.00%</t>
  </si>
  <si>
    <t>Acquired in Merger with Arsanis</t>
  </si>
  <si>
    <t>Leases - Schedule of Maturities of Lease Liabilities (Detail) $ in Thousands</t>
  </si>
  <si>
    <t>2019 (remainder of 2019)</t>
  </si>
  <si>
    <t>Thereafter</t>
  </si>
  <si>
    <t>Total lease payments</t>
  </si>
  <si>
    <t>Less: interest</t>
  </si>
  <si>
    <t>Total operating lease liabilities as of June 30, 2019</t>
  </si>
  <si>
    <t>Leases - Summary of Future Minimum Lease Payments Due under Operating Leases (Detail) $ in Thousands</t>
  </si>
  <si>
    <t>Commitment and Contingencies - Additional Information (Detail) - USD ($)</t>
  </si>
  <si>
    <t>May 31, 2019</t>
  </si>
  <si>
    <t>Apr. 30, 2017</t>
  </si>
  <si>
    <t>Feb. 28, 2017</t>
  </si>
  <si>
    <t>Contingencies And Commitments [Line Items]</t>
  </si>
  <si>
    <t>Research and development expense</t>
  </si>
  <si>
    <t>Sponsored Research Agreement [Member]</t>
  </si>
  <si>
    <t>Purchase commitment, amount</t>
  </si>
  <si>
    <t>Purchase commitment, period</t>
  </si>
  <si>
    <t>Non-cancelable purchase commitments amount</t>
  </si>
  <si>
    <t>Non-cancelable purchase commitments amount, 2019</t>
  </si>
  <si>
    <t>Non-cancelable purchase commitments amount, 2020</t>
  </si>
  <si>
    <t>Termination notice period</t>
  </si>
  <si>
    <t>30 days</t>
  </si>
  <si>
    <t>Maximum termination fees</t>
  </si>
  <si>
    <t>Indemnification Agreements [Member]</t>
  </si>
  <si>
    <t>Accrued liabilities</t>
  </si>
  <si>
    <t>Adimab Option and License Agreement [Member]</t>
  </si>
  <si>
    <t>Potential milestone payments</t>
  </si>
  <si>
    <t>Option fee including up front payment</t>
  </si>
  <si>
    <t>Preferred and Common Stock Warrants - Additional Information (Detail) - USD ($) $ / shares in Units, $ in Thousands</t>
  </si>
  <si>
    <t>Apr. 16, 2019</t>
  </si>
  <si>
    <t>Apr. 12, 2019</t>
  </si>
  <si>
    <t>Fair value of warrant purchase</t>
  </si>
  <si>
    <t>Gain (loss) on change in fair value of warrant</t>
  </si>
  <si>
    <t>Number of warrants, Issued</t>
  </si>
  <si>
    <t>Class A Warrant [Member]</t>
  </si>
  <si>
    <t>Warrant exercise price</t>
  </si>
  <si>
    <t>Warrants expiration date</t>
  </si>
  <si>
    <t>Apr. 15,
		2024</t>
  </si>
  <si>
    <t>Pre Funded Warrant [Member]</t>
  </si>
  <si>
    <t>Conversion of warrant, description</t>
  </si>
  <si>
    <t>Each of the pre-funded warrants is convertible into one common share, has a remaining exercise price of $0.001 per share and was immediately exercisable upon issuance.</t>
  </si>
  <si>
    <t>Preferred and Common Stock Warrants - Schedule of Outstanding Warrants (Detail) - $ / shares</t>
  </si>
  <si>
    <t>Number of warrants, Outstanding and exercisable warrants, Beginning Balance</t>
  </si>
  <si>
    <t>Number of warrants, Converted to warrants for the purchase of common stock and adjusted for the Exchange Ratio and Reverse Stock Split</t>
  </si>
  <si>
    <t>Number of warrants, Exercised</t>
  </si>
  <si>
    <t>Number of warrants, Outstanding and exercisable warrants, Ending Balance</t>
  </si>
  <si>
    <t>Weighted Average Exercise Price, Outstanding and exercisable warrants, Beginning Balance</t>
  </si>
  <si>
    <t>Weighted Average Exercise Price, Issued</t>
  </si>
  <si>
    <t>Weighted Average Exercise Price, Exercised</t>
  </si>
  <si>
    <t>Weighted Average Exercise Price, Outstanding and exercisable warrants, Ending Balance</t>
  </si>
  <si>
    <t>Weighted Average Contractual Term, Outstanding and exercisable warrants</t>
  </si>
  <si>
    <t>3 years 1 month 24 days</t>
  </si>
  <si>
    <t>4 years 2 months 23 days</t>
  </si>
  <si>
    <t>Preferred and Common Stock Warrants - Summary of Outstanding Warrants to Purchase Shares of Common Stock (Detail) - $ / shares</t>
  </si>
  <si>
    <t>Class of Warrant or Right [Line Items]</t>
  </si>
  <si>
    <t>Number of Shares of common Stock Issuable</t>
  </si>
  <si>
    <t>Issuance On August 14, 2015 [Member]</t>
  </si>
  <si>
    <t>Issuance Date</t>
  </si>
  <si>
    <t>Aug. 14,
		2015</t>
  </si>
  <si>
    <t>Exercise Price</t>
  </si>
  <si>
    <t>Expiration Date</t>
  </si>
  <si>
    <t>Aug. 14,
		2020</t>
  </si>
  <si>
    <t>Issuance On August 14, 2015 [Member] | Series A Preferred Stock Warrants [Member]</t>
  </si>
  <si>
    <t>Issuance On August 21, 2015 [Member]</t>
  </si>
  <si>
    <t>Aug. 21,
		2015</t>
  </si>
  <si>
    <t>Aug. 21,
		2020</t>
  </si>
  <si>
    <t>Issuance On August 21, 2015 [Member] | Series A Preferred Stock Warrants [Member]</t>
  </si>
  <si>
    <t>Issuance On October 25, 2016 [Member]</t>
  </si>
  <si>
    <t>Oct. 25,
		2016</t>
  </si>
  <si>
    <t>Oct. 24,
		2026</t>
  </si>
  <si>
    <t>Issuance On November 1, 2017 [Member]</t>
  </si>
  <si>
    <t>Nov. 1,
		2017</t>
  </si>
  <si>
    <t>Oct. 31,
		2020</t>
  </si>
  <si>
    <t>Issuance On November 1, 2017 [Member] | Series B Preferred Stock Warrants [Member]</t>
  </si>
  <si>
    <t>Issuance On November 17, 2017 [Member]</t>
  </si>
  <si>
    <t>Nov. 17,
		2017</t>
  </si>
  <si>
    <t>Nov. 16,
		2020</t>
  </si>
  <si>
    <t>Issuance On November 17, 2017 [Member] | Series B Preferred Stock Warrants [Member]</t>
  </si>
  <si>
    <t>Issuance On December 4, 2017 [Member]</t>
  </si>
  <si>
    <t>Dec. 4,
		2017</t>
  </si>
  <si>
    <t>Dec. 3,
		2020</t>
  </si>
  <si>
    <t>Issuance On December 4, 2017 [Member] | Series B Preferred Stock Warrants [Member]</t>
  </si>
  <si>
    <t>Issuance On December 28, 2017 [Member]</t>
  </si>
  <si>
    <t>Dec. 28,
		2017</t>
  </si>
  <si>
    <t>Dec. 27,
		2020</t>
  </si>
  <si>
    <t>Issuance On December 28, 2017 [Member] | Series B Preferred Stock Warrants [Member]</t>
  </si>
  <si>
    <t>Issuance On December 28, 2017 One [Member]</t>
  </si>
  <si>
    <t>Dec. 28,
		2027</t>
  </si>
  <si>
    <t>Issuance On December 28, 2017 One [Member] | Series B Preferred Stock Warrants [Member]</t>
  </si>
  <si>
    <t>Issuance On September 12, 2018 [Member]</t>
  </si>
  <si>
    <t>Sep. 12,
		2018</t>
  </si>
  <si>
    <t>Sep. 12,
		2021</t>
  </si>
  <si>
    <t>Issuance On September 12, 2018 [Member] | Series B Preferred Stock Warrants [Member]</t>
  </si>
  <si>
    <t>Issuance On September 12, 2018 One [Member]</t>
  </si>
  <si>
    <t>Sep. 12,
		2028</t>
  </si>
  <si>
    <t>Issuance On September 12, 2018 One [Member] | Series B Preferred Stock Warrants [Member]</t>
  </si>
  <si>
    <t>Issuance On October 19, 2018 [Member]</t>
  </si>
  <si>
    <t>Oct. 19,
		2018</t>
  </si>
  <si>
    <t>Oct. 19,
		2028</t>
  </si>
  <si>
    <t>Issuance On October 19, 2018 [Member] | Series B Preferred Stock Warrants [Member]</t>
  </si>
  <si>
    <t>Issuance On March 13, 2019 [Member]</t>
  </si>
  <si>
    <t>Mar. 12,
		2029</t>
  </si>
  <si>
    <t>Issuance On April 16, 2019 [Member]</t>
  </si>
  <si>
    <t>Apr. 16,
		2019</t>
  </si>
  <si>
    <t>Issuance On April 16, 2019 One [Member]</t>
  </si>
  <si>
    <t>Common Stock, Redeemable Common Stock, and Convertible Preferred Stock - Additional Information (Detail) - USD ($)</t>
  </si>
  <si>
    <t>Aug. 31, 2015</t>
  </si>
  <si>
    <t>Aug. 31, 2014</t>
  </si>
  <si>
    <t>Common stock, authorized shares</t>
  </si>
  <si>
    <t>Common stock, voting right</t>
  </si>
  <si>
    <t>Each share of common stock entitles the holder to one vote on all matters submitted to a vote of the Company’s stockholders.</t>
  </si>
  <si>
    <t>Dividends on common stock declared or paid</t>
  </si>
  <si>
    <t>Stock issued during period, shares, new issues</t>
  </si>
  <si>
    <t>Sale of stock, price per share</t>
  </si>
  <si>
    <t>Proceeds from issuance common stock before underwriters discounts and commissions and offering expenses</t>
  </si>
  <si>
    <t>Preferred stock outstanding</t>
  </si>
  <si>
    <t>Series Seed Preferred Stock [Member]</t>
  </si>
  <si>
    <t>Stock issued during period</t>
  </si>
  <si>
    <t>Common stock aggregate fair value</t>
  </si>
  <si>
    <t>Common stock repurchase price per share</t>
  </si>
  <si>
    <t>Class of warrant or right, warrants to purchase of common stock</t>
  </si>
  <si>
    <t>Class of warrants or rights expiration period</t>
  </si>
  <si>
    <t>Common Stock, Redeemable Common Stock, and Convertible Preferred Stock - Convertible Preferred Stock (Detail) $ in Thousands</t>
  </si>
  <si>
    <t>Dec. 31, 2018USD ($)shares</t>
  </si>
  <si>
    <t>Temporary Equity [Line Items]</t>
  </si>
  <si>
    <t>Preferred Stock Designated</t>
  </si>
  <si>
    <t>Preferred Stock Issued</t>
  </si>
  <si>
    <t>Preferred Stock Outstanding</t>
  </si>
  <si>
    <t>Carrying Value | $</t>
  </si>
  <si>
    <t>Liquidation Preference | $</t>
  </si>
  <si>
    <t>Common Stock Issuable Upon Conversion</t>
  </si>
  <si>
    <t>Series A Preferred Stock</t>
  </si>
  <si>
    <t>Series B Preferred Stock</t>
  </si>
  <si>
    <t>Stock-Based Compensation - Additional Information (Detail) - USD ($) $ / shares in Units, $ in Thousands</t>
  </si>
  <si>
    <t>Jan. 31, 2017</t>
  </si>
  <si>
    <t>Share Based Compensation Arrangement By Share Based Payment Award [Line Items]</t>
  </si>
  <si>
    <t>Share based compensation, description</t>
  </si>
  <si>
    <t>These plans are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t>
  </si>
  <si>
    <t>Vesting rights, descriptions</t>
  </si>
  <si>
    <t>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or four years.</t>
  </si>
  <si>
    <t>Number of share options exercisable, aggregate intrinsic Value</t>
  </si>
  <si>
    <t>Options granted, weighted average grant date fair value</t>
  </si>
  <si>
    <t>Restricted Stock Units (RSUs) [Member]</t>
  </si>
  <si>
    <t>Share based compensation, restricted stock units granted</t>
  </si>
  <si>
    <t>Restricted stock units vested, percentage</t>
  </si>
  <si>
    <t>25.00%</t>
  </si>
  <si>
    <t>Shares based compensation, vested period</t>
  </si>
  <si>
    <t>4 years</t>
  </si>
  <si>
    <t>Share based compensation, grant date fair value</t>
  </si>
  <si>
    <t>Unrecognized compensation cost of stock based awards</t>
  </si>
  <si>
    <t>Unrecognized compensation cost of stock based awards, recognition period</t>
  </si>
  <si>
    <t>3 years 4 months 24 days</t>
  </si>
  <si>
    <t>2017 Employee Stock Purchase Plan [Member]</t>
  </si>
  <si>
    <t>Shares of common stock issued</t>
  </si>
  <si>
    <t>2015 Equity Incentive Plan [Member]</t>
  </si>
  <si>
    <t>Ordinary share issued</t>
  </si>
  <si>
    <t>2017 Equity Incentive Plan [Member]</t>
  </si>
  <si>
    <t>Common stock reserved for future issuance, description</t>
  </si>
  <si>
    <t>The number of shares of common stock reserved for issuance under this plan will automatically increase on January 1 of each year, through January 1, 2027, in an amount equal to the lowest of 170,915 shares of the Company’s common stock (as adjusted for the Reverse Stock Split), 4% of the number of shares of the Company’s common stock outstanding on January 1 of each year and an amount determined by the Company’s board of directors.</t>
  </si>
  <si>
    <t>Percentage of number of common stock outstanding</t>
  </si>
  <si>
    <t>2019 Equity Incentive Plan [Member]</t>
  </si>
  <si>
    <t>Stock-Based Compensation - Schedule of Assumptions Used in Black-Scholes Option-Pricing Model to Determine Grant-date Fair Value of Stock Options Granted (Detail)</t>
  </si>
  <si>
    <t>Sharebased Compensation Arrangement By Sharebased Payment Award Stock Options Shares Outstanding Weighted Average Exercise Price And Additional Disclosures [Abstract]</t>
  </si>
  <si>
    <t>Risk-free interest rate</t>
  </si>
  <si>
    <t>2.60%</t>
  </si>
  <si>
    <t>2.10%</t>
  </si>
  <si>
    <t>Expected term (in years)</t>
  </si>
  <si>
    <t>6 years 18 days</t>
  </si>
  <si>
    <t>5 years 8 months 1 day</t>
  </si>
  <si>
    <t>6 years</t>
  </si>
  <si>
    <t>5 years 8 months 26 days</t>
  </si>
  <si>
    <t>Expected volatility</t>
  </si>
  <si>
    <t>88.00%</t>
  </si>
  <si>
    <t>87.40%</t>
  </si>
  <si>
    <t>88.90%</t>
  </si>
  <si>
    <t>86.70%</t>
  </si>
  <si>
    <t>Stock-Based Compensation - Summary of Stock Option Activity (Detail) - USD ($) $ / shares in Units, $ in Thousands</t>
  </si>
  <si>
    <t>Number of shares outstanding, Beginning balance</t>
  </si>
  <si>
    <t>Number of shares, Assumed as part of merger with Arsanis</t>
  </si>
  <si>
    <t>Number of shares, Granted</t>
  </si>
  <si>
    <t>Number of shares, Exercised</t>
  </si>
  <si>
    <t>Number of shares, Forfeited</t>
  </si>
  <si>
    <t>Number of shares Outstanding, Ending balance</t>
  </si>
  <si>
    <t>Number of shares Options, Exercisable</t>
  </si>
  <si>
    <t>Number of shares Options, Vested and expected to vest</t>
  </si>
  <si>
    <t>Weighted average exercise price, Beginning balance</t>
  </si>
  <si>
    <t>Weighted average exercise price, Assumed as part of merger with Arsanis</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Vested and expected to vest</t>
  </si>
  <si>
    <t>Weighted average contractual term outstanding</t>
  </si>
  <si>
    <t>7 years 7 months 24 days</t>
  </si>
  <si>
    <t>8 years 5 months 1 day</t>
  </si>
  <si>
    <t>Weighted average contractual term outstanding, Exercisable</t>
  </si>
  <si>
    <t>7 years 7 days</t>
  </si>
  <si>
    <t>Weighted average contractual term outstanding, Vested and expected to vest</t>
  </si>
  <si>
    <t>8 years 4 months 2 days</t>
  </si>
  <si>
    <t>Aggregate intrinsic value, Beginning balance</t>
  </si>
  <si>
    <t>Aggregate intrinsic value, Ending balance</t>
  </si>
  <si>
    <t>Stock-Based Compensation - Summary of Stock-Based Compensation Expense Classification (Detail) - USD ($) $ in Thousands</t>
  </si>
  <si>
    <t>Research and Development Expense [Member]</t>
  </si>
  <si>
    <t>General and Administrative Expense [Member]</t>
  </si>
  <si>
    <t>License, Collaboration, and Funding Agreements - Additional Information (Detail) - USD ($)</t>
  </si>
  <si>
    <t>Dec. 31, 2016</t>
  </si>
  <si>
    <t>Collaboration License And Funding Arrangements [Line Items]</t>
  </si>
  <si>
    <t>Shares issued price per share</t>
  </si>
  <si>
    <t>Other income</t>
  </si>
  <si>
    <t>AUSTRIA [Member]</t>
  </si>
  <si>
    <t>Grant income</t>
  </si>
  <si>
    <t>14.00%</t>
  </si>
  <si>
    <t>Cash payment</t>
  </si>
  <si>
    <t>adjusted for the 1 for 6 Reverse Stock Split and Exchange Ratio</t>
  </si>
  <si>
    <t>Research and Development Expense</t>
  </si>
  <si>
    <t>Future milestone payments</t>
  </si>
  <si>
    <t>Consideration paid to equity shareholders</t>
  </si>
  <si>
    <t>Derivative Liability</t>
  </si>
  <si>
    <t>License agreement termination description</t>
  </si>
  <si>
    <t>Th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t>
  </si>
  <si>
    <t>Payment on obligation under license agreement</t>
  </si>
  <si>
    <t>Georgetown Agreement [Member]</t>
  </si>
  <si>
    <t>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agreement at any time upon at least 60 days’ written notice.</t>
  </si>
  <si>
    <t>One time upfront payment</t>
  </si>
  <si>
    <t>Milestone payments</t>
  </si>
  <si>
    <t>Milestone payment obligation</t>
  </si>
  <si>
    <t>BIDMC Agreement [Member]</t>
  </si>
  <si>
    <t>The event (i) the Company fails to pay any amount and fails to cure such failure within 15 days after receipt of notice, (ii) the Company is in material breach of any material provision of the agreement and fails to remedy such breach within 60 days after receipt of notice, or (iii) the Company declares insolvency or bankruptcy. The Company may terminate the agreement at any time upon at least 90 days’ written notice.</t>
  </si>
  <si>
    <t>Research and Development Incentive [Member]</t>
  </si>
  <si>
    <t>Grant receivable</t>
  </si>
  <si>
    <t>Janssen License and Option Agreement [Member] | Janssen Pharmaceuticals Incorporation [Member]</t>
  </si>
  <si>
    <t>Payables from related parties</t>
  </si>
  <si>
    <t>Payment received from related parties</t>
  </si>
  <si>
    <t>License and options agreement description</t>
  </si>
  <si>
    <t>Pursuant to the Janssen License and Option Agreement, Arsanis granted to Janssen (i) a non-exclusive license to specified patents in Arsanis’s portfolio related to the ASN200 program, and (ii) an option for Janssen to acquire these patents in the future if specified conditions are met. Janssen agreed to pay Arsanis $3.5 million within 15 business days after the December 12, 2018 effective date of the Janssen License and Option Agreement, in addition to a future $0.5 million payment in the event Janssen exercises its option to acquire the relevant patents. Arsanis received the $3.5 million and recognized this amount as revenue.</t>
  </si>
  <si>
    <t>Janssen License and Option Agreement [Member] | Janssen Pharmaceuticals Incorporation [Member] | Patents [Member]</t>
  </si>
  <si>
    <t>Option to acquire the relevant patents</t>
  </si>
  <si>
    <t>Income Taxes - Additional Information (Detail) - USD ($) $ in Thousands</t>
  </si>
  <si>
    <t>Federal income tax benefit</t>
  </si>
  <si>
    <t>State income tax benefit</t>
  </si>
  <si>
    <t>Net Loss per Share - Summary of Basic and Diluted Net loss per Share Attributable to Common Stockholders (Detail) - USD ($) $ / shares in Units, $ in Thousands</t>
  </si>
  <si>
    <t>Numerator:</t>
  </si>
  <si>
    <t>Net Loss per Share - Additional Information (Detail) - $ / shares</t>
  </si>
  <si>
    <t>Earnings Per Share, Basic, by Common Class, Including Two Class Method [Line Items]</t>
  </si>
  <si>
    <t>Weighted Average Common Shares Basic and Diluted</t>
  </si>
  <si>
    <t>Pre Funded Warrant [Member] | Maximum [Member]</t>
  </si>
  <si>
    <t>Net Loss per Share - Schedule of Anti-dilutive Securities Excluded from Computation of Diluted Net Loss per Share Attributable to Common Stockholders (Detail) - shares</t>
  </si>
  <si>
    <t>Antidilutive Securities Excluded From Computation Of Earnings Per Share [Line Items]</t>
  </si>
  <si>
    <t>Anti-dilutive securities excluded from computation of diluted net loss per share</t>
  </si>
  <si>
    <t>Employee Stock Option [Member]</t>
  </si>
  <si>
    <t>Warrant [Member]</t>
  </si>
  <si>
    <t>Subsequent Events - Additional Information (Detail)</t>
  </si>
  <si>
    <t>Jul. 31, 2019Program</t>
  </si>
  <si>
    <t>Subsequent Event [Member]</t>
  </si>
  <si>
    <t>Subsequent Event [Line Items]</t>
  </si>
  <si>
    <t>Number of additional programs under preclinical stag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29</v>
      </c>
    </row>
    <row r="19" spans="1:3">
      <c r="A19" s="4" t="s">
        <v>32</v>
      </c>
      <c r="C19" s="5" t="n">
        <v>12430434</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90180</v>
      </c>
      <c r="C3" s="6" t="n">
        <v>8134</v>
      </c>
    </row>
    <row r="4" spans="1:3">
      <c r="A4" s="4" t="s">
        <v>55</v>
      </c>
      <c r="B4" s="5" t="n">
        <v>3163</v>
      </c>
    </row>
    <row r="5" spans="1:3">
      <c r="A5" s="4" t="s">
        <v>56</v>
      </c>
      <c r="B5" s="5" t="n">
        <v>1708</v>
      </c>
    </row>
    <row r="6" spans="1:3">
      <c r="A6" s="4" t="s">
        <v>57</v>
      </c>
      <c r="B6" s="5" t="n">
        <v>1598</v>
      </c>
      <c r="C6" s="5" t="n">
        <v>1205</v>
      </c>
    </row>
    <row r="7" spans="1:3">
      <c r="A7" s="4" t="s">
        <v>58</v>
      </c>
      <c r="B7" s="5" t="n">
        <v>96649</v>
      </c>
      <c r="C7" s="5" t="n">
        <v>9339</v>
      </c>
    </row>
    <row r="8" spans="1:3">
      <c r="A8" s="4" t="s">
        <v>59</v>
      </c>
      <c r="B8" s="5" t="n">
        <v>258</v>
      </c>
      <c r="C8" s="5" t="n">
        <v>241</v>
      </c>
    </row>
    <row r="9" spans="1:3">
      <c r="A9" s="4" t="s">
        <v>60</v>
      </c>
      <c r="B9" s="5" t="n">
        <v>4900</v>
      </c>
    </row>
    <row r="10" spans="1:3">
      <c r="A10" s="4" t="s">
        <v>61</v>
      </c>
      <c r="B10" s="5" t="n">
        <v>27109</v>
      </c>
    </row>
    <row r="11" spans="1:3">
      <c r="A11" s="4" t="s">
        <v>62</v>
      </c>
      <c r="B11" s="5" t="n">
        <v>2187</v>
      </c>
    </row>
    <row r="12" spans="1:3">
      <c r="A12" s="4" t="s">
        <v>55</v>
      </c>
      <c r="B12" s="5" t="n">
        <v>2298</v>
      </c>
      <c r="C12" s="5" t="n">
        <v>364</v>
      </c>
    </row>
    <row r="13" spans="1:3">
      <c r="A13" s="4" t="s">
        <v>63</v>
      </c>
      <c r="B13" s="5" t="n">
        <v>106</v>
      </c>
    </row>
    <row r="14" spans="1:3">
      <c r="A14" s="4" t="s">
        <v>64</v>
      </c>
      <c r="B14" s="5" t="n">
        <v>133507</v>
      </c>
      <c r="C14" s="5" t="n">
        <v>9944</v>
      </c>
    </row>
    <row r="15" spans="1:3">
      <c r="A15" s="3" t="s">
        <v>65</v>
      </c>
    </row>
    <row r="16" spans="1:3">
      <c r="A16" s="4" t="s">
        <v>66</v>
      </c>
      <c r="B16" s="5" t="n">
        <v>3099</v>
      </c>
      <c r="C16" s="5" t="n">
        <v>2969</v>
      </c>
    </row>
    <row r="17" spans="1:3">
      <c r="A17" s="4" t="s">
        <v>67</v>
      </c>
      <c r="B17" s="5" t="n">
        <v>5094</v>
      </c>
      <c r="C17" s="5" t="n">
        <v>3251</v>
      </c>
    </row>
    <row r="18" spans="1:3">
      <c r="A18" s="4" t="s">
        <v>68</v>
      </c>
      <c r="B18" s="5" t="n">
        <v>860</v>
      </c>
    </row>
    <row r="19" spans="1:3">
      <c r="A19" s="4" t="s">
        <v>69</v>
      </c>
      <c r="B19" s="5" t="n">
        <v>4151</v>
      </c>
      <c r="C19" s="5" t="n">
        <v>1687</v>
      </c>
    </row>
    <row r="20" spans="1:3">
      <c r="A20" s="4" t="s">
        <v>70</v>
      </c>
      <c r="B20" s="5" t="n">
        <v>13204</v>
      </c>
      <c r="C20" s="5" t="n">
        <v>7907</v>
      </c>
    </row>
    <row r="21" spans="1:3">
      <c r="A21" s="4" t="s">
        <v>71</v>
      </c>
      <c r="C21" s="5" t="n">
        <v>4947</v>
      </c>
    </row>
    <row r="22" spans="1:3">
      <c r="A22" s="4" t="s">
        <v>72</v>
      </c>
      <c r="B22" s="5" t="n">
        <v>21748</v>
      </c>
      <c r="C22" s="5" t="n">
        <v>8145</v>
      </c>
    </row>
    <row r="23" spans="1:3">
      <c r="A23" s="4" t="s">
        <v>73</v>
      </c>
      <c r="C23" s="5" t="n">
        <v>417</v>
      </c>
    </row>
    <row r="24" spans="1:3">
      <c r="A24" s="4" t="s">
        <v>74</v>
      </c>
      <c r="B24" s="5" t="n">
        <v>2369</v>
      </c>
    </row>
    <row r="25" spans="1:3">
      <c r="A25" s="4" t="s">
        <v>75</v>
      </c>
      <c r="B25" s="5" t="n">
        <v>18</v>
      </c>
      <c r="C25" s="5" t="n">
        <v>205</v>
      </c>
    </row>
    <row r="26" spans="1:3">
      <c r="A26" s="4" t="s">
        <v>76</v>
      </c>
      <c r="B26" s="5" t="n">
        <v>37339</v>
      </c>
      <c r="C26" s="5" t="n">
        <v>21621</v>
      </c>
    </row>
    <row r="27" spans="1:3">
      <c r="A27" s="4" t="s">
        <v>77</v>
      </c>
      <c r="B27" s="4" t="s">
        <v>78</v>
      </c>
      <c r="C27" s="4" t="s">
        <v>78</v>
      </c>
    </row>
    <row r="28" spans="1:3">
      <c r="A28" s="4" t="s">
        <v>79</v>
      </c>
      <c r="C28" s="5" t="n">
        <v>64675</v>
      </c>
    </row>
    <row r="29" spans="1:3">
      <c r="A29" s="4" t="s">
        <v>80</v>
      </c>
      <c r="B29" s="5" t="n">
        <v>13</v>
      </c>
    </row>
    <row r="30" spans="1:3">
      <c r="A30" s="3" t="s">
        <v>81</v>
      </c>
    </row>
    <row r="31" spans="1:3">
      <c r="A31" s="4" t="s">
        <v>80</v>
      </c>
      <c r="B31" s="5" t="n">
        <v>13</v>
      </c>
    </row>
    <row r="32" spans="1:3">
      <c r="A32" s="4" t="s">
        <v>82</v>
      </c>
      <c r="B32" s="5" t="n">
        <v>199690</v>
      </c>
      <c r="C32" s="5" t="n">
        <v>2151</v>
      </c>
    </row>
    <row r="33" spans="1:3">
      <c r="A33" s="4" t="s">
        <v>83</v>
      </c>
      <c r="B33" s="5" t="n">
        <v>-42</v>
      </c>
    </row>
    <row r="34" spans="1:3">
      <c r="A34" s="4" t="s">
        <v>84</v>
      </c>
      <c r="B34" s="5" t="n">
        <v>-103493</v>
      </c>
      <c r="C34" s="5" t="n">
        <v>-79237</v>
      </c>
    </row>
    <row r="35" spans="1:3">
      <c r="A35" s="4" t="s">
        <v>85</v>
      </c>
      <c r="B35" s="5" t="n">
        <v>96168</v>
      </c>
      <c r="C35" s="5" t="n">
        <v>-77086</v>
      </c>
    </row>
    <row r="36" spans="1:3">
      <c r="A36" s="4" t="s">
        <v>86</v>
      </c>
      <c r="B36" s="6" t="n">
        <v>133507</v>
      </c>
      <c r="C36" s="5" t="n">
        <v>9944</v>
      </c>
    </row>
    <row r="37" spans="1:3">
      <c r="A37" s="4" t="s">
        <v>87</v>
      </c>
    </row>
    <row r="38" spans="1:3">
      <c r="A38" s="3" t="s">
        <v>65</v>
      </c>
    </row>
    <row r="39" spans="1:3">
      <c r="A39" s="4" t="s">
        <v>79</v>
      </c>
      <c r="C39" s="5" t="n">
        <v>64675</v>
      </c>
    </row>
    <row r="40" spans="1:3">
      <c r="A40" s="4" t="s">
        <v>88</v>
      </c>
    </row>
    <row r="41" spans="1:3">
      <c r="A41" s="3" t="s">
        <v>65</v>
      </c>
    </row>
    <row r="42" spans="1:3">
      <c r="A42" s="4" t="s">
        <v>80</v>
      </c>
      <c r="C42" s="5" t="n">
        <v>734</v>
      </c>
    </row>
    <row r="43" spans="1:3">
      <c r="A43" s="3" t="s">
        <v>81</v>
      </c>
    </row>
    <row r="44" spans="1:3">
      <c r="A44" s="4" t="s">
        <v>80</v>
      </c>
      <c r="C44" s="5" t="n">
        <v>734</v>
      </c>
    </row>
    <row r="45" spans="1:3">
      <c r="A45" s="4" t="s">
        <v>85</v>
      </c>
      <c r="C45" s="6" t="n">
        <v>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61</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39</v>
      </c>
      <c r="B24" s="4" t="s">
        <v>294</v>
      </c>
    </row>
    <row r="25" spans="1:2">
      <c r="A25" s="4" t="s">
        <v>295</v>
      </c>
      <c r="B25" s="4" t="s">
        <v>296</v>
      </c>
    </row>
    <row r="26" spans="1:2">
      <c r="A26" s="4" t="s">
        <v>297</v>
      </c>
      <c r="B26" s="4" t="s">
        <v>298</v>
      </c>
    </row>
    <row r="27" spans="1:2">
      <c r="A27" s="4" t="s">
        <v>299</v>
      </c>
      <c r="B27" s="4" t="s">
        <v>300</v>
      </c>
    </row>
    <row r="28" spans="1:2">
      <c r="A28" s="4" t="s">
        <v>245</v>
      </c>
      <c r="B28" s="4" t="s">
        <v>301</v>
      </c>
    </row>
    <row r="29" spans="1:2">
      <c r="A29" s="4" t="s">
        <v>302</v>
      </c>
      <c r="B29" s="4" t="s">
        <v>303</v>
      </c>
    </row>
    <row r="30" spans="1:2">
      <c r="A30" s="4" t="s">
        <v>304</v>
      </c>
      <c r="B30"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08</v>
      </c>
    </row>
    <row r="4" spans="1:2">
      <c r="A4" s="4" t="s">
        <v>307</v>
      </c>
      <c r="B4" s="4" t="s">
        <v>308</v>
      </c>
    </row>
    <row r="5" spans="1:2">
      <c r="A5" s="4" t="s">
        <v>309</v>
      </c>
      <c r="B5" s="4" t="s">
        <v>310</v>
      </c>
    </row>
    <row r="6" spans="1:2">
      <c r="A6" s="4" t="s">
        <v>269</v>
      </c>
      <c r="B6"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2</v>
      </c>
    </row>
    <row r="2" spans="1:3">
      <c r="A2" s="4" t="s">
        <v>90</v>
      </c>
      <c r="C2" s="5" t="n">
        <v>49413523</v>
      </c>
    </row>
    <row r="3" spans="1:3">
      <c r="A3" s="4" t="s">
        <v>91</v>
      </c>
      <c r="C3" s="5" t="n">
        <v>40079567</v>
      </c>
    </row>
    <row r="4" spans="1:3">
      <c r="A4" s="4" t="s">
        <v>92</v>
      </c>
      <c r="C4" s="5" t="n">
        <v>40079567</v>
      </c>
    </row>
    <row r="5" spans="1:3">
      <c r="A5" s="4" t="s">
        <v>93</v>
      </c>
      <c r="B5" s="7" t="n">
        <v>0.001</v>
      </c>
      <c r="C5" s="7" t="n">
        <v>0.001</v>
      </c>
    </row>
    <row r="6" spans="1:3">
      <c r="A6" s="4" t="s">
        <v>94</v>
      </c>
      <c r="B6" s="5" t="n">
        <v>33333333</v>
      </c>
      <c r="C6" s="5" t="n">
        <v>11070776</v>
      </c>
    </row>
    <row r="7" spans="1:3">
      <c r="A7" s="4" t="s">
        <v>95</v>
      </c>
      <c r="B7" s="5" t="n">
        <v>12429057</v>
      </c>
      <c r="C7" s="5" t="n">
        <v>351652</v>
      </c>
    </row>
    <row r="8" spans="1:3">
      <c r="A8" s="4" t="s">
        <v>96</v>
      </c>
      <c r="B8" s="5" t="n">
        <v>12429057</v>
      </c>
      <c r="C8" s="5" t="n">
        <v>351652</v>
      </c>
    </row>
    <row r="9" spans="1:3">
      <c r="A9" s="4" t="s">
        <v>87</v>
      </c>
    </row>
    <row r="10" spans="1:3">
      <c r="A10" s="4" t="s">
        <v>97</v>
      </c>
      <c r="B10" s="7" t="n">
        <v>0.001</v>
      </c>
      <c r="C10" s="7" t="n">
        <v>0.001</v>
      </c>
    </row>
    <row r="11" spans="1:3">
      <c r="A11" s="4" t="s">
        <v>90</v>
      </c>
      <c r="B11" s="5" t="n">
        <v>10000000</v>
      </c>
      <c r="C11" s="5" t="n">
        <v>59413523</v>
      </c>
    </row>
    <row r="12" spans="1:3">
      <c r="A12" s="4" t="s">
        <v>91</v>
      </c>
      <c r="B12" s="5" t="n">
        <v>0</v>
      </c>
      <c r="C12" s="5" t="n">
        <v>40079567</v>
      </c>
    </row>
    <row r="13" spans="1:3">
      <c r="A13" s="4" t="s">
        <v>92</v>
      </c>
      <c r="B13" s="5" t="n">
        <v>0</v>
      </c>
      <c r="C13" s="5" t="n">
        <v>40079567</v>
      </c>
    </row>
    <row r="14" spans="1:3">
      <c r="A14" s="4" t="s">
        <v>88</v>
      </c>
    </row>
    <row r="15" spans="1:3">
      <c r="A15" s="4" t="s">
        <v>93</v>
      </c>
      <c r="B15" s="7" t="n">
        <v>0.001</v>
      </c>
      <c r="C15" s="7" t="n">
        <v>0.001</v>
      </c>
    </row>
    <row r="16" spans="1:3">
      <c r="A16" s="4" t="s">
        <v>95</v>
      </c>
      <c r="B16" s="5" t="n">
        <v>0</v>
      </c>
      <c r="C16" s="5" t="n">
        <v>107364</v>
      </c>
    </row>
    <row r="17" spans="1:3">
      <c r="A17" s="4" t="s">
        <v>96</v>
      </c>
      <c r="B17" s="5" t="n">
        <v>0</v>
      </c>
      <c r="C17" s="5" t="n">
        <v>107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2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7</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0</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9</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363</v>
      </c>
    </row>
    <row r="3" spans="1:3">
      <c r="A3" s="3" t="s">
        <v>364</v>
      </c>
    </row>
    <row r="4" spans="1:3">
      <c r="A4" s="4" t="s">
        <v>365</v>
      </c>
      <c r="C4" s="4" t="s">
        <v>366</v>
      </c>
    </row>
    <row r="5" spans="1:3">
      <c r="A5" s="4" t="s">
        <v>367</v>
      </c>
      <c r="B5" s="4" t="s">
        <v>368</v>
      </c>
    </row>
    <row r="6" spans="1:3">
      <c r="A6" s="4" t="s">
        <v>369</v>
      </c>
    </row>
    <row r="7" spans="1:3">
      <c r="A7" s="3" t="s">
        <v>364</v>
      </c>
    </row>
    <row r="8" spans="1:3">
      <c r="A8" s="4" t="s">
        <v>370</v>
      </c>
      <c r="B8" s="9" t="n">
        <v>0.57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52</v>
      </c>
      <c r="D1" s="2" t="s">
        <v>100</v>
      </c>
      <c r="E1" s="2" t="s">
        <v>372</v>
      </c>
    </row>
    <row r="2" spans="1:5">
      <c r="A2" s="4" t="s">
        <v>373</v>
      </c>
      <c r="B2" s="6" t="n">
        <v>2298</v>
      </c>
      <c r="C2" s="6" t="n">
        <v>364</v>
      </c>
      <c r="D2" s="6" t="n">
        <v>364</v>
      </c>
      <c r="E2" s="6" t="n">
        <v>364</v>
      </c>
    </row>
    <row r="3" spans="1:5">
      <c r="A3" s="4" t="s">
        <v>374</v>
      </c>
    </row>
    <row r="4" spans="1:5">
      <c r="A4" s="4" t="s">
        <v>373</v>
      </c>
      <c r="B4" s="5" t="n">
        <v>150</v>
      </c>
      <c r="C4" s="5" t="n">
        <v>100</v>
      </c>
    </row>
    <row r="5" spans="1:5">
      <c r="A5" s="4" t="s">
        <v>375</v>
      </c>
    </row>
    <row r="6" spans="1:5">
      <c r="A6" s="4" t="s">
        <v>373</v>
      </c>
      <c r="B6" s="5" t="n">
        <v>1539</v>
      </c>
    </row>
    <row r="7" spans="1:5">
      <c r="A7" s="4" t="s">
        <v>376</v>
      </c>
    </row>
    <row r="8" spans="1:5">
      <c r="A8" s="4" t="s">
        <v>373</v>
      </c>
      <c r="B8" s="5" t="n">
        <v>264</v>
      </c>
      <c r="C8" s="6" t="n">
        <v>264</v>
      </c>
    </row>
    <row r="9" spans="1:5">
      <c r="A9" s="4" t="s">
        <v>377</v>
      </c>
    </row>
    <row r="10" spans="1:5">
      <c r="A10" s="4" t="s">
        <v>373</v>
      </c>
      <c r="B10" s="5" t="n">
        <v>250</v>
      </c>
    </row>
    <row r="11" spans="1:5">
      <c r="A11" s="4" t="s">
        <v>378</v>
      </c>
    </row>
    <row r="12" spans="1:5">
      <c r="A12" s="4" t="s">
        <v>373</v>
      </c>
      <c r="B12" s="6" t="n">
        <v>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v>
      </c>
      <c r="C1" s="2" t="s">
        <v>380</v>
      </c>
      <c r="D1" s="2" t="s">
        <v>52</v>
      </c>
      <c r="E1" s="2" t="s">
        <v>100</v>
      </c>
      <c r="F1" s="2" t="s">
        <v>372</v>
      </c>
    </row>
    <row r="2" spans="1:6">
      <c r="A2" s="4" t="s">
        <v>373</v>
      </c>
      <c r="B2" s="6" t="n">
        <v>2298</v>
      </c>
      <c r="D2" s="6" t="n">
        <v>364</v>
      </c>
      <c r="E2" s="6" t="n">
        <v>364</v>
      </c>
      <c r="F2" s="6" t="n">
        <v>364</v>
      </c>
    </row>
    <row r="3" spans="1:6">
      <c r="A3" s="4" t="s">
        <v>381</v>
      </c>
      <c r="B3" s="6" t="n">
        <v>3163</v>
      </c>
    </row>
    <row r="4" spans="1:6">
      <c r="A4" s="4" t="s">
        <v>382</v>
      </c>
    </row>
    <row r="5" spans="1:6">
      <c r="A5" s="4" t="s">
        <v>383</v>
      </c>
      <c r="C5" s="4" t="s">
        <v>384</v>
      </c>
    </row>
    <row r="6" spans="1:6">
      <c r="A6" s="4" t="s">
        <v>385</v>
      </c>
      <c r="B6" s="4" t="s">
        <v>384</v>
      </c>
    </row>
    <row r="7" spans="1:6">
      <c r="A7" s="4" t="s">
        <v>386</v>
      </c>
      <c r="B7" s="4" t="s">
        <v>384</v>
      </c>
    </row>
    <row r="8" spans="1:6">
      <c r="A8" s="4" t="s">
        <v>381</v>
      </c>
      <c r="B8" s="6" t="n">
        <v>3163</v>
      </c>
    </row>
    <row r="9" spans="1:6">
      <c r="A9" s="4" t="s">
        <v>374</v>
      </c>
    </row>
    <row r="10" spans="1:6">
      <c r="A10" s="4" t="s">
        <v>373</v>
      </c>
      <c r="B10" s="5" t="n">
        <v>150</v>
      </c>
      <c r="D10" s="5" t="n">
        <v>100</v>
      </c>
    </row>
    <row r="11" spans="1:6">
      <c r="A11" s="4" t="s">
        <v>376</v>
      </c>
    </row>
    <row r="12" spans="1:6">
      <c r="A12" s="4" t="s">
        <v>373</v>
      </c>
      <c r="B12" s="5" t="n">
        <v>264</v>
      </c>
      <c r="D12" s="6" t="n">
        <v>264</v>
      </c>
    </row>
    <row r="13" spans="1:6">
      <c r="A13" s="4" t="s">
        <v>377</v>
      </c>
    </row>
    <row r="14" spans="1:6">
      <c r="A14" s="4" t="s">
        <v>373</v>
      </c>
      <c r="B14" s="5" t="n">
        <v>250</v>
      </c>
    </row>
    <row r="15" spans="1:6">
      <c r="A15" s="4" t="s">
        <v>378</v>
      </c>
    </row>
    <row r="16" spans="1:6">
      <c r="A16" s="4" t="s">
        <v>373</v>
      </c>
      <c r="B16" s="5" t="n">
        <v>95</v>
      </c>
    </row>
    <row r="17" spans="1:6">
      <c r="A17" s="4" t="s">
        <v>387</v>
      </c>
    </row>
    <row r="18" spans="1:6">
      <c r="A18" s="4" t="s">
        <v>373</v>
      </c>
      <c r="B18" s="6" t="n">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8854</v>
      </c>
      <c r="C4" s="6" t="n">
        <v>4755</v>
      </c>
      <c r="D4" s="6" t="n">
        <v>14509</v>
      </c>
      <c r="E4" s="6" t="n">
        <v>9499</v>
      </c>
    </row>
    <row r="5" spans="1:5">
      <c r="A5" s="4" t="s">
        <v>103</v>
      </c>
      <c r="B5" s="5" t="n">
        <v>4560</v>
      </c>
      <c r="C5" s="5" t="n">
        <v>1621</v>
      </c>
      <c r="D5" s="5" t="n">
        <v>9343</v>
      </c>
      <c r="E5" s="5" t="n">
        <v>2987</v>
      </c>
    </row>
    <row r="6" spans="1:5">
      <c r="A6" s="4" t="s">
        <v>104</v>
      </c>
      <c r="B6" s="5" t="n">
        <v>13414</v>
      </c>
      <c r="C6" s="5" t="n">
        <v>6376</v>
      </c>
      <c r="D6" s="5" t="n">
        <v>23852</v>
      </c>
      <c r="E6" s="5" t="n">
        <v>12486</v>
      </c>
    </row>
    <row r="7" spans="1:5">
      <c r="A7" s="4" t="s">
        <v>105</v>
      </c>
      <c r="B7" s="5" t="n">
        <v>-13414</v>
      </c>
      <c r="C7" s="5" t="n">
        <v>-6376</v>
      </c>
      <c r="D7" s="5" t="n">
        <v>-23852</v>
      </c>
      <c r="E7" s="5" t="n">
        <v>-12486</v>
      </c>
    </row>
    <row r="8" spans="1:5">
      <c r="A8" s="3" t="s">
        <v>106</v>
      </c>
    </row>
    <row r="9" spans="1:5">
      <c r="A9" s="4" t="s">
        <v>107</v>
      </c>
      <c r="B9" s="5" t="n">
        <v>394</v>
      </c>
      <c r="C9" s="5" t="n">
        <v>67</v>
      </c>
      <c r="D9" s="5" t="n">
        <v>463</v>
      </c>
      <c r="E9" s="5" t="n">
        <v>136</v>
      </c>
    </row>
    <row r="10" spans="1:5">
      <c r="A10" s="4" t="s">
        <v>108</v>
      </c>
      <c r="B10" s="5" t="n">
        <v>-512</v>
      </c>
      <c r="C10" s="5" t="n">
        <v>-167</v>
      </c>
      <c r="D10" s="5" t="n">
        <v>-911</v>
      </c>
      <c r="E10" s="5" t="n">
        <v>-336</v>
      </c>
    </row>
    <row r="11" spans="1:5">
      <c r="A11" s="4" t="s">
        <v>109</v>
      </c>
      <c r="C11" s="5" t="n">
        <v>283</v>
      </c>
      <c r="D11" s="5" t="n">
        <v>-288</v>
      </c>
      <c r="E11" s="5" t="n">
        <v>-309</v>
      </c>
    </row>
    <row r="12" spans="1:5">
      <c r="A12" s="4" t="s">
        <v>110</v>
      </c>
      <c r="C12" s="5" t="n">
        <v>159</v>
      </c>
      <c r="D12" s="5" t="n">
        <v>183</v>
      </c>
      <c r="E12" s="5" t="n">
        <v>-406</v>
      </c>
    </row>
    <row r="13" spans="1:5">
      <c r="A13" s="4" t="s">
        <v>111</v>
      </c>
      <c r="B13" s="5" t="n">
        <v>149</v>
      </c>
      <c r="D13" s="5" t="n">
        <v>149</v>
      </c>
    </row>
    <row r="14" spans="1:5">
      <c r="A14" s="4" t="s">
        <v>112</v>
      </c>
      <c r="B14" s="5" t="n">
        <v>31</v>
      </c>
      <c r="C14" s="5" t="n">
        <v>342</v>
      </c>
      <c r="D14" s="5" t="n">
        <v>-404</v>
      </c>
      <c r="E14" s="5" t="n">
        <v>-915</v>
      </c>
    </row>
    <row r="15" spans="1:5">
      <c r="A15" s="4" t="s">
        <v>113</v>
      </c>
      <c r="B15" s="5" t="n">
        <v>-13383</v>
      </c>
      <c r="C15" s="5" t="n">
        <v>-6034</v>
      </c>
      <c r="D15" s="5" t="n">
        <v>-24256</v>
      </c>
      <c r="E15" s="5" t="n">
        <v>-13401</v>
      </c>
    </row>
    <row r="16" spans="1:5">
      <c r="A16" s="4" t="s">
        <v>114</v>
      </c>
      <c r="C16" s="5" t="n">
        <v>-748</v>
      </c>
      <c r="D16" s="5" t="n">
        <v>-592</v>
      </c>
      <c r="E16" s="5" t="n">
        <v>-1488</v>
      </c>
    </row>
    <row r="17" spans="1:5">
      <c r="A17" s="4" t="s">
        <v>115</v>
      </c>
      <c r="C17" s="5" t="n">
        <v>-22</v>
      </c>
      <c r="E17" s="5" t="n">
        <v>-22</v>
      </c>
    </row>
    <row r="18" spans="1:5">
      <c r="A18" s="4" t="s">
        <v>116</v>
      </c>
      <c r="B18" s="6" t="n">
        <v>-13383</v>
      </c>
      <c r="C18" s="6" t="n">
        <v>-6804</v>
      </c>
      <c r="D18" s="6" t="n">
        <v>-24848</v>
      </c>
      <c r="E18" s="6" t="n">
        <v>-14911</v>
      </c>
    </row>
    <row r="19" spans="1:5">
      <c r="A19" s="4" t="s">
        <v>117</v>
      </c>
      <c r="B19" s="8" t="n">
        <v>-1.02</v>
      </c>
      <c r="C19" s="8" t="n">
        <v>-14.83</v>
      </c>
      <c r="D19" s="8" t="n">
        <v>-3.32</v>
      </c>
      <c r="E19" s="8" t="n">
        <v>-32.53</v>
      </c>
    </row>
    <row r="20" spans="1:5">
      <c r="A20" s="4" t="s">
        <v>118</v>
      </c>
      <c r="B20" s="5" t="n">
        <v>13177235</v>
      </c>
      <c r="C20" s="5" t="n">
        <v>458718</v>
      </c>
      <c r="D20" s="5" t="n">
        <v>7479178</v>
      </c>
      <c r="E20" s="5" t="n">
        <v>458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8</v>
      </c>
      <c r="B1" s="2" t="s">
        <v>99</v>
      </c>
      <c r="C1" s="2" t="s">
        <v>1</v>
      </c>
    </row>
    <row r="2" spans="1:5">
      <c r="B2" s="2" t="s">
        <v>2</v>
      </c>
      <c r="C2" s="2" t="s">
        <v>2</v>
      </c>
      <c r="D2" s="2" t="s">
        <v>363</v>
      </c>
      <c r="E2" s="2" t="s">
        <v>389</v>
      </c>
    </row>
    <row r="3" spans="1:5">
      <c r="A3" s="3" t="s">
        <v>390</v>
      </c>
    </row>
    <row r="4" spans="1:5">
      <c r="A4" s="4" t="s">
        <v>391</v>
      </c>
      <c r="B4" s="4" t="s">
        <v>392</v>
      </c>
      <c r="C4" s="4" t="s">
        <v>392</v>
      </c>
    </row>
    <row r="5" spans="1:5">
      <c r="A5" s="4" t="s">
        <v>393</v>
      </c>
      <c r="B5" s="6" t="n">
        <v>2500</v>
      </c>
      <c r="C5" s="6" t="n">
        <v>2500</v>
      </c>
    </row>
    <row r="6" spans="1:5">
      <c r="A6" s="4" t="s">
        <v>394</v>
      </c>
      <c r="B6" s="5" t="n">
        <v>25000</v>
      </c>
      <c r="C6" s="5" t="n">
        <v>25000</v>
      </c>
    </row>
    <row r="7" spans="1:5">
      <c r="A7" s="4" t="s">
        <v>395</v>
      </c>
      <c r="B7" s="5" t="n">
        <v>0</v>
      </c>
      <c r="C7" s="5" t="n">
        <v>0</v>
      </c>
      <c r="D7" s="6" t="n">
        <v>5235</v>
      </c>
    </row>
    <row r="8" spans="1:5">
      <c r="A8" s="4" t="s">
        <v>396</v>
      </c>
      <c r="B8" s="5" t="n">
        <v>-65</v>
      </c>
      <c r="C8" s="5" t="n">
        <v>-42</v>
      </c>
    </row>
    <row r="9" spans="1:5">
      <c r="A9" s="4" t="s">
        <v>397</v>
      </c>
      <c r="B9" s="5" t="n">
        <v>3229</v>
      </c>
      <c r="C9" s="5" t="n">
        <v>3229</v>
      </c>
    </row>
    <row r="10" spans="1:5">
      <c r="A10" s="4" t="s">
        <v>62</v>
      </c>
      <c r="B10" s="5" t="n">
        <v>2187</v>
      </c>
      <c r="C10" s="5" t="n">
        <v>2187</v>
      </c>
    </row>
    <row r="11" spans="1:5">
      <c r="A11" s="4" t="s">
        <v>398</v>
      </c>
    </row>
    <row r="12" spans="1:5">
      <c r="A12" s="3" t="s">
        <v>390</v>
      </c>
    </row>
    <row r="13" spans="1:5">
      <c r="A13" s="4" t="s">
        <v>397</v>
      </c>
      <c r="B13" s="5" t="n">
        <v>2500</v>
      </c>
      <c r="C13" s="5" t="n">
        <v>2500</v>
      </c>
      <c r="E13" s="6" t="n">
        <v>2538</v>
      </c>
    </row>
    <row r="14" spans="1:5">
      <c r="A14" s="4" t="s">
        <v>62</v>
      </c>
      <c r="B14" s="6" t="n">
        <v>2000</v>
      </c>
      <c r="C14" s="6" t="n">
        <v>2000</v>
      </c>
      <c r="E14" s="6" t="n">
        <v>20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2</v>
      </c>
      <c r="C1" s="2" t="s">
        <v>52</v>
      </c>
      <c r="D1" s="2" t="s">
        <v>100</v>
      </c>
      <c r="E1" s="2" t="s">
        <v>372</v>
      </c>
    </row>
    <row r="2" spans="1:5">
      <c r="A2" s="3" t="s">
        <v>208</v>
      </c>
    </row>
    <row r="3" spans="1:5">
      <c r="A3" s="4" t="s">
        <v>54</v>
      </c>
      <c r="B3" s="6" t="n">
        <v>90180</v>
      </c>
      <c r="C3" s="6" t="n">
        <v>8134</v>
      </c>
      <c r="D3" s="6" t="n">
        <v>12566</v>
      </c>
      <c r="E3" s="6" t="n">
        <v>26684</v>
      </c>
    </row>
    <row r="4" spans="1:5">
      <c r="A4" s="4" t="s">
        <v>381</v>
      </c>
      <c r="B4" s="5" t="n">
        <v>3163</v>
      </c>
    </row>
    <row r="5" spans="1:5">
      <c r="A5" s="4" t="s">
        <v>400</v>
      </c>
      <c r="B5" s="5" t="n">
        <v>2298</v>
      </c>
      <c r="C5" s="5" t="n">
        <v>364</v>
      </c>
      <c r="D5" s="5" t="n">
        <v>364</v>
      </c>
      <c r="E5" s="5" t="n">
        <v>364</v>
      </c>
    </row>
    <row r="6" spans="1:5">
      <c r="A6" s="4" t="s">
        <v>401</v>
      </c>
      <c r="B6" s="6" t="n">
        <v>95641</v>
      </c>
      <c r="C6" s="6" t="n">
        <v>8498</v>
      </c>
      <c r="D6" s="6" t="n">
        <v>12930</v>
      </c>
      <c r="E6" s="6" t="n">
        <v>27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402</v>
      </c>
      <c r="B1" s="2" t="s">
        <v>1</v>
      </c>
    </row>
    <row r="2" spans="1:2">
      <c r="B2" s="2" t="s">
        <v>2</v>
      </c>
    </row>
    <row r="3" spans="1:2">
      <c r="A3" s="4" t="s">
        <v>403</v>
      </c>
    </row>
    <row r="4" spans="1:2">
      <c r="A4" s="4" t="s">
        <v>404</v>
      </c>
      <c r="B4" s="4" t="s">
        <v>405</v>
      </c>
    </row>
    <row r="5" spans="1:2">
      <c r="A5" s="4" t="s">
        <v>406</v>
      </c>
    </row>
    <row r="6" spans="1:2">
      <c r="A6" s="4" t="s">
        <v>404</v>
      </c>
      <c r="B6" s="4" t="s">
        <v>405</v>
      </c>
    </row>
    <row r="7" spans="1:2">
      <c r="A7" s="4" t="s">
        <v>407</v>
      </c>
    </row>
    <row r="8" spans="1:2">
      <c r="A8" s="4" t="s">
        <v>404</v>
      </c>
      <c r="B8" s="4" t="s">
        <v>405</v>
      </c>
    </row>
    <row r="9" spans="1:2">
      <c r="A9" s="4" t="s">
        <v>408</v>
      </c>
    </row>
    <row r="10" spans="1:2">
      <c r="A10" s="4" t="s">
        <v>404</v>
      </c>
      <c r="B10" s="4" t="s">
        <v>405</v>
      </c>
    </row>
    <row r="11" spans="1:2">
      <c r="A11" s="4" t="s">
        <v>409</v>
      </c>
    </row>
    <row r="12" spans="1:2">
      <c r="A12" s="4" t="s">
        <v>404</v>
      </c>
      <c r="B12" s="4" t="s">
        <v>410</v>
      </c>
    </row>
    <row r="13" spans="1:2">
      <c r="A13" s="4" t="s">
        <v>411</v>
      </c>
    </row>
    <row r="14" spans="1:2">
      <c r="A14" s="4" t="s">
        <v>404</v>
      </c>
      <c r="B14" s="4" t="s">
        <v>410</v>
      </c>
    </row>
    <row r="15" spans="1:2">
      <c r="A15" s="4" t="s">
        <v>404</v>
      </c>
      <c r="B1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34"/>
    <col customWidth="1" max="3" min="3" width="21"/>
    <col customWidth="1" max="4" min="4" width="14"/>
  </cols>
  <sheetData>
    <row r="1" spans="1:4">
      <c r="A1" s="1" t="s">
        <v>413</v>
      </c>
      <c r="B1" s="2" t="s">
        <v>1</v>
      </c>
    </row>
    <row r="2" spans="1:4">
      <c r="B2" s="2" t="s">
        <v>414</v>
      </c>
      <c r="C2" s="2" t="s">
        <v>415</v>
      </c>
      <c r="D2" s="2" t="s">
        <v>363</v>
      </c>
    </row>
    <row r="3" spans="1:4">
      <c r="A3" s="3" t="s">
        <v>416</v>
      </c>
    </row>
    <row r="4" spans="1:4">
      <c r="A4" s="4" t="s">
        <v>417</v>
      </c>
      <c r="D4" s="4" t="s">
        <v>366</v>
      </c>
    </row>
    <row r="5" spans="1:4">
      <c r="A5" s="4" t="s">
        <v>61</v>
      </c>
      <c r="B5" s="6" t="n">
        <v>27109</v>
      </c>
    </row>
    <row r="6" spans="1:4">
      <c r="A6" s="4" t="s">
        <v>418</v>
      </c>
      <c r="B6" s="5" t="n">
        <v>298</v>
      </c>
    </row>
    <row r="7" spans="1:4">
      <c r="A7" s="4" t="s">
        <v>419</v>
      </c>
      <c r="B7" s="6" t="n">
        <v>1000</v>
      </c>
    </row>
    <row r="8" spans="1:4">
      <c r="A8" s="4" t="s">
        <v>420</v>
      </c>
      <c r="B8" s="5" t="n">
        <v>3</v>
      </c>
    </row>
    <row r="9" spans="1:4">
      <c r="A9" s="4" t="s">
        <v>421</v>
      </c>
      <c r="B9" s="4" t="s">
        <v>422</v>
      </c>
    </row>
    <row r="10" spans="1:4">
      <c r="A10" s="4" t="s">
        <v>423</v>
      </c>
    </row>
    <row r="11" spans="1:4">
      <c r="A11" s="3" t="s">
        <v>416</v>
      </c>
    </row>
    <row r="12" spans="1:4">
      <c r="A12" s="4" t="s">
        <v>419</v>
      </c>
      <c r="B12" s="6" t="n">
        <v>2663</v>
      </c>
      <c r="C12" s="6" t="n">
        <v>2663</v>
      </c>
    </row>
    <row r="13" spans="1:4">
      <c r="A13" s="4" t="s">
        <v>424</v>
      </c>
    </row>
    <row r="14" spans="1:4">
      <c r="A14" s="3" t="s">
        <v>416</v>
      </c>
    </row>
    <row r="15" spans="1:4">
      <c r="A15" s="4" t="s">
        <v>417</v>
      </c>
      <c r="B15" s="4" t="s">
        <v>425</v>
      </c>
    </row>
    <row r="16" spans="1:4">
      <c r="A16" s="4" t="s">
        <v>426</v>
      </c>
    </row>
    <row r="17" spans="1:4">
      <c r="A17" s="3" t="s">
        <v>416</v>
      </c>
    </row>
    <row r="18" spans="1:4">
      <c r="A18" s="4" t="s">
        <v>417</v>
      </c>
      <c r="B18" s="4" t="s">
        <v>427</v>
      </c>
    </row>
    <row r="19" spans="1:4">
      <c r="A19" s="4" t="s">
        <v>369</v>
      </c>
    </row>
    <row r="20" spans="1:4">
      <c r="A20" s="3" t="s">
        <v>416</v>
      </c>
    </row>
    <row r="21" spans="1:4">
      <c r="A21" s="4" t="s">
        <v>428</v>
      </c>
      <c r="B21" s="4" t="s">
        <v>429</v>
      </c>
    </row>
    <row r="22" spans="1:4">
      <c r="A22" s="4" t="s">
        <v>370</v>
      </c>
      <c r="B22" s="9" t="n">
        <v>0.5702</v>
      </c>
    </row>
    <row r="23" spans="1:4">
      <c r="A23" s="4" t="s">
        <v>430</v>
      </c>
      <c r="B23" s="5" t="n">
        <v>271230</v>
      </c>
    </row>
    <row r="24" spans="1:4">
      <c r="A24" s="4" t="s">
        <v>61</v>
      </c>
      <c r="B24" s="6" t="n">
        <v>271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31</v>
      </c>
      <c r="C1" s="2" t="s">
        <v>99</v>
      </c>
      <c r="D1" s="2" t="s">
        <v>1</v>
      </c>
    </row>
    <row r="2" spans="1:4">
      <c r="C2" s="2" t="s">
        <v>432</v>
      </c>
      <c r="D2" s="2" t="s">
        <v>2</v>
      </c>
    </row>
    <row r="3" spans="1:4">
      <c r="A3" s="3" t="s">
        <v>433</v>
      </c>
    </row>
    <row r="4" spans="1:4">
      <c r="A4" s="4" t="s">
        <v>434</v>
      </c>
      <c r="C4" s="6" t="n">
        <v>45541</v>
      </c>
    </row>
    <row r="5" spans="1:4">
      <c r="A5" s="4" t="s">
        <v>369</v>
      </c>
    </row>
    <row r="6" spans="1:4">
      <c r="A6" s="3" t="s">
        <v>433</v>
      </c>
    </row>
    <row r="7" spans="1:4">
      <c r="A7" s="4" t="s">
        <v>435</v>
      </c>
      <c r="B7" s="4" t="s">
        <v>436</v>
      </c>
      <c r="D7" s="5" t="n">
        <v>2440582</v>
      </c>
    </row>
    <row r="8" spans="1:4">
      <c r="A8" s="4" t="s">
        <v>437</v>
      </c>
      <c r="B8" s="4" t="s">
        <v>438</v>
      </c>
      <c r="D8" s="8" t="n">
        <v>18.66</v>
      </c>
    </row>
    <row r="9" spans="1:4">
      <c r="A9" s="4" t="s">
        <v>434</v>
      </c>
      <c r="D9" s="6" t="n">
        <v>45541</v>
      </c>
    </row>
    <row r="10" spans="1:4">
      <c r="A10" s="4" t="s">
        <v>439</v>
      </c>
      <c r="D10" s="5" t="n">
        <v>817</v>
      </c>
    </row>
    <row r="11" spans="1:4">
      <c r="A11" s="4" t="s">
        <v>440</v>
      </c>
      <c r="D11" s="6" t="n">
        <v>46358</v>
      </c>
    </row>
    <row r="12" spans="1:4"/>
    <row r="13" spans="1:4">
      <c r="A13" s="4" t="s">
        <v>436</v>
      </c>
      <c r="B13" s="4" t="s">
        <v>441</v>
      </c>
    </row>
    <row r="14" spans="1:4">
      <c r="A14" s="4" t="s">
        <v>438</v>
      </c>
      <c r="B14" s="4" t="s">
        <v>442</v>
      </c>
    </row>
  </sheetData>
  <mergeCells count="4">
    <mergeCell ref="A1:B2"/>
    <mergeCell ref="A12:C12"/>
    <mergeCell ref="B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1</v>
      </c>
    </row>
    <row r="2" spans="1:2">
      <c r="B2" s="2" t="s">
        <v>444</v>
      </c>
    </row>
    <row r="3" spans="1:2">
      <c r="A3" s="3" t="s">
        <v>433</v>
      </c>
    </row>
    <row r="4" spans="1:2">
      <c r="A4" s="4" t="s">
        <v>445</v>
      </c>
      <c r="B4" s="5" t="n">
        <v>2440582</v>
      </c>
    </row>
    <row r="5" spans="1:2">
      <c r="A5" s="4" t="s">
        <v>369</v>
      </c>
    </row>
    <row r="6" spans="1:2">
      <c r="A6" s="3" t="s">
        <v>433</v>
      </c>
    </row>
    <row r="7" spans="1:2">
      <c r="A7" s="4" t="s">
        <v>445</v>
      </c>
      <c r="B7" s="5" t="n">
        <v>146437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433</v>
      </c>
    </row>
    <row r="4" spans="1:2">
      <c r="A4" s="4" t="s">
        <v>61</v>
      </c>
      <c r="B4" s="6" t="n">
        <v>27109</v>
      </c>
    </row>
    <row r="5" spans="1:2">
      <c r="A5" s="4" t="s">
        <v>369</v>
      </c>
    </row>
    <row r="6" spans="1:2">
      <c r="A6" s="3" t="s">
        <v>433</v>
      </c>
    </row>
    <row r="7" spans="1:2">
      <c r="A7" s="4" t="s">
        <v>448</v>
      </c>
      <c r="B7" s="5" t="n">
        <v>26406</v>
      </c>
    </row>
    <row r="8" spans="1:2">
      <c r="A8" s="4" t="s">
        <v>449</v>
      </c>
      <c r="B8" s="5" t="n">
        <v>2147</v>
      </c>
    </row>
    <row r="9" spans="1:2">
      <c r="A9" s="4" t="s">
        <v>59</v>
      </c>
      <c r="B9" s="5" t="n">
        <v>68</v>
      </c>
    </row>
    <row r="10" spans="1:2">
      <c r="A10" s="4" t="s">
        <v>450</v>
      </c>
      <c r="B10" s="5" t="n">
        <v>4900</v>
      </c>
    </row>
    <row r="11" spans="1:2">
      <c r="A11" s="4" t="s">
        <v>451</v>
      </c>
      <c r="B11" s="5" t="n">
        <v>486</v>
      </c>
    </row>
    <row r="12" spans="1:2">
      <c r="A12" s="4" t="s">
        <v>452</v>
      </c>
      <c r="B12" s="5" t="n">
        <v>-5205</v>
      </c>
    </row>
    <row r="13" spans="1:2">
      <c r="A13" s="4" t="s">
        <v>453</v>
      </c>
      <c r="B13" s="5" t="n">
        <v>-8713</v>
      </c>
    </row>
    <row r="14" spans="1:2">
      <c r="A14" s="4" t="s">
        <v>454</v>
      </c>
      <c r="B14" s="5" t="n">
        <v>-840</v>
      </c>
    </row>
    <row r="15" spans="1:2">
      <c r="A15" s="4" t="s">
        <v>61</v>
      </c>
      <c r="B15" s="5" t="n">
        <v>27109</v>
      </c>
    </row>
    <row r="16" spans="1:2">
      <c r="A16" s="4" t="s">
        <v>455</v>
      </c>
      <c r="B16" s="6" t="n">
        <v>46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99</v>
      </c>
      <c r="D1" s="2" t="s">
        <v>1</v>
      </c>
    </row>
    <row r="2" spans="1:5">
      <c r="B2" s="2" t="s">
        <v>2</v>
      </c>
      <c r="C2" s="2" t="s">
        <v>100</v>
      </c>
      <c r="D2" s="2" t="s">
        <v>2</v>
      </c>
      <c r="E2" s="2" t="s">
        <v>100</v>
      </c>
    </row>
    <row r="3" spans="1:5">
      <c r="A3" s="3" t="s">
        <v>213</v>
      </c>
    </row>
    <row r="4" spans="1:5">
      <c r="A4" s="4" t="s">
        <v>113</v>
      </c>
      <c r="B4" s="6" t="n">
        <v>-12904</v>
      </c>
      <c r="C4" s="6" t="n">
        <v>-18616</v>
      </c>
      <c r="D4" s="6" t="n">
        <v>-29162</v>
      </c>
      <c r="E4" s="6" t="n">
        <v>-3885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2</v>
      </c>
    </row>
    <row r="2" spans="1:3">
      <c r="A2" s="3" t="s">
        <v>458</v>
      </c>
    </row>
    <row r="3" spans="1:3">
      <c r="A3" s="4" t="s">
        <v>459</v>
      </c>
      <c r="B3" s="6" t="n">
        <v>89545</v>
      </c>
      <c r="C3" s="6" t="n">
        <v>8134</v>
      </c>
    </row>
    <row r="4" spans="1:3">
      <c r="A4" s="3" t="s">
        <v>460</v>
      </c>
    </row>
    <row r="5" spans="1:3">
      <c r="A5" s="4" t="s">
        <v>461</v>
      </c>
      <c r="C5" s="5" t="n">
        <v>5148</v>
      </c>
    </row>
    <row r="6" spans="1:3">
      <c r="A6" s="4" t="s">
        <v>462</v>
      </c>
    </row>
    <row r="7" spans="1:3">
      <c r="A7" s="3" t="s">
        <v>460</v>
      </c>
    </row>
    <row r="8" spans="1:3">
      <c r="A8" s="4" t="s">
        <v>461</v>
      </c>
      <c r="C8" s="5" t="n">
        <v>4947</v>
      </c>
    </row>
    <row r="9" spans="1:3">
      <c r="A9" s="4" t="s">
        <v>463</v>
      </c>
    </row>
    <row r="10" spans="1:3">
      <c r="A10" s="3" t="s">
        <v>460</v>
      </c>
    </row>
    <row r="11" spans="1:3">
      <c r="A11" s="4" t="s">
        <v>461</v>
      </c>
      <c r="C11" s="5" t="n">
        <v>201</v>
      </c>
    </row>
    <row r="12" spans="1:3">
      <c r="A12" s="4" t="s">
        <v>464</v>
      </c>
    </row>
    <row r="13" spans="1:3">
      <c r="A13" s="3" t="s">
        <v>458</v>
      </c>
    </row>
    <row r="14" spans="1:3">
      <c r="A14" s="4" t="s">
        <v>459</v>
      </c>
      <c r="B14" s="5" t="n">
        <v>89545</v>
      </c>
      <c r="C14" s="5" t="n">
        <v>8134</v>
      </c>
    </row>
    <row r="15" spans="1:3">
      <c r="A15" s="4" t="s">
        <v>465</v>
      </c>
    </row>
    <row r="16" spans="1:3">
      <c r="A16" s="3" t="s">
        <v>458</v>
      </c>
    </row>
    <row r="17" spans="1:3">
      <c r="A17" s="4" t="s">
        <v>459</v>
      </c>
      <c r="B17" s="5" t="n">
        <v>89545</v>
      </c>
      <c r="C17" s="5" t="n">
        <v>8134</v>
      </c>
    </row>
    <row r="18" spans="1:3">
      <c r="A18" s="4" t="s">
        <v>466</v>
      </c>
    </row>
    <row r="19" spans="1:3">
      <c r="A19" s="3" t="s">
        <v>458</v>
      </c>
    </row>
    <row r="20" spans="1:3">
      <c r="A20" s="4" t="s">
        <v>459</v>
      </c>
      <c r="B20" s="6" t="n">
        <v>89545</v>
      </c>
      <c r="C20" s="5" t="n">
        <v>8134</v>
      </c>
    </row>
    <row r="21" spans="1:3">
      <c r="A21" s="4" t="s">
        <v>467</v>
      </c>
    </row>
    <row r="22" spans="1:3">
      <c r="A22" s="3" t="s">
        <v>460</v>
      </c>
    </row>
    <row r="23" spans="1:3">
      <c r="A23" s="4" t="s">
        <v>461</v>
      </c>
      <c r="C23" s="5" t="n">
        <v>5148</v>
      </c>
    </row>
    <row r="24" spans="1:3">
      <c r="A24" s="4" t="s">
        <v>468</v>
      </c>
    </row>
    <row r="25" spans="1:3">
      <c r="A25" s="3" t="s">
        <v>460</v>
      </c>
    </row>
    <row r="26" spans="1:3">
      <c r="A26" s="4" t="s">
        <v>461</v>
      </c>
      <c r="C26" s="5" t="n">
        <v>4947</v>
      </c>
    </row>
    <row r="27" spans="1:3">
      <c r="A27" s="4" t="s">
        <v>469</v>
      </c>
    </row>
    <row r="28" spans="1:3">
      <c r="A28" s="3" t="s">
        <v>460</v>
      </c>
    </row>
    <row r="29" spans="1:3">
      <c r="A29" s="4" t="s">
        <v>461</v>
      </c>
      <c r="C29" s="6" t="n">
        <v>2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71</v>
      </c>
    </row>
    <row r="2" spans="1:3">
      <c r="B2" s="2" t="s">
        <v>2</v>
      </c>
      <c r="C2" s="2" t="s">
        <v>52</v>
      </c>
    </row>
    <row r="3" spans="1:3">
      <c r="A3" s="4" t="s">
        <v>472</v>
      </c>
      <c r="B3" s="6" t="n">
        <v>0</v>
      </c>
      <c r="C3" s="6" t="n">
        <v>0</v>
      </c>
    </row>
    <row r="4" spans="1:3">
      <c r="A4" s="4" t="s">
        <v>473</v>
      </c>
    </row>
    <row r="5" spans="1:3">
      <c r="A5" s="4" t="s">
        <v>395</v>
      </c>
      <c r="B5" s="6" t="n">
        <v>0</v>
      </c>
      <c r="C5" s="6" t="n">
        <v>183</v>
      </c>
    </row>
    <row r="6" spans="1:3">
      <c r="A6" s="4" t="s">
        <v>474</v>
      </c>
    </row>
    <row r="7" spans="1:3">
      <c r="A7" s="4" t="s">
        <v>475</v>
      </c>
      <c r="B7" s="4" t="s">
        <v>476</v>
      </c>
    </row>
    <row r="8" spans="1:3">
      <c r="A8" s="4" t="s">
        <v>477</v>
      </c>
    </row>
    <row r="9" spans="1:3">
      <c r="A9" s="4" t="s">
        <v>395</v>
      </c>
      <c r="B9" s="6" t="n">
        <v>0</v>
      </c>
    </row>
    <row r="10" spans="1:3">
      <c r="A10" s="4" t="s">
        <v>478</v>
      </c>
    </row>
    <row r="11" spans="1:3">
      <c r="A11" s="4" t="s">
        <v>479</v>
      </c>
      <c r="C11" s="8" t="n">
        <v>1.7</v>
      </c>
    </row>
    <row r="12" spans="1:3">
      <c r="A12" s="4" t="s">
        <v>480</v>
      </c>
    </row>
    <row r="13" spans="1:3">
      <c r="A13" s="4" t="s">
        <v>479</v>
      </c>
      <c r="C13" s="8" t="n">
        <v>1.86</v>
      </c>
    </row>
    <row r="14" spans="1:3">
      <c r="A14" s="4" t="s">
        <v>87</v>
      </c>
    </row>
    <row r="15" spans="1:3">
      <c r="A15" s="4" t="s">
        <v>481</v>
      </c>
      <c r="B1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99</v>
      </c>
      <c r="D1" s="2" t="s">
        <v>1</v>
      </c>
    </row>
    <row r="2" spans="1:5">
      <c r="B2" s="2" t="s">
        <v>2</v>
      </c>
      <c r="C2" s="2" t="s">
        <v>100</v>
      </c>
      <c r="D2" s="2" t="s">
        <v>2</v>
      </c>
      <c r="E2" s="2" t="s">
        <v>100</v>
      </c>
    </row>
    <row r="3" spans="1:5">
      <c r="A3" s="3" t="s">
        <v>120</v>
      </c>
    </row>
    <row r="4" spans="1:5">
      <c r="A4" s="4" t="s">
        <v>113</v>
      </c>
      <c r="B4" s="6" t="n">
        <v>-13383</v>
      </c>
      <c r="C4" s="6" t="n">
        <v>-6034</v>
      </c>
      <c r="D4" s="6" t="n">
        <v>-24256</v>
      </c>
      <c r="E4" s="6" t="n">
        <v>-13401</v>
      </c>
    </row>
    <row r="5" spans="1:5">
      <c r="A5" s="3" t="s">
        <v>121</v>
      </c>
    </row>
    <row r="6" spans="1:5">
      <c r="A6" s="4" t="s">
        <v>122</v>
      </c>
      <c r="B6" s="5" t="n">
        <v>-65</v>
      </c>
      <c r="D6" s="5" t="n">
        <v>-42</v>
      </c>
    </row>
    <row r="7" spans="1:5">
      <c r="A7" s="4" t="s">
        <v>123</v>
      </c>
      <c r="B7" s="6" t="n">
        <v>-13448</v>
      </c>
      <c r="C7" s="6" t="n">
        <v>-6034</v>
      </c>
      <c r="D7" s="6" t="n">
        <v>-24298</v>
      </c>
      <c r="E7" s="6" t="n">
        <v>-134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47</v>
      </c>
    </row>
    <row r="3" spans="1:2">
      <c r="A3" s="4" t="s">
        <v>462</v>
      </c>
    </row>
    <row r="4" spans="1:2">
      <c r="A4" s="3" t="s">
        <v>483</v>
      </c>
    </row>
    <row r="5" spans="1:2">
      <c r="A5" s="4" t="s">
        <v>484</v>
      </c>
      <c r="B5" s="6" t="n">
        <v>4947</v>
      </c>
    </row>
    <row r="6" spans="1:2">
      <c r="A6" s="4" t="s">
        <v>485</v>
      </c>
      <c r="B6" s="5" t="n">
        <v>288</v>
      </c>
    </row>
    <row r="7" spans="1:2">
      <c r="A7" s="4" t="s">
        <v>486</v>
      </c>
      <c r="B7" s="5" t="n">
        <v>-5235</v>
      </c>
    </row>
    <row r="8" spans="1:2">
      <c r="A8" s="4" t="s">
        <v>463</v>
      </c>
    </row>
    <row r="9" spans="1:2">
      <c r="A9" s="3" t="s">
        <v>483</v>
      </c>
    </row>
    <row r="10" spans="1:2">
      <c r="A10" s="4" t="s">
        <v>484</v>
      </c>
      <c r="B10" s="5" t="n">
        <v>201</v>
      </c>
    </row>
    <row r="11" spans="1:2">
      <c r="A11" s="4" t="s">
        <v>485</v>
      </c>
      <c r="B11" s="5" t="n">
        <v>-183</v>
      </c>
    </row>
    <row r="12" spans="1:2">
      <c r="A12" s="4" t="s">
        <v>487</v>
      </c>
      <c r="B12" s="6" t="n">
        <v>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52</v>
      </c>
    </row>
    <row r="2" spans="1:3">
      <c r="A2" s="3" t="s">
        <v>489</v>
      </c>
    </row>
    <row r="3" spans="1:3">
      <c r="A3" s="4" t="s">
        <v>490</v>
      </c>
      <c r="B3" s="6" t="n">
        <v>563</v>
      </c>
      <c r="C3" s="6" t="n">
        <v>417</v>
      </c>
    </row>
    <row r="4" spans="1:3">
      <c r="A4" s="4" t="s">
        <v>491</v>
      </c>
      <c r="B4" s="5" t="n">
        <v>-305</v>
      </c>
      <c r="C4" s="5" t="n">
        <v>-176</v>
      </c>
    </row>
    <row r="5" spans="1:3">
      <c r="A5" s="4" t="s">
        <v>218</v>
      </c>
      <c r="B5" s="5" t="n">
        <v>258</v>
      </c>
      <c r="C5" s="5" t="n">
        <v>241</v>
      </c>
    </row>
    <row r="6" spans="1:3">
      <c r="A6" s="4" t="s">
        <v>411</v>
      </c>
    </row>
    <row r="7" spans="1:3">
      <c r="A7" s="3" t="s">
        <v>489</v>
      </c>
    </row>
    <row r="8" spans="1:3">
      <c r="A8" s="4" t="s">
        <v>490</v>
      </c>
      <c r="B8" s="5" t="n">
        <v>336</v>
      </c>
      <c r="C8" s="5" t="n">
        <v>299</v>
      </c>
    </row>
    <row r="9" spans="1:3">
      <c r="A9" s="4" t="s">
        <v>403</v>
      </c>
    </row>
    <row r="10" spans="1:3">
      <c r="A10" s="3" t="s">
        <v>489</v>
      </c>
    </row>
    <row r="11" spans="1:3">
      <c r="A11" s="4" t="s">
        <v>490</v>
      </c>
      <c r="B11" s="5" t="n">
        <v>105</v>
      </c>
      <c r="C11" s="5" t="n">
        <v>53</v>
      </c>
    </row>
    <row r="12" spans="1:3">
      <c r="A12" s="4" t="s">
        <v>406</v>
      </c>
    </row>
    <row r="13" spans="1:3">
      <c r="A13" s="3" t="s">
        <v>489</v>
      </c>
    </row>
    <row r="14" spans="1:3">
      <c r="A14" s="4" t="s">
        <v>490</v>
      </c>
      <c r="B14" s="5" t="n">
        <v>52</v>
      </c>
      <c r="C14" s="5" t="n">
        <v>56</v>
      </c>
    </row>
    <row r="15" spans="1:3">
      <c r="A15" s="4" t="s">
        <v>492</v>
      </c>
    </row>
    <row r="16" spans="1:3">
      <c r="A16" s="3" t="s">
        <v>489</v>
      </c>
    </row>
    <row r="17" spans="1:3">
      <c r="A17" s="4" t="s">
        <v>490</v>
      </c>
      <c r="B17" s="5" t="n">
        <v>9</v>
      </c>
      <c r="C17" s="6" t="n">
        <v>9</v>
      </c>
    </row>
    <row r="18" spans="1:3">
      <c r="A18" s="4" t="s">
        <v>493</v>
      </c>
    </row>
    <row r="19" spans="1:3">
      <c r="A19" s="3" t="s">
        <v>489</v>
      </c>
    </row>
    <row r="20" spans="1:3">
      <c r="A20" s="4" t="s">
        <v>490</v>
      </c>
      <c r="B20" s="6" t="n">
        <v>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0</v>
      </c>
    </row>
    <row r="3" spans="1:3">
      <c r="A3" s="3" t="s">
        <v>219</v>
      </c>
    </row>
    <row r="4" spans="1:3">
      <c r="A4" s="4" t="s">
        <v>495</v>
      </c>
      <c r="B4" s="6" t="n">
        <v>44</v>
      </c>
      <c r="C4" s="6" t="n">
        <v>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2</v>
      </c>
    </row>
    <row r="2" spans="1:3">
      <c r="A2" s="3" t="s">
        <v>497</v>
      </c>
    </row>
    <row r="3" spans="1:3">
      <c r="A3" s="4" t="s">
        <v>498</v>
      </c>
      <c r="B3" s="6" t="n">
        <v>1374</v>
      </c>
      <c r="C3" s="6" t="n">
        <v>924</v>
      </c>
    </row>
    <row r="4" spans="1:3">
      <c r="A4" s="4" t="s">
        <v>499</v>
      </c>
      <c r="B4" s="5" t="n">
        <v>2561</v>
      </c>
      <c r="C4" s="5" t="n">
        <v>754</v>
      </c>
    </row>
    <row r="5" spans="1:3">
      <c r="A5" s="4" t="s">
        <v>500</v>
      </c>
      <c r="B5" s="5" t="n">
        <v>879</v>
      </c>
      <c r="C5" s="5" t="n">
        <v>1324</v>
      </c>
    </row>
    <row r="6" spans="1:3">
      <c r="A6" s="4" t="s">
        <v>501</v>
      </c>
      <c r="B6" s="5" t="n">
        <v>280</v>
      </c>
      <c r="C6" s="5" t="n">
        <v>249</v>
      </c>
    </row>
    <row r="7" spans="1:3">
      <c r="A7" s="4" t="s">
        <v>502</v>
      </c>
      <c r="B7" s="6" t="n">
        <v>5094</v>
      </c>
      <c r="C7" s="6" t="n">
        <v>32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3</v>
      </c>
      <c r="B1" s="2" t="s">
        <v>2</v>
      </c>
      <c r="C1" s="2" t="s">
        <v>52</v>
      </c>
    </row>
    <row r="2" spans="1:3">
      <c r="A2" s="3" t="s">
        <v>504</v>
      </c>
    </row>
    <row r="3" spans="1:3">
      <c r="A3" s="4" t="s">
        <v>505</v>
      </c>
      <c r="B3" s="6" t="n">
        <v>26717</v>
      </c>
      <c r="C3" s="6" t="n">
        <v>10000</v>
      </c>
    </row>
    <row r="4" spans="1:3">
      <c r="A4" s="4" t="s">
        <v>506</v>
      </c>
      <c r="B4" s="5" t="n">
        <v>-4519</v>
      </c>
      <c r="C4" s="5" t="n">
        <v>-1687</v>
      </c>
    </row>
    <row r="5" spans="1:3">
      <c r="A5" s="4" t="s">
        <v>507</v>
      </c>
      <c r="B5" s="5" t="n">
        <v>22198</v>
      </c>
      <c r="C5" s="5" t="n">
        <v>8313</v>
      </c>
    </row>
    <row r="6" spans="1:3">
      <c r="A6" s="4" t="s">
        <v>508</v>
      </c>
      <c r="B6" s="5" t="n">
        <v>-672</v>
      </c>
      <c r="C6" s="5" t="n">
        <v>-226</v>
      </c>
    </row>
    <row r="7" spans="1:3">
      <c r="A7" s="4" t="s">
        <v>509</v>
      </c>
      <c r="B7" s="5" t="n">
        <v>222</v>
      </c>
      <c r="C7" s="5" t="n">
        <v>58</v>
      </c>
    </row>
    <row r="8" spans="1:3">
      <c r="A8" s="4" t="s">
        <v>510</v>
      </c>
      <c r="B8" s="6" t="n">
        <v>21748</v>
      </c>
      <c r="C8" s="6" t="n">
        <v>81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511</v>
      </c>
      <c r="B1" s="2" t="s">
        <v>512</v>
      </c>
      <c r="D1" s="2" t="s">
        <v>1</v>
      </c>
    </row>
    <row r="2" spans="1:6">
      <c r="B2" s="2" t="s">
        <v>513</v>
      </c>
      <c r="C2" s="2" t="s">
        <v>514</v>
      </c>
      <c r="D2" s="2" t="s">
        <v>2</v>
      </c>
      <c r="E2" s="2" t="s">
        <v>515</v>
      </c>
      <c r="F2" s="2" t="s">
        <v>516</v>
      </c>
    </row>
    <row r="3" spans="1:6">
      <c r="A3" s="3" t="s">
        <v>517</v>
      </c>
    </row>
    <row r="4" spans="1:6">
      <c r="A4" s="4" t="s">
        <v>518</v>
      </c>
      <c r="C4" s="4" t="s">
        <v>519</v>
      </c>
    </row>
    <row r="5" spans="1:6">
      <c r="A5" s="4" t="s">
        <v>520</v>
      </c>
      <c r="D5" s="4" t="s">
        <v>521</v>
      </c>
    </row>
    <row r="6" spans="1:6">
      <c r="A6" s="4" t="s">
        <v>522</v>
      </c>
      <c r="B6" s="6" t="n">
        <v>4333</v>
      </c>
    </row>
    <row r="7" spans="1:6">
      <c r="A7" s="4" t="s">
        <v>523</v>
      </c>
      <c r="B7" s="5" t="n">
        <v>270</v>
      </c>
    </row>
    <row r="8" spans="1:6">
      <c r="A8" s="4" t="s">
        <v>524</v>
      </c>
      <c r="B8" s="5" t="n">
        <v>87</v>
      </c>
    </row>
    <row r="9" spans="1:6">
      <c r="A9" s="4" t="s">
        <v>525</v>
      </c>
      <c r="B9" s="6" t="n">
        <v>23</v>
      </c>
    </row>
    <row r="10" spans="1:6">
      <c r="A10" s="4" t="s">
        <v>526</v>
      </c>
      <c r="E10" s="4" t="s">
        <v>527</v>
      </c>
    </row>
    <row r="11" spans="1:6">
      <c r="A11" s="4" t="s">
        <v>528</v>
      </c>
    </row>
    <row r="12" spans="1:6">
      <c r="A12" s="3" t="s">
        <v>517</v>
      </c>
    </row>
    <row r="13" spans="1:6">
      <c r="A13" s="4" t="s">
        <v>518</v>
      </c>
      <c r="C13" s="4" t="s">
        <v>529</v>
      </c>
    </row>
    <row r="14" spans="1:6">
      <c r="A14" s="4" t="s">
        <v>530</v>
      </c>
    </row>
    <row r="15" spans="1:6">
      <c r="A15" s="3" t="s">
        <v>517</v>
      </c>
    </row>
    <row r="16" spans="1:6">
      <c r="A16" s="4" t="s">
        <v>531</v>
      </c>
      <c r="F16" s="6" t="n">
        <v>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7"/>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r="A1" s="1" t="s">
        <v>532</v>
      </c>
      <c r="B1" s="2" t="s">
        <v>533</v>
      </c>
      <c r="C1" s="2" t="s">
        <v>534</v>
      </c>
      <c r="D1" s="2" t="s">
        <v>535</v>
      </c>
      <c r="E1" s="2" t="s">
        <v>536</v>
      </c>
      <c r="F1" s="2" t="s">
        <v>447</v>
      </c>
      <c r="G1" s="2" t="s">
        <v>415</v>
      </c>
      <c r="H1" s="2" t="s">
        <v>447</v>
      </c>
      <c r="I1" s="2" t="s">
        <v>415</v>
      </c>
      <c r="J1" s="2" t="s">
        <v>537</v>
      </c>
      <c r="K1" s="2" t="s">
        <v>538</v>
      </c>
      <c r="L1" s="2" t="s">
        <v>539</v>
      </c>
    </row>
    <row r="2" spans="1:12">
      <c r="A2" s="3" t="s">
        <v>517</v>
      </c>
    </row>
    <row r="3" spans="1:12">
      <c r="A3" s="4" t="s">
        <v>395</v>
      </c>
      <c r="C3" s="6" t="n">
        <v>5235</v>
      </c>
      <c r="F3" s="6" t="n">
        <v>0</v>
      </c>
      <c r="H3" s="6" t="n">
        <v>0</v>
      </c>
    </row>
    <row r="4" spans="1:12">
      <c r="A4" s="4" t="s">
        <v>391</v>
      </c>
      <c r="F4" s="4" t="s">
        <v>392</v>
      </c>
      <c r="H4" s="4" t="s">
        <v>392</v>
      </c>
    </row>
    <row r="5" spans="1:12">
      <c r="A5" s="4" t="s">
        <v>393</v>
      </c>
      <c r="F5" s="6" t="n">
        <v>2500</v>
      </c>
      <c r="H5" s="6" t="n">
        <v>2500</v>
      </c>
    </row>
    <row r="6" spans="1:12">
      <c r="A6" s="4" t="s">
        <v>540</v>
      </c>
      <c r="D6" s="6" t="n">
        <v>226</v>
      </c>
      <c r="F6" s="5" t="n">
        <v>672</v>
      </c>
      <c r="H6" s="6" t="n">
        <v>672</v>
      </c>
    </row>
    <row r="7" spans="1:12">
      <c r="A7" s="4" t="s">
        <v>369</v>
      </c>
    </row>
    <row r="8" spans="1:12">
      <c r="A8" s="3" t="s">
        <v>517</v>
      </c>
    </row>
    <row r="9" spans="1:12">
      <c r="A9" s="4" t="s">
        <v>370</v>
      </c>
      <c r="H9" s="9" t="n">
        <v>0.5702</v>
      </c>
    </row>
    <row r="10" spans="1:12">
      <c r="A10" s="4" t="s">
        <v>541</v>
      </c>
    </row>
    <row r="11" spans="1:12">
      <c r="A11" s="3" t="s">
        <v>517</v>
      </c>
    </row>
    <row r="12" spans="1:12">
      <c r="A12" s="4" t="s">
        <v>542</v>
      </c>
      <c r="E12" s="6" t="n">
        <v>13000</v>
      </c>
    </row>
    <row r="13" spans="1:12">
      <c r="A13" s="4" t="s">
        <v>543</v>
      </c>
      <c r="E13" s="6" t="n">
        <v>8000</v>
      </c>
    </row>
    <row r="14" spans="1:12">
      <c r="A14" s="4" t="s">
        <v>395</v>
      </c>
      <c r="C14" s="6" t="n">
        <v>326</v>
      </c>
      <c r="D14" s="5" t="n">
        <v>282</v>
      </c>
      <c r="K14" s="6" t="n">
        <v>132</v>
      </c>
      <c r="L14" s="6" t="n">
        <v>132</v>
      </c>
    </row>
    <row r="15" spans="1:12">
      <c r="A15" s="4" t="s">
        <v>544</v>
      </c>
      <c r="F15" s="5" t="n">
        <v>382</v>
      </c>
      <c r="G15" s="6" t="n">
        <v>0</v>
      </c>
      <c r="H15" s="6" t="n">
        <v>739</v>
      </c>
      <c r="I15" s="6" t="n">
        <v>0</v>
      </c>
    </row>
    <row r="16" spans="1:12">
      <c r="A16" s="4" t="s">
        <v>545</v>
      </c>
      <c r="F16" s="5" t="n">
        <v>101</v>
      </c>
      <c r="H16" s="5" t="n">
        <v>215</v>
      </c>
    </row>
    <row r="17" spans="1:12">
      <c r="A17" s="4" t="s">
        <v>540</v>
      </c>
      <c r="F17" s="6" t="n">
        <v>104</v>
      </c>
      <c r="H17" s="6" t="n">
        <v>104</v>
      </c>
    </row>
    <row r="18" spans="1:12">
      <c r="A18" s="4" t="s">
        <v>546</v>
      </c>
      <c r="F18" s="4" t="s">
        <v>547</v>
      </c>
      <c r="H18" s="4" t="s">
        <v>547</v>
      </c>
    </row>
    <row r="19" spans="1:12">
      <c r="A19" s="4" t="s">
        <v>548</v>
      </c>
      <c r="H19" s="6" t="n">
        <v>0</v>
      </c>
    </row>
    <row r="20" spans="1:12">
      <c r="A20" s="4" t="s">
        <v>549</v>
      </c>
    </row>
    <row r="21" spans="1:12">
      <c r="A21" s="3" t="s">
        <v>517</v>
      </c>
    </row>
    <row r="22" spans="1:12">
      <c r="A22" s="4" t="s">
        <v>550</v>
      </c>
      <c r="B22" s="8" t="n">
        <v>19.8</v>
      </c>
      <c r="E22" s="6" t="n">
        <v>99</v>
      </c>
    </row>
    <row r="23" spans="1:12">
      <c r="A23" s="4" t="s">
        <v>551</v>
      </c>
      <c r="B23" s="5" t="n">
        <v>5000</v>
      </c>
    </row>
    <row r="24" spans="1:12">
      <c r="A24" s="4" t="s">
        <v>370</v>
      </c>
      <c r="B24" s="9" t="n">
        <v>0.5702</v>
      </c>
    </row>
    <row r="25" spans="1:12">
      <c r="A25" s="4" t="s">
        <v>552</v>
      </c>
    </row>
    <row r="26" spans="1:12">
      <c r="A26" s="3" t="s">
        <v>517</v>
      </c>
    </row>
    <row r="27" spans="1:12">
      <c r="A27" s="4" t="s">
        <v>553</v>
      </c>
      <c r="E27" s="5" t="n">
        <v>210638</v>
      </c>
    </row>
    <row r="28" spans="1:12">
      <c r="A28" s="4" t="s">
        <v>550</v>
      </c>
      <c r="E28" s="8" t="n">
        <v>1.88</v>
      </c>
    </row>
    <row r="29" spans="1:12">
      <c r="A29" s="4" t="s">
        <v>554</v>
      </c>
      <c r="E29" s="4" t="s">
        <v>555</v>
      </c>
    </row>
    <row r="30" spans="1:12">
      <c r="A30" s="4" t="s">
        <v>556</v>
      </c>
    </row>
    <row r="31" spans="1:12">
      <c r="A31" s="3" t="s">
        <v>517</v>
      </c>
    </row>
    <row r="32" spans="1:12">
      <c r="A32" s="4" t="s">
        <v>550</v>
      </c>
      <c r="E32" s="8" t="n">
        <v>19.78</v>
      </c>
    </row>
    <row r="33" spans="1:12">
      <c r="A33" s="4" t="s">
        <v>551</v>
      </c>
      <c r="E33" s="5" t="n">
        <v>20016</v>
      </c>
    </row>
    <row r="34" spans="1:12">
      <c r="A34" s="4" t="s">
        <v>557</v>
      </c>
    </row>
    <row r="35" spans="1:12">
      <c r="A35" s="3" t="s">
        <v>517</v>
      </c>
    </row>
    <row r="36" spans="1:12">
      <c r="A36" s="4" t="s">
        <v>542</v>
      </c>
      <c r="E36" s="6" t="n">
        <v>2000</v>
      </c>
    </row>
    <row r="37" spans="1:12">
      <c r="A37" s="4" t="s">
        <v>543</v>
      </c>
      <c r="D37" s="6" t="n">
        <v>2000</v>
      </c>
      <c r="E37" s="5" t="n">
        <v>2000</v>
      </c>
    </row>
    <row r="38" spans="1:12">
      <c r="A38" s="4" t="s">
        <v>558</v>
      </c>
      <c r="D38" s="4" t="s">
        <v>559</v>
      </c>
    </row>
    <row r="39" spans="1:12">
      <c r="A39" s="4" t="s">
        <v>560</v>
      </c>
    </row>
    <row r="40" spans="1:12">
      <c r="A40" s="3" t="s">
        <v>517</v>
      </c>
    </row>
    <row r="41" spans="1:12">
      <c r="A41" s="4" t="s">
        <v>542</v>
      </c>
      <c r="E41" s="5" t="n">
        <v>3000</v>
      </c>
    </row>
    <row r="42" spans="1:12">
      <c r="A42" s="4" t="s">
        <v>558</v>
      </c>
      <c r="C42" s="4" t="s">
        <v>561</v>
      </c>
    </row>
    <row r="43" spans="1:12">
      <c r="A43" s="4" t="s">
        <v>562</v>
      </c>
    </row>
    <row r="44" spans="1:12">
      <c r="A44" s="3" t="s">
        <v>517</v>
      </c>
    </row>
    <row r="45" spans="1:12">
      <c r="A45" s="4" t="s">
        <v>542</v>
      </c>
      <c r="E45" s="6" t="n">
        <v>8000</v>
      </c>
    </row>
    <row r="46" spans="1:12">
      <c r="A46" s="4" t="s">
        <v>563</v>
      </c>
    </row>
    <row r="47" spans="1:12">
      <c r="A47" s="3" t="s">
        <v>517</v>
      </c>
    </row>
    <row r="48" spans="1:12">
      <c r="A48" s="4" t="s">
        <v>542</v>
      </c>
      <c r="F48" s="6" t="n">
        <v>35000</v>
      </c>
      <c r="H48" s="6" t="n">
        <v>35000</v>
      </c>
    </row>
    <row r="49" spans="1:12">
      <c r="A49" s="4" t="s">
        <v>558</v>
      </c>
      <c r="H49" s="4" t="s">
        <v>564</v>
      </c>
    </row>
    <row r="50" spans="1:12">
      <c r="A50" s="4" t="s">
        <v>565</v>
      </c>
      <c r="F50" s="6" t="n">
        <v>10000</v>
      </c>
      <c r="H50" s="6" t="n">
        <v>10000</v>
      </c>
    </row>
    <row r="51" spans="1:12">
      <c r="A51" s="4" t="s">
        <v>566</v>
      </c>
      <c r="J51" s="6" t="n">
        <v>20000</v>
      </c>
    </row>
    <row r="52" spans="1:12">
      <c r="A52" s="4" t="s">
        <v>567</v>
      </c>
      <c r="H52" s="4" t="s">
        <v>568</v>
      </c>
    </row>
    <row r="53" spans="1:12">
      <c r="A53" s="4" t="s">
        <v>569</v>
      </c>
      <c r="H53" s="4" t="s">
        <v>570</v>
      </c>
    </row>
    <row r="54" spans="1:12">
      <c r="A54" s="4" t="s">
        <v>518</v>
      </c>
      <c r="H54" s="4" t="s">
        <v>571</v>
      </c>
    </row>
    <row r="55" spans="1:12">
      <c r="A55" s="4" t="s">
        <v>572</v>
      </c>
      <c r="H55" s="4" t="s">
        <v>573</v>
      </c>
    </row>
    <row r="56" spans="1:12">
      <c r="A56" s="4" t="s">
        <v>574</v>
      </c>
      <c r="H56" s="6" t="n">
        <v>795</v>
      </c>
    </row>
    <row r="57" spans="1:12">
      <c r="A57" s="4" t="s">
        <v>575</v>
      </c>
      <c r="H57" s="4" t="s">
        <v>573</v>
      </c>
    </row>
    <row r="58" spans="1:12">
      <c r="A58" s="4" t="s">
        <v>391</v>
      </c>
      <c r="F58" s="4" t="s">
        <v>392</v>
      </c>
      <c r="H58" s="4" t="s">
        <v>392</v>
      </c>
    </row>
    <row r="59" spans="1:12">
      <c r="A59" s="4" t="s">
        <v>391</v>
      </c>
      <c r="F59" s="4" t="s">
        <v>576</v>
      </c>
      <c r="H59" s="4" t="s">
        <v>576</v>
      </c>
    </row>
    <row r="60" spans="1:12">
      <c r="A60" s="4" t="s">
        <v>393</v>
      </c>
      <c r="F60" s="6" t="n">
        <v>2500</v>
      </c>
      <c r="H60" s="6" t="n">
        <v>2500</v>
      </c>
    </row>
    <row r="61" spans="1:12">
      <c r="A61" s="4" t="s">
        <v>395</v>
      </c>
      <c r="F61" s="6" t="n">
        <v>18</v>
      </c>
      <c r="H61" s="5" t="n">
        <v>18</v>
      </c>
    </row>
    <row r="62" spans="1:12">
      <c r="A62" s="4" t="s">
        <v>577</v>
      </c>
      <c r="H62" s="5" t="n">
        <v>180</v>
      </c>
    </row>
    <row r="63" spans="1:12">
      <c r="A63" s="4" t="s">
        <v>578</v>
      </c>
      <c r="H63" s="6" t="n">
        <v>180</v>
      </c>
    </row>
    <row r="64" spans="1:12">
      <c r="A64" s="4" t="s">
        <v>579</v>
      </c>
    </row>
    <row r="65" spans="1:12">
      <c r="A65" s="3" t="s">
        <v>517</v>
      </c>
    </row>
    <row r="66" spans="1:12">
      <c r="A66" s="4" t="s">
        <v>580</v>
      </c>
      <c r="H66" s="4" t="s">
        <v>581</v>
      </c>
    </row>
    <row r="67" spans="1:12">
      <c r="A67" s="4" t="s">
        <v>582</v>
      </c>
    </row>
    <row r="68" spans="1:12">
      <c r="A68" s="3" t="s">
        <v>517</v>
      </c>
    </row>
    <row r="69" spans="1:12">
      <c r="A69" s="4" t="s">
        <v>580</v>
      </c>
      <c r="H69" s="4" t="s">
        <v>583</v>
      </c>
    </row>
    <row r="70" spans="1:12">
      <c r="A70" s="4" t="s">
        <v>584</v>
      </c>
    </row>
    <row r="71" spans="1:12">
      <c r="A71" s="3" t="s">
        <v>517</v>
      </c>
    </row>
    <row r="72" spans="1:12">
      <c r="A72" s="4" t="s">
        <v>585</v>
      </c>
      <c r="H72" s="4" t="s">
        <v>586</v>
      </c>
    </row>
    <row r="73" spans="1:12">
      <c r="A73" s="4" t="s">
        <v>587</v>
      </c>
    </row>
    <row r="74" spans="1:12">
      <c r="A74" s="3" t="s">
        <v>517</v>
      </c>
    </row>
    <row r="75" spans="1:12">
      <c r="A75" s="4" t="s">
        <v>518</v>
      </c>
      <c r="H75" s="4" t="s">
        <v>571</v>
      </c>
    </row>
    <row r="76" spans="1:12">
      <c r="A76" s="4" t="s">
        <v>588</v>
      </c>
    </row>
    <row r="77" spans="1:12">
      <c r="A77" s="3" t="s">
        <v>517</v>
      </c>
    </row>
    <row r="78" spans="1:12">
      <c r="A78" s="4" t="s">
        <v>589</v>
      </c>
      <c r="F78" s="4" t="s">
        <v>590</v>
      </c>
      <c r="H78" s="4" t="s">
        <v>590</v>
      </c>
    </row>
    <row r="79" spans="1:12">
      <c r="A79" s="4" t="s">
        <v>591</v>
      </c>
    </row>
    <row r="80" spans="1:12">
      <c r="A80" s="3" t="s">
        <v>517</v>
      </c>
    </row>
    <row r="81" spans="1:12">
      <c r="A81" s="4" t="s">
        <v>592</v>
      </c>
      <c r="F81" s="6" t="n">
        <v>5000</v>
      </c>
      <c r="H81" s="6" t="n">
        <v>5000</v>
      </c>
    </row>
    <row r="82" spans="1:12">
      <c r="A82" s="4" t="s">
        <v>593</v>
      </c>
    </row>
    <row r="83" spans="1:12">
      <c r="A83" s="3" t="s">
        <v>517</v>
      </c>
    </row>
    <row r="84" spans="1:12">
      <c r="A84" s="4" t="s">
        <v>592</v>
      </c>
      <c r="F84" s="6" t="n">
        <v>10000</v>
      </c>
      <c r="H84" s="6" t="n">
        <v>10000</v>
      </c>
    </row>
    <row r="85" spans="1:12">
      <c r="A85" s="4" t="s">
        <v>594</v>
      </c>
    </row>
    <row r="86" spans="1:12">
      <c r="A86" s="3" t="s">
        <v>517</v>
      </c>
    </row>
    <row r="87" spans="1:12">
      <c r="A87" s="4" t="s">
        <v>566</v>
      </c>
      <c r="J87" s="5" t="n">
        <v>10000</v>
      </c>
    </row>
    <row r="88" spans="1:12">
      <c r="A88" s="4" t="s">
        <v>595</v>
      </c>
    </row>
    <row r="89" spans="1:12">
      <c r="A89" s="3" t="s">
        <v>517</v>
      </c>
    </row>
    <row r="90" spans="1:12">
      <c r="A90" s="4" t="s">
        <v>566</v>
      </c>
      <c r="J90" s="6"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96</v>
      </c>
      <c r="B1" s="2" t="s">
        <v>380</v>
      </c>
      <c r="C1" s="2" t="s">
        <v>2</v>
      </c>
    </row>
    <row r="2" spans="1:3">
      <c r="A2" s="3" t="s">
        <v>517</v>
      </c>
    </row>
    <row r="3" spans="1:3">
      <c r="A3" s="4" t="s">
        <v>597</v>
      </c>
      <c r="C3" s="4" t="s">
        <v>598</v>
      </c>
    </row>
    <row r="4" spans="1:3">
      <c r="A4" s="4" t="s">
        <v>599</v>
      </c>
      <c r="C4" s="4" t="s">
        <v>600</v>
      </c>
    </row>
    <row r="5" spans="1:3">
      <c r="A5" s="4" t="s">
        <v>522</v>
      </c>
      <c r="C5" s="6" t="n">
        <v>2914</v>
      </c>
    </row>
    <row r="6" spans="1:3">
      <c r="A6" s="4" t="s">
        <v>601</v>
      </c>
      <c r="B6" s="4" t="s">
        <v>405</v>
      </c>
      <c r="C6" s="4" t="s">
        <v>602</v>
      </c>
    </row>
    <row r="7" spans="1:3">
      <c r="A7" s="4" t="s">
        <v>383</v>
      </c>
      <c r="B7" s="4" t="s">
        <v>384</v>
      </c>
    </row>
    <row r="8" spans="1:3">
      <c r="A8" s="4" t="s">
        <v>528</v>
      </c>
    </row>
    <row r="9" spans="1:3">
      <c r="A9" s="3" t="s">
        <v>517</v>
      </c>
    </row>
    <row r="10" spans="1:3">
      <c r="A10" s="4" t="s">
        <v>603</v>
      </c>
      <c r="C10" s="4" t="s">
        <v>604</v>
      </c>
    </row>
    <row r="11" spans="1:3">
      <c r="A11" s="4" t="s">
        <v>605</v>
      </c>
    </row>
    <row r="12" spans="1:3">
      <c r="A12" s="3" t="s">
        <v>517</v>
      </c>
    </row>
    <row r="13" spans="1:3">
      <c r="A13" s="4" t="s">
        <v>603</v>
      </c>
      <c r="C13" s="4" t="s">
        <v>5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52</v>
      </c>
    </row>
    <row r="2" spans="1:3">
      <c r="A2" s="3" t="s">
        <v>607</v>
      </c>
    </row>
    <row r="3" spans="1:3">
      <c r="A3" s="4" t="s">
        <v>12</v>
      </c>
      <c r="B3" s="6" t="n">
        <v>0</v>
      </c>
    </row>
    <row r="4" spans="1:3">
      <c r="A4" s="4" t="s">
        <v>608</v>
      </c>
      <c r="B4" s="5" t="n">
        <v>4519</v>
      </c>
    </row>
    <row r="5" spans="1:3">
      <c r="A5" s="4" t="s">
        <v>609</v>
      </c>
      <c r="B5" s="5" t="n">
        <v>2198</v>
      </c>
    </row>
    <row r="6" spans="1:3">
      <c r="A6" s="4" t="s">
        <v>610</v>
      </c>
      <c r="B6" s="5" t="n">
        <v>11897</v>
      </c>
    </row>
    <row r="7" spans="1:3">
      <c r="A7" s="4" t="s">
        <v>611</v>
      </c>
      <c r="B7" s="5" t="n">
        <v>8103</v>
      </c>
    </row>
    <row r="8" spans="1:3">
      <c r="A8" s="4" t="s">
        <v>505</v>
      </c>
      <c r="B8" s="5" t="n">
        <v>26717</v>
      </c>
      <c r="C8" s="6" t="n">
        <v>10000</v>
      </c>
    </row>
    <row r="9" spans="1:3">
      <c r="A9" s="4" t="s">
        <v>541</v>
      </c>
    </row>
    <row r="10" spans="1:3">
      <c r="A10" s="3" t="s">
        <v>607</v>
      </c>
    </row>
    <row r="11" spans="1:3">
      <c r="A11" s="4" t="s">
        <v>12</v>
      </c>
      <c r="B11" s="5" t="n">
        <v>0</v>
      </c>
    </row>
    <row r="12" spans="1:3">
      <c r="A12" s="4" t="s">
        <v>610</v>
      </c>
      <c r="B12" s="5" t="n">
        <v>11897</v>
      </c>
    </row>
    <row r="13" spans="1:3">
      <c r="A13" s="4" t="s">
        <v>611</v>
      </c>
      <c r="B13" s="5" t="n">
        <v>8103</v>
      </c>
    </row>
    <row r="14" spans="1:3">
      <c r="A14" s="4" t="s">
        <v>505</v>
      </c>
      <c r="B14" s="5" t="n">
        <v>20000</v>
      </c>
    </row>
    <row r="15" spans="1:3">
      <c r="A15" s="4" t="s">
        <v>382</v>
      </c>
    </row>
    <row r="16" spans="1:3">
      <c r="A16" s="3" t="s">
        <v>607</v>
      </c>
    </row>
    <row r="17" spans="1:3">
      <c r="A17" s="4" t="s">
        <v>12</v>
      </c>
      <c r="B17" s="5" t="n">
        <v>0</v>
      </c>
    </row>
    <row r="18" spans="1:3">
      <c r="A18" s="4" t="s">
        <v>608</v>
      </c>
      <c r="B18" s="5" t="n">
        <v>4519</v>
      </c>
    </row>
    <row r="19" spans="1:3">
      <c r="A19" s="4" t="s">
        <v>609</v>
      </c>
      <c r="B19" s="5" t="n">
        <v>2198</v>
      </c>
    </row>
    <row r="20" spans="1:3">
      <c r="A20" s="4" t="s">
        <v>505</v>
      </c>
      <c r="B20" s="6" t="n">
        <v>67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6"/>
    <col customWidth="1" max="2" min="2" width="26"/>
    <col customWidth="1" max="3" min="3" width="24"/>
    <col customWidth="1" max="4" min="4" width="80"/>
    <col customWidth="1" max="5" min="5" width="21"/>
  </cols>
  <sheetData>
    <row r="1" spans="1:5">
      <c r="A1" s="1" t="s">
        <v>612</v>
      </c>
      <c r="B1" s="2" t="s">
        <v>613</v>
      </c>
      <c r="C1" s="2" t="s">
        <v>614</v>
      </c>
      <c r="D1" s="2" t="s">
        <v>447</v>
      </c>
      <c r="E1" s="2" t="s">
        <v>615</v>
      </c>
    </row>
    <row r="2" spans="1:5">
      <c r="A2" s="3" t="s">
        <v>616</v>
      </c>
    </row>
    <row r="3" spans="1:5">
      <c r="A3" s="4" t="s">
        <v>62</v>
      </c>
      <c r="D3" s="6" t="n">
        <v>2187</v>
      </c>
    </row>
    <row r="4" spans="1:5">
      <c r="A4" s="4" t="s">
        <v>397</v>
      </c>
      <c r="D4" s="5" t="n">
        <v>3229</v>
      </c>
    </row>
    <row r="5" spans="1:5">
      <c r="A5" s="4" t="s">
        <v>617</v>
      </c>
      <c r="D5" s="5" t="n">
        <v>2369</v>
      </c>
    </row>
    <row r="6" spans="1:5">
      <c r="A6" s="4" t="s">
        <v>68</v>
      </c>
      <c r="D6" s="6" t="n">
        <v>860</v>
      </c>
    </row>
    <row r="7" spans="1:5">
      <c r="A7" s="4" t="s">
        <v>618</v>
      </c>
    </row>
    <row r="8" spans="1:5">
      <c r="A8" s="3" t="s">
        <v>616</v>
      </c>
    </row>
    <row r="9" spans="1:5">
      <c r="A9" s="4" t="s">
        <v>619</v>
      </c>
      <c r="C9" s="4" t="s">
        <v>620</v>
      </c>
    </row>
    <row r="10" spans="1:5">
      <c r="A10" s="4" t="s">
        <v>621</v>
      </c>
      <c r="C10" s="5" t="n">
        <v>13000</v>
      </c>
    </row>
    <row r="11" spans="1:5">
      <c r="A11" s="4" t="s">
        <v>622</v>
      </c>
      <c r="D11" s="4" t="s">
        <v>623</v>
      </c>
    </row>
    <row r="12" spans="1:5">
      <c r="A12" s="4" t="s">
        <v>624</v>
      </c>
      <c r="C12" s="4" t="s">
        <v>602</v>
      </c>
    </row>
    <row r="13" spans="1:5">
      <c r="A13" s="4" t="s">
        <v>625</v>
      </c>
      <c r="C13" s="6" t="n">
        <v>816</v>
      </c>
    </row>
    <row r="14" spans="1:5">
      <c r="A14" s="4" t="s">
        <v>626</v>
      </c>
    </row>
    <row r="15" spans="1:5">
      <c r="A15" s="3" t="s">
        <v>616</v>
      </c>
    </row>
    <row r="16" spans="1:5">
      <c r="A16" s="4" t="s">
        <v>621</v>
      </c>
      <c r="B16" s="5" t="n">
        <v>6000</v>
      </c>
    </row>
    <row r="17" spans="1:5">
      <c r="A17" s="4" t="s">
        <v>625</v>
      </c>
      <c r="B17" s="6" t="n">
        <v>262</v>
      </c>
    </row>
    <row r="18" spans="1:5">
      <c r="A18" s="4" t="s">
        <v>627</v>
      </c>
      <c r="B18" s="4" t="s">
        <v>628</v>
      </c>
    </row>
    <row r="19" spans="1:5">
      <c r="A19" s="4" t="s">
        <v>629</v>
      </c>
      <c r="B19" s="4" t="s">
        <v>602</v>
      </c>
    </row>
    <row r="20" spans="1:5">
      <c r="A20" s="4" t="s">
        <v>630</v>
      </c>
    </row>
    <row r="21" spans="1:5">
      <c r="A21" s="3" t="s">
        <v>616</v>
      </c>
    </row>
    <row r="22" spans="1:5">
      <c r="A22" s="4" t="s">
        <v>631</v>
      </c>
      <c r="B22" s="5" t="n">
        <v>400</v>
      </c>
    </row>
    <row r="23" spans="1:5">
      <c r="A23" s="4" t="s">
        <v>625</v>
      </c>
      <c r="B23" s="6" t="n">
        <v>155</v>
      </c>
    </row>
    <row r="24" spans="1:5">
      <c r="A24" s="4" t="s">
        <v>627</v>
      </c>
      <c r="B24" s="4" t="s">
        <v>561</v>
      </c>
    </row>
    <row r="25" spans="1:5">
      <c r="A25" s="4" t="s">
        <v>632</v>
      </c>
      <c r="B25" s="4" t="s">
        <v>633</v>
      </c>
    </row>
    <row r="26" spans="1:5">
      <c r="A26" s="4" t="s">
        <v>634</v>
      </c>
      <c r="B26" s="4" t="s">
        <v>635</v>
      </c>
    </row>
    <row r="27" spans="1:5">
      <c r="A27" s="4" t="s">
        <v>398</v>
      </c>
    </row>
    <row r="28" spans="1:5">
      <c r="A28" s="3" t="s">
        <v>616</v>
      </c>
    </row>
    <row r="29" spans="1:5">
      <c r="A29" s="4" t="s">
        <v>62</v>
      </c>
      <c r="D29" s="6" t="n">
        <v>2000</v>
      </c>
      <c r="E29" s="6" t="n">
        <v>2026</v>
      </c>
    </row>
    <row r="30" spans="1:5">
      <c r="A30" s="4" t="s">
        <v>397</v>
      </c>
      <c r="D30" s="6" t="n">
        <v>2500</v>
      </c>
      <c r="E30" s="5" t="n">
        <v>2538</v>
      </c>
    </row>
    <row r="31" spans="1:5">
      <c r="A31" s="4" t="s">
        <v>617</v>
      </c>
      <c r="E31" s="5" t="n">
        <v>1925</v>
      </c>
    </row>
    <row r="32" spans="1:5">
      <c r="A32" s="4" t="s">
        <v>68</v>
      </c>
      <c r="E32" s="5" t="n">
        <v>613</v>
      </c>
    </row>
    <row r="33" spans="1:5">
      <c r="A33" s="4" t="s">
        <v>636</v>
      </c>
      <c r="E33" s="6" t="n">
        <v>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33"/>
    <col customWidth="1" max="5" min="5" width="22"/>
    <col customWidth="1" max="6" min="6" width="36"/>
    <col customWidth="1" max="7" min="7" width="55"/>
    <col customWidth="1" max="8" min="8" width="29"/>
  </cols>
  <sheetData>
    <row r="1" spans="1:8">
      <c r="A1" s="1" t="s">
        <v>124</v>
      </c>
      <c r="B1" s="2" t="s">
        <v>125</v>
      </c>
      <c r="C1" s="2" t="s">
        <v>126</v>
      </c>
      <c r="D1" s="2" t="s">
        <v>88</v>
      </c>
      <c r="E1" s="2" t="s">
        <v>127</v>
      </c>
      <c r="F1" s="2" t="s">
        <v>128</v>
      </c>
      <c r="G1" s="2" t="s">
        <v>129</v>
      </c>
      <c r="H1" s="2" t="s">
        <v>130</v>
      </c>
    </row>
    <row r="2" spans="1:8">
      <c r="A2" s="4" t="s">
        <v>131</v>
      </c>
      <c r="B2" s="6" t="n">
        <v>-44545</v>
      </c>
      <c r="D2" s="6" t="n">
        <v>734</v>
      </c>
      <c r="F2" s="6" t="n">
        <v>1385</v>
      </c>
      <c r="H2" s="6" t="n">
        <v>-45930</v>
      </c>
    </row>
    <row r="3" spans="1:8">
      <c r="A3" s="4" t="s">
        <v>132</v>
      </c>
      <c r="C3" s="5" t="n">
        <v>38018968</v>
      </c>
    </row>
    <row r="4" spans="1:8">
      <c r="A4" s="4" t="s">
        <v>133</v>
      </c>
      <c r="C4" s="6" t="n">
        <v>60903</v>
      </c>
    </row>
    <row r="5" spans="1:8">
      <c r="A5" s="4" t="s">
        <v>134</v>
      </c>
      <c r="D5" s="5" t="n">
        <v>107364</v>
      </c>
      <c r="E5" s="5" t="n">
        <v>350607</v>
      </c>
    </row>
    <row r="6" spans="1:8">
      <c r="A6" s="4" t="s">
        <v>135</v>
      </c>
      <c r="B6" s="5" t="n">
        <v>-22</v>
      </c>
      <c r="C6" s="6" t="n">
        <v>-517</v>
      </c>
      <c r="H6" s="5" t="n">
        <v>-22</v>
      </c>
    </row>
    <row r="7" spans="1:8">
      <c r="A7" s="4" t="s">
        <v>136</v>
      </c>
      <c r="C7" s="5" t="n">
        <v>-598975</v>
      </c>
    </row>
    <row r="8" spans="1:8">
      <c r="A8" s="4" t="s">
        <v>137</v>
      </c>
      <c r="B8" s="5" t="n">
        <v>128</v>
      </c>
      <c r="F8" s="5" t="n">
        <v>128</v>
      </c>
    </row>
    <row r="9" spans="1:8">
      <c r="A9" s="4" t="s">
        <v>113</v>
      </c>
      <c r="B9" s="5" t="n">
        <v>-7367</v>
      </c>
      <c r="H9" s="5" t="n">
        <v>-7367</v>
      </c>
    </row>
    <row r="10" spans="1:8">
      <c r="A10" s="4" t="s">
        <v>138</v>
      </c>
      <c r="B10" s="5" t="n">
        <v>-51806</v>
      </c>
      <c r="D10" s="6" t="n">
        <v>734</v>
      </c>
      <c r="F10" s="5" t="n">
        <v>1513</v>
      </c>
      <c r="H10" s="5" t="n">
        <v>-53319</v>
      </c>
    </row>
    <row r="11" spans="1:8">
      <c r="A11" s="4" t="s">
        <v>139</v>
      </c>
      <c r="C11" s="5" t="n">
        <v>37419993</v>
      </c>
    </row>
    <row r="12" spans="1:8">
      <c r="A12" s="4" t="s">
        <v>140</v>
      </c>
      <c r="C12" s="6" t="n">
        <v>60386</v>
      </c>
    </row>
    <row r="13" spans="1:8">
      <c r="A13" s="4" t="s">
        <v>141</v>
      </c>
      <c r="D13" s="5" t="n">
        <v>107364</v>
      </c>
      <c r="E13" s="5" t="n">
        <v>350607</v>
      </c>
    </row>
    <row r="14" spans="1:8">
      <c r="A14" s="4" t="s">
        <v>131</v>
      </c>
      <c r="B14" s="5" t="n">
        <v>-44545</v>
      </c>
      <c r="D14" s="6" t="n">
        <v>734</v>
      </c>
      <c r="F14" s="5" t="n">
        <v>1385</v>
      </c>
      <c r="H14" s="5" t="n">
        <v>-45930</v>
      </c>
    </row>
    <row r="15" spans="1:8">
      <c r="A15" s="4" t="s">
        <v>132</v>
      </c>
      <c r="C15" s="5" t="n">
        <v>38018968</v>
      </c>
    </row>
    <row r="16" spans="1:8">
      <c r="A16" s="4" t="s">
        <v>133</v>
      </c>
      <c r="C16" s="6" t="n">
        <v>60903</v>
      </c>
    </row>
    <row r="17" spans="1:8">
      <c r="A17" s="4" t="s">
        <v>134</v>
      </c>
      <c r="D17" s="5" t="n">
        <v>107364</v>
      </c>
      <c r="E17" s="5" t="n">
        <v>350607</v>
      </c>
    </row>
    <row r="18" spans="1:8">
      <c r="A18" s="4" t="s">
        <v>135</v>
      </c>
      <c r="B18" s="5" t="n">
        <v>-22</v>
      </c>
    </row>
    <row r="19" spans="1:8">
      <c r="A19" s="4" t="s">
        <v>113</v>
      </c>
      <c r="B19" s="5" t="n">
        <v>-13401</v>
      </c>
    </row>
    <row r="20" spans="1:8">
      <c r="A20" s="4" t="s">
        <v>142</v>
      </c>
      <c r="B20" s="5" t="n">
        <v>-57688</v>
      </c>
      <c r="D20" s="6" t="n">
        <v>734</v>
      </c>
      <c r="F20" s="5" t="n">
        <v>1665</v>
      </c>
      <c r="H20" s="5" t="n">
        <v>-59353</v>
      </c>
    </row>
    <row r="21" spans="1:8">
      <c r="A21" s="4" t="s">
        <v>143</v>
      </c>
      <c r="C21" s="5" t="n">
        <v>37419993</v>
      </c>
    </row>
    <row r="22" spans="1:8">
      <c r="A22" s="4" t="s">
        <v>144</v>
      </c>
      <c r="C22" s="6" t="n">
        <v>60386</v>
      </c>
    </row>
    <row r="23" spans="1:8">
      <c r="A23" s="4" t="s">
        <v>145</v>
      </c>
      <c r="D23" s="5" t="n">
        <v>107364</v>
      </c>
      <c r="E23" s="5" t="n">
        <v>351652</v>
      </c>
    </row>
    <row r="24" spans="1:8">
      <c r="A24" s="4" t="s">
        <v>146</v>
      </c>
      <c r="B24" s="5" t="n">
        <v>-51806</v>
      </c>
      <c r="D24" s="6" t="n">
        <v>734</v>
      </c>
      <c r="F24" s="5" t="n">
        <v>1513</v>
      </c>
      <c r="H24" s="5" t="n">
        <v>-53319</v>
      </c>
    </row>
    <row r="25" spans="1:8">
      <c r="A25" s="4" t="s">
        <v>147</v>
      </c>
      <c r="C25" s="5" t="n">
        <v>37419993</v>
      </c>
    </row>
    <row r="26" spans="1:8">
      <c r="A26" s="4" t="s">
        <v>148</v>
      </c>
      <c r="C26" s="6" t="n">
        <v>60386</v>
      </c>
    </row>
    <row r="27" spans="1:8">
      <c r="A27" s="4" t="s">
        <v>149</v>
      </c>
      <c r="D27" s="5" t="n">
        <v>107364</v>
      </c>
      <c r="E27" s="5" t="n">
        <v>350607</v>
      </c>
    </row>
    <row r="28" spans="1:8">
      <c r="A28" s="4" t="s">
        <v>135</v>
      </c>
      <c r="B28" s="5" t="n">
        <v>-22</v>
      </c>
    </row>
    <row r="29" spans="1:8">
      <c r="A29" s="4" t="s">
        <v>150</v>
      </c>
      <c r="B29" s="5" t="n">
        <v>7</v>
      </c>
      <c r="F29" s="5" t="n">
        <v>7</v>
      </c>
    </row>
    <row r="30" spans="1:8">
      <c r="A30" s="4" t="s">
        <v>151</v>
      </c>
      <c r="E30" s="5" t="n">
        <v>1045</v>
      </c>
    </row>
    <row r="31" spans="1:8">
      <c r="A31" s="4" t="s">
        <v>137</v>
      </c>
      <c r="B31" s="5" t="n">
        <v>145</v>
      </c>
      <c r="F31" s="5" t="n">
        <v>145</v>
      </c>
    </row>
    <row r="32" spans="1:8">
      <c r="A32" s="4" t="s">
        <v>113</v>
      </c>
      <c r="B32" s="5" t="n">
        <v>-6034</v>
      </c>
      <c r="H32" s="5" t="n">
        <v>-6034</v>
      </c>
    </row>
    <row r="33" spans="1:8">
      <c r="A33" s="4" t="s">
        <v>142</v>
      </c>
      <c r="B33" s="5" t="n">
        <v>-57688</v>
      </c>
      <c r="D33" s="6" t="n">
        <v>734</v>
      </c>
      <c r="F33" s="5" t="n">
        <v>1665</v>
      </c>
      <c r="H33" s="5" t="n">
        <v>-59353</v>
      </c>
    </row>
    <row r="34" spans="1:8">
      <c r="A34" s="4" t="s">
        <v>143</v>
      </c>
      <c r="C34" s="5" t="n">
        <v>37419993</v>
      </c>
    </row>
    <row r="35" spans="1:8">
      <c r="A35" s="4" t="s">
        <v>144</v>
      </c>
      <c r="C35" s="6" t="n">
        <v>60386</v>
      </c>
    </row>
    <row r="36" spans="1:8">
      <c r="A36" s="4" t="s">
        <v>145</v>
      </c>
      <c r="D36" s="5" t="n">
        <v>107364</v>
      </c>
      <c r="E36" s="5" t="n">
        <v>351652</v>
      </c>
    </row>
    <row r="37" spans="1:8">
      <c r="A37" s="4" t="s">
        <v>152</v>
      </c>
      <c r="B37" s="6" t="n">
        <v>-77086</v>
      </c>
      <c r="D37" s="6" t="n">
        <v>734</v>
      </c>
      <c r="F37" s="5" t="n">
        <v>2151</v>
      </c>
      <c r="H37" s="5" t="n">
        <v>-79237</v>
      </c>
    </row>
    <row r="38" spans="1:8">
      <c r="A38" s="4" t="s">
        <v>153</v>
      </c>
      <c r="B38" s="5" t="n">
        <v>40079567</v>
      </c>
      <c r="C38" s="5" t="n">
        <v>40079567</v>
      </c>
    </row>
    <row r="39" spans="1:8">
      <c r="A39" s="4" t="s">
        <v>154</v>
      </c>
      <c r="B39" s="6" t="n">
        <v>64675</v>
      </c>
      <c r="C39" s="6" t="n">
        <v>64675</v>
      </c>
    </row>
    <row r="40" spans="1:8">
      <c r="A40" s="4" t="s">
        <v>155</v>
      </c>
      <c r="D40" s="5" t="n">
        <v>107364</v>
      </c>
      <c r="E40" s="5" t="n">
        <v>351652</v>
      </c>
    </row>
    <row r="41" spans="1:8">
      <c r="A41" s="4" t="s">
        <v>156</v>
      </c>
      <c r="B41" s="5" t="n">
        <v>734</v>
      </c>
      <c r="D41" s="6" t="n">
        <v>-734</v>
      </c>
      <c r="E41" s="6" t="n">
        <v>1</v>
      </c>
      <c r="F41" s="5" t="n">
        <v>733</v>
      </c>
    </row>
    <row r="42" spans="1:8">
      <c r="A42" s="4" t="s">
        <v>157</v>
      </c>
      <c r="D42" s="5" t="n">
        <v>-107364</v>
      </c>
      <c r="E42" s="5" t="n">
        <v>107364</v>
      </c>
    </row>
    <row r="43" spans="1:8">
      <c r="A43" s="4" t="s">
        <v>158</v>
      </c>
      <c r="B43" s="5" t="n">
        <v>64675</v>
      </c>
      <c r="C43" s="6" t="n">
        <v>-64675</v>
      </c>
      <c r="E43" s="6" t="n">
        <v>4</v>
      </c>
      <c r="F43" s="5" t="n">
        <v>64671</v>
      </c>
    </row>
    <row r="44" spans="1:8">
      <c r="A44" s="4" t="s">
        <v>159</v>
      </c>
      <c r="C44" s="5" t="n">
        <v>-40079567</v>
      </c>
      <c r="E44" s="5" t="n">
        <v>3808430</v>
      </c>
    </row>
    <row r="45" spans="1:8">
      <c r="A45" s="4" t="s">
        <v>160</v>
      </c>
      <c r="B45" s="5" t="n">
        <v>45541</v>
      </c>
      <c r="E45" s="6" t="n">
        <v>2</v>
      </c>
      <c r="F45" s="5" t="n">
        <v>45539</v>
      </c>
    </row>
    <row r="46" spans="1:8">
      <c r="A46" s="4" t="s">
        <v>161</v>
      </c>
      <c r="E46" s="5" t="n">
        <v>2440582</v>
      </c>
    </row>
    <row r="47" spans="1:8">
      <c r="A47" s="4" t="s">
        <v>162</v>
      </c>
      <c r="B47" s="5" t="n">
        <v>817</v>
      </c>
      <c r="F47" s="5" t="n">
        <v>817</v>
      </c>
    </row>
    <row r="48" spans="1:8">
      <c r="A48" s="4" t="s">
        <v>163</v>
      </c>
      <c r="B48" s="5" t="n">
        <v>5235</v>
      </c>
      <c r="F48" s="5" t="n">
        <v>5235</v>
      </c>
    </row>
    <row r="49" spans="1:8">
      <c r="A49" s="4" t="s">
        <v>150</v>
      </c>
      <c r="B49" s="5" t="n">
        <v>113</v>
      </c>
      <c r="F49" s="5" t="n">
        <v>113</v>
      </c>
    </row>
    <row r="50" spans="1:8">
      <c r="A50" s="4" t="s">
        <v>151</v>
      </c>
      <c r="E50" s="5" t="n">
        <v>16483</v>
      </c>
    </row>
    <row r="51" spans="1:8">
      <c r="A51" s="4" t="s">
        <v>137</v>
      </c>
      <c r="B51" s="5" t="n">
        <v>262</v>
      </c>
      <c r="F51" s="5" t="n">
        <v>262</v>
      </c>
    </row>
    <row r="52" spans="1:8">
      <c r="A52" s="4" t="s">
        <v>122</v>
      </c>
      <c r="B52" s="5" t="n">
        <v>23</v>
      </c>
      <c r="G52" s="6" t="n">
        <v>23</v>
      </c>
    </row>
    <row r="53" spans="1:8">
      <c r="A53" s="4" t="s">
        <v>113</v>
      </c>
      <c r="B53" s="5" t="n">
        <v>-10873</v>
      </c>
      <c r="H53" s="5" t="n">
        <v>-10873</v>
      </c>
    </row>
    <row r="54" spans="1:8">
      <c r="A54" s="4" t="s">
        <v>164</v>
      </c>
      <c r="B54" s="5" t="n">
        <v>29441</v>
      </c>
      <c r="E54" s="6" t="n">
        <v>7</v>
      </c>
      <c r="F54" s="5" t="n">
        <v>119521</v>
      </c>
      <c r="G54" s="5" t="n">
        <v>23</v>
      </c>
      <c r="H54" s="5" t="n">
        <v>-90110</v>
      </c>
    </row>
    <row r="55" spans="1:8">
      <c r="A55" s="4" t="s">
        <v>165</v>
      </c>
      <c r="E55" s="5" t="n">
        <v>6724511</v>
      </c>
    </row>
    <row r="56" spans="1:8">
      <c r="A56" s="4" t="s">
        <v>152</v>
      </c>
      <c r="B56" s="6" t="n">
        <v>-77086</v>
      </c>
      <c r="D56" s="6" t="n">
        <v>734</v>
      </c>
      <c r="F56" s="5" t="n">
        <v>2151</v>
      </c>
      <c r="H56" s="5" t="n">
        <v>-79237</v>
      </c>
    </row>
    <row r="57" spans="1:8">
      <c r="A57" s="4" t="s">
        <v>153</v>
      </c>
      <c r="B57" s="5" t="n">
        <v>40079567</v>
      </c>
      <c r="C57" s="5" t="n">
        <v>40079567</v>
      </c>
    </row>
    <row r="58" spans="1:8">
      <c r="A58" s="4" t="s">
        <v>154</v>
      </c>
      <c r="B58" s="6" t="n">
        <v>64675</v>
      </c>
      <c r="C58" s="6" t="n">
        <v>64675</v>
      </c>
    </row>
    <row r="59" spans="1:8">
      <c r="A59" s="4" t="s">
        <v>155</v>
      </c>
      <c r="D59" s="5" t="n">
        <v>107364</v>
      </c>
      <c r="E59" s="5" t="n">
        <v>351652</v>
      </c>
    </row>
    <row r="60" spans="1:8">
      <c r="A60" s="4" t="s">
        <v>156</v>
      </c>
      <c r="B60" s="6" t="n">
        <v>734</v>
      </c>
    </row>
    <row r="61" spans="1:8">
      <c r="A61" s="4" t="s">
        <v>151</v>
      </c>
      <c r="B61" s="5" t="n">
        <v>17183</v>
      </c>
    </row>
    <row r="62" spans="1:8">
      <c r="A62" s="4" t="s">
        <v>113</v>
      </c>
      <c r="B62" s="6" t="n">
        <v>-24256</v>
      </c>
    </row>
    <row r="63" spans="1:8">
      <c r="A63" s="4" t="s">
        <v>166</v>
      </c>
      <c r="B63" s="5" t="n">
        <v>96168</v>
      </c>
      <c r="E63" s="6" t="n">
        <v>13</v>
      </c>
      <c r="F63" s="5" t="n">
        <v>199690</v>
      </c>
      <c r="G63" s="5" t="n">
        <v>-42</v>
      </c>
      <c r="H63" s="5" t="n">
        <v>-103493</v>
      </c>
    </row>
    <row r="64" spans="1:8">
      <c r="A64" s="4" t="s">
        <v>167</v>
      </c>
      <c r="E64" s="5" t="n">
        <v>12429057</v>
      </c>
    </row>
    <row r="65" spans="1:8">
      <c r="A65" s="4" t="s">
        <v>168</v>
      </c>
      <c r="B65" s="5" t="n">
        <v>29441</v>
      </c>
      <c r="E65" s="6" t="n">
        <v>7</v>
      </c>
      <c r="F65" s="5" t="n">
        <v>119521</v>
      </c>
      <c r="G65" s="5" t="n">
        <v>23</v>
      </c>
      <c r="H65" s="5" t="n">
        <v>-90110</v>
      </c>
    </row>
    <row r="66" spans="1:8">
      <c r="A66" s="4" t="s">
        <v>169</v>
      </c>
      <c r="E66" s="5" t="n">
        <v>6724511</v>
      </c>
    </row>
    <row r="67" spans="1:8">
      <c r="A67" s="4" t="s">
        <v>170</v>
      </c>
      <c r="B67" s="5" t="n">
        <v>79297</v>
      </c>
      <c r="E67" s="6" t="n">
        <v>6</v>
      </c>
      <c r="F67" s="5" t="n">
        <v>79291</v>
      </c>
    </row>
    <row r="68" spans="1:8">
      <c r="A68" s="4" t="s">
        <v>171</v>
      </c>
      <c r="E68" s="5" t="n">
        <v>5670000</v>
      </c>
    </row>
    <row r="69" spans="1:8">
      <c r="A69" s="4" t="s">
        <v>150</v>
      </c>
      <c r="B69" s="5" t="n">
        <v>5</v>
      </c>
      <c r="F69" s="5" t="n">
        <v>5</v>
      </c>
    </row>
    <row r="70" spans="1:8">
      <c r="A70" s="4" t="s">
        <v>151</v>
      </c>
      <c r="E70" s="5" t="n">
        <v>700</v>
      </c>
    </row>
    <row r="71" spans="1:8">
      <c r="A71" s="4" t="s">
        <v>172</v>
      </c>
      <c r="B71" s="5" t="n">
        <v>440</v>
      </c>
      <c r="F71" s="5" t="n">
        <v>440</v>
      </c>
    </row>
    <row r="72" spans="1:8">
      <c r="A72" s="4" t="s">
        <v>173</v>
      </c>
      <c r="E72" s="5" t="n">
        <v>33846</v>
      </c>
    </row>
    <row r="73" spans="1:8">
      <c r="A73" s="4" t="s">
        <v>137</v>
      </c>
      <c r="B73" s="5" t="n">
        <v>433</v>
      </c>
      <c r="F73" s="5" t="n">
        <v>433</v>
      </c>
    </row>
    <row r="74" spans="1:8">
      <c r="A74" s="4" t="s">
        <v>122</v>
      </c>
      <c r="B74" s="5" t="n">
        <v>-65</v>
      </c>
      <c r="G74" s="5" t="n">
        <v>-65</v>
      </c>
    </row>
    <row r="75" spans="1:8">
      <c r="A75" s="4" t="s">
        <v>113</v>
      </c>
      <c r="B75" s="5" t="n">
        <v>-13383</v>
      </c>
      <c r="H75" s="5" t="n">
        <v>-13383</v>
      </c>
    </row>
    <row r="76" spans="1:8">
      <c r="A76" s="4" t="s">
        <v>166</v>
      </c>
      <c r="B76" s="6" t="n">
        <v>96168</v>
      </c>
      <c r="E76" s="6" t="n">
        <v>13</v>
      </c>
      <c r="F76" s="6" t="n">
        <v>199690</v>
      </c>
      <c r="G76" s="6" t="n">
        <v>-42</v>
      </c>
      <c r="H76" s="6" t="n">
        <v>-103493</v>
      </c>
    </row>
    <row r="77" spans="1:8">
      <c r="A77" s="4" t="s">
        <v>167</v>
      </c>
      <c r="E77" s="5" t="n">
        <v>12429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32"/>
    <col customWidth="1" max="3" min="3" width="21"/>
    <col customWidth="1" max="4" min="4" width="4"/>
  </cols>
  <sheetData>
    <row r="1" spans="1:4">
      <c r="A1" s="1" t="s">
        <v>637</v>
      </c>
      <c r="B1" s="2" t="s">
        <v>99</v>
      </c>
      <c r="C1" s="2" t="s">
        <v>1</v>
      </c>
    </row>
    <row r="2" spans="1:4">
      <c r="B2" s="2" t="s">
        <v>447</v>
      </c>
      <c r="C2" s="2" t="s">
        <v>447</v>
      </c>
    </row>
    <row r="3" spans="1:4">
      <c r="A3" s="3" t="s">
        <v>228</v>
      </c>
    </row>
    <row r="4" spans="1:4">
      <c r="A4" s="4" t="s">
        <v>638</v>
      </c>
      <c r="B4" s="6" t="n">
        <v>198</v>
      </c>
      <c r="C4" s="6" t="n">
        <v>385</v>
      </c>
    </row>
    <row r="5" spans="1:4">
      <c r="A5" s="4" t="s">
        <v>639</v>
      </c>
      <c r="B5" s="5" t="n">
        <v>38</v>
      </c>
      <c r="C5" s="5" t="n">
        <v>46</v>
      </c>
    </row>
    <row r="6" spans="1:4">
      <c r="A6" s="4" t="s">
        <v>640</v>
      </c>
      <c r="B6" s="5" t="n">
        <v>236</v>
      </c>
      <c r="C6" s="5" t="n">
        <v>431</v>
      </c>
    </row>
    <row r="7" spans="1:4">
      <c r="A7" s="4" t="s">
        <v>641</v>
      </c>
      <c r="B7" s="6" t="n">
        <v>266</v>
      </c>
      <c r="C7" s="5" t="n">
        <v>467</v>
      </c>
    </row>
    <row r="8" spans="1:4">
      <c r="A8" s="4" t="s">
        <v>642</v>
      </c>
      <c r="C8" s="6" t="n">
        <v>388</v>
      </c>
      <c r="D8" s="4" t="s">
        <v>436</v>
      </c>
    </row>
    <row r="9" spans="1:4">
      <c r="A9" s="4" t="s">
        <v>643</v>
      </c>
      <c r="B9" s="4" t="s">
        <v>644</v>
      </c>
      <c r="C9" s="4" t="s">
        <v>644</v>
      </c>
    </row>
    <row r="10" spans="1:4">
      <c r="A10" s="4" t="s">
        <v>645</v>
      </c>
      <c r="B10" s="4" t="s">
        <v>646</v>
      </c>
      <c r="C10" s="4" t="s">
        <v>646</v>
      </c>
    </row>
    <row r="11" spans="1:4"/>
    <row r="12" spans="1:4">
      <c r="A12" s="4" t="s">
        <v>436</v>
      </c>
      <c r="B12" s="4" t="s">
        <v>647</v>
      </c>
    </row>
  </sheetData>
  <mergeCells count="5">
    <mergeCell ref="A1:A2"/>
    <mergeCell ref="C1:D1"/>
    <mergeCell ref="C2:D2"/>
    <mergeCell ref="A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48</v>
      </c>
      <c r="B1" s="2" t="s">
        <v>447</v>
      </c>
    </row>
    <row r="2" spans="1:2">
      <c r="A2" s="3" t="s">
        <v>228</v>
      </c>
    </row>
    <row r="3" spans="1:2">
      <c r="A3" s="4" t="s">
        <v>649</v>
      </c>
      <c r="B3" s="6" t="n">
        <v>551</v>
      </c>
    </row>
    <row r="4" spans="1:2">
      <c r="A4" s="4" t="s">
        <v>608</v>
      </c>
      <c r="B4" s="5" t="n">
        <v>1085</v>
      </c>
    </row>
    <row r="5" spans="1:2">
      <c r="A5" s="4" t="s">
        <v>609</v>
      </c>
      <c r="B5" s="5" t="n">
        <v>1098</v>
      </c>
    </row>
    <row r="6" spans="1:2">
      <c r="A6" s="4" t="s">
        <v>610</v>
      </c>
      <c r="B6" s="5" t="n">
        <v>754</v>
      </c>
    </row>
    <row r="7" spans="1:2">
      <c r="A7" s="4" t="s">
        <v>611</v>
      </c>
      <c r="B7" s="5" t="n">
        <v>263</v>
      </c>
    </row>
    <row r="8" spans="1:2">
      <c r="A8" s="4" t="s">
        <v>650</v>
      </c>
      <c r="B8" s="5" t="n">
        <v>0</v>
      </c>
    </row>
    <row r="9" spans="1:2">
      <c r="A9" s="4" t="s">
        <v>651</v>
      </c>
      <c r="B9" s="5" t="n">
        <v>3751</v>
      </c>
    </row>
    <row r="10" spans="1:2">
      <c r="A10" s="4" t="s">
        <v>652</v>
      </c>
      <c r="B10" s="5" t="n">
        <v>-522</v>
      </c>
    </row>
    <row r="11" spans="1:2">
      <c r="A11" s="4" t="s">
        <v>653</v>
      </c>
      <c r="B11" s="6" t="n">
        <v>3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35</v>
      </c>
    </row>
    <row r="2" spans="1:2">
      <c r="A2" s="3" t="s">
        <v>228</v>
      </c>
    </row>
    <row r="3" spans="1:2">
      <c r="A3" s="4" t="s">
        <v>12</v>
      </c>
      <c r="B3" s="6" t="n">
        <v>810</v>
      </c>
    </row>
    <row r="4" spans="1:2">
      <c r="A4" s="4" t="s">
        <v>608</v>
      </c>
      <c r="B4" s="5" t="n">
        <v>823</v>
      </c>
    </row>
    <row r="5" spans="1:2">
      <c r="A5" s="4" t="s">
        <v>609</v>
      </c>
      <c r="B5" s="5" t="n">
        <v>835</v>
      </c>
    </row>
    <row r="6" spans="1:2">
      <c r="A6" s="4" t="s">
        <v>610</v>
      </c>
      <c r="B6" s="5" t="n">
        <v>492</v>
      </c>
    </row>
    <row r="7" spans="1:2">
      <c r="A7" s="4" t="s">
        <v>125</v>
      </c>
      <c r="B7" s="6" t="n">
        <v>29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655</v>
      </c>
      <c r="B1" s="2" t="s">
        <v>512</v>
      </c>
      <c r="E1" s="2" t="s">
        <v>99</v>
      </c>
      <c r="G1" s="2" t="s">
        <v>1</v>
      </c>
    </row>
    <row r="2" spans="1:9">
      <c r="B2" s="2" t="s">
        <v>656</v>
      </c>
      <c r="C2" s="2" t="s">
        <v>657</v>
      </c>
      <c r="D2" s="2" t="s">
        <v>658</v>
      </c>
      <c r="E2" s="2" t="s">
        <v>2</v>
      </c>
      <c r="F2" s="2" t="s">
        <v>100</v>
      </c>
      <c r="G2" s="2" t="s">
        <v>2</v>
      </c>
      <c r="H2" s="2" t="s">
        <v>100</v>
      </c>
      <c r="I2" s="2" t="s">
        <v>52</v>
      </c>
    </row>
    <row r="3" spans="1:9">
      <c r="A3" s="3" t="s">
        <v>659</v>
      </c>
    </row>
    <row r="4" spans="1:9">
      <c r="A4" s="4" t="s">
        <v>660</v>
      </c>
      <c r="E4" s="6" t="n">
        <v>8854000</v>
      </c>
      <c r="F4" s="6" t="n">
        <v>4755000</v>
      </c>
      <c r="G4" s="6" t="n">
        <v>14509000</v>
      </c>
      <c r="H4" s="6" t="n">
        <v>9499000</v>
      </c>
    </row>
    <row r="5" spans="1:9">
      <c r="A5" s="4" t="s">
        <v>661</v>
      </c>
    </row>
    <row r="6" spans="1:9">
      <c r="A6" s="3" t="s">
        <v>659</v>
      </c>
    </row>
    <row r="7" spans="1:9">
      <c r="A7" s="4" t="s">
        <v>662</v>
      </c>
      <c r="C7" s="6" t="n">
        <v>499000</v>
      </c>
    </row>
    <row r="8" spans="1:9">
      <c r="A8" s="4" t="s">
        <v>663</v>
      </c>
      <c r="C8" s="4" t="s">
        <v>405</v>
      </c>
    </row>
    <row r="9" spans="1:9">
      <c r="A9" s="4" t="s">
        <v>660</v>
      </c>
      <c r="E9" s="5" t="n">
        <v>41000</v>
      </c>
      <c r="G9" s="5" t="n">
        <v>83000</v>
      </c>
    </row>
    <row r="10" spans="1:9">
      <c r="A10" s="4" t="s">
        <v>664</v>
      </c>
      <c r="E10" s="5" t="n">
        <v>139000</v>
      </c>
      <c r="G10" s="5" t="n">
        <v>139000</v>
      </c>
    </row>
    <row r="11" spans="1:9">
      <c r="A11" s="4" t="s">
        <v>665</v>
      </c>
      <c r="E11" s="5" t="n">
        <v>83000</v>
      </c>
      <c r="G11" s="5" t="n">
        <v>83000</v>
      </c>
    </row>
    <row r="12" spans="1:9">
      <c r="A12" s="4" t="s">
        <v>666</v>
      </c>
      <c r="E12" s="5" t="n">
        <v>56000</v>
      </c>
      <c r="G12" s="5" t="n">
        <v>56000</v>
      </c>
    </row>
    <row r="13" spans="1:9">
      <c r="A13" s="4" t="s">
        <v>667</v>
      </c>
      <c r="B13" s="4" t="s">
        <v>668</v>
      </c>
    </row>
    <row r="14" spans="1:9">
      <c r="A14" s="4" t="s">
        <v>669</v>
      </c>
      <c r="B14" s="6" t="n">
        <v>1000000</v>
      </c>
    </row>
    <row r="15" spans="1:9">
      <c r="A15" s="4" t="s">
        <v>670</v>
      </c>
    </row>
    <row r="16" spans="1:9">
      <c r="A16" s="3" t="s">
        <v>659</v>
      </c>
    </row>
    <row r="17" spans="1:9">
      <c r="A17" s="4" t="s">
        <v>671</v>
      </c>
      <c r="E17" s="6" t="n">
        <v>0</v>
      </c>
      <c r="G17" s="6" t="n">
        <v>0</v>
      </c>
      <c r="I17" s="6" t="n">
        <v>0</v>
      </c>
    </row>
    <row r="18" spans="1:9">
      <c r="A18" s="4" t="s">
        <v>672</v>
      </c>
    </row>
    <row r="19" spans="1:9">
      <c r="A19" s="3" t="s">
        <v>659</v>
      </c>
    </row>
    <row r="20" spans="1:9">
      <c r="A20" s="4" t="s">
        <v>673</v>
      </c>
      <c r="D20" s="6" t="n">
        <v>25000000</v>
      </c>
    </row>
    <row r="21" spans="1:9">
      <c r="A21" s="4" t="s">
        <v>674</v>
      </c>
      <c r="D21" s="6" t="n">
        <v>250000</v>
      </c>
    </row>
  </sheetData>
  <mergeCells count="4">
    <mergeCell ref="A1:A2"/>
    <mergeCell ref="B1:D1"/>
    <mergeCell ref="E1:F1"/>
    <mergeCell ref="G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75</v>
      </c>
      <c r="B1" s="2" t="s">
        <v>676</v>
      </c>
      <c r="C1" s="2" t="s">
        <v>432</v>
      </c>
      <c r="D1" s="2" t="s">
        <v>2</v>
      </c>
      <c r="E1" s="2" t="s">
        <v>677</v>
      </c>
      <c r="F1" s="2" t="s">
        <v>363</v>
      </c>
    </row>
    <row r="2" spans="1:6">
      <c r="A2" s="4" t="s">
        <v>678</v>
      </c>
      <c r="D2" s="6" t="n">
        <v>0</v>
      </c>
      <c r="F2" s="6" t="n">
        <v>5235</v>
      </c>
    </row>
    <row r="3" spans="1:6">
      <c r="A3" s="4" t="s">
        <v>679</v>
      </c>
      <c r="C3" s="6" t="n">
        <v>288</v>
      </c>
    </row>
    <row r="4" spans="1:6">
      <c r="A4" s="4" t="s">
        <v>680</v>
      </c>
      <c r="D4" s="5" t="n">
        <v>6035000</v>
      </c>
    </row>
    <row r="5" spans="1:6">
      <c r="A5" s="4" t="s">
        <v>681</v>
      </c>
    </row>
    <row r="6" spans="1:6">
      <c r="A6" s="4" t="s">
        <v>680</v>
      </c>
      <c r="B6" s="5" t="n">
        <v>3900000</v>
      </c>
    </row>
    <row r="7" spans="1:6">
      <c r="A7" s="4" t="s">
        <v>682</v>
      </c>
      <c r="B7" s="8" t="n">
        <v>13.2</v>
      </c>
      <c r="E7" s="8" t="n">
        <v>13.2</v>
      </c>
    </row>
    <row r="8" spans="1:6">
      <c r="A8" s="4" t="s">
        <v>683</v>
      </c>
      <c r="B8" s="4" t="s">
        <v>684</v>
      </c>
    </row>
    <row r="9" spans="1:6">
      <c r="A9" s="4" t="s">
        <v>685</v>
      </c>
    </row>
    <row r="10" spans="1:6">
      <c r="A10" s="4" t="s">
        <v>680</v>
      </c>
      <c r="B10" s="5" t="n">
        <v>2130000</v>
      </c>
    </row>
    <row r="11" spans="1:6">
      <c r="A11" s="4" t="s">
        <v>682</v>
      </c>
      <c r="B11" s="7" t="n">
        <v>0.001</v>
      </c>
      <c r="E11" s="7" t="n">
        <v>10.999</v>
      </c>
    </row>
    <row r="12" spans="1:6">
      <c r="A12" s="4" t="s">
        <v>686</v>
      </c>
      <c r="B12" s="4" t="s">
        <v>6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88</v>
      </c>
      <c r="B1" s="2" t="s">
        <v>1</v>
      </c>
      <c r="C1" s="2" t="s">
        <v>471</v>
      </c>
    </row>
    <row r="2" spans="1:3">
      <c r="B2" s="2" t="s">
        <v>2</v>
      </c>
      <c r="C2" s="2" t="s">
        <v>52</v>
      </c>
    </row>
    <row r="3" spans="1:3">
      <c r="A3" s="3" t="s">
        <v>234</v>
      </c>
    </row>
    <row r="4" spans="1:3">
      <c r="A4" s="4" t="s">
        <v>689</v>
      </c>
      <c r="B4" s="5" t="n">
        <v>5146400</v>
      </c>
    </row>
    <row r="5" spans="1:3">
      <c r="A5" s="4" t="s">
        <v>690</v>
      </c>
      <c r="B5" s="5" t="n">
        <v>-4657350</v>
      </c>
    </row>
    <row r="6" spans="1:3">
      <c r="A6" s="4" t="s">
        <v>680</v>
      </c>
      <c r="B6" s="5" t="n">
        <v>6035000</v>
      </c>
    </row>
    <row r="7" spans="1:3">
      <c r="A7" s="4" t="s">
        <v>691</v>
      </c>
      <c r="B7" s="5" t="n">
        <v>-33846</v>
      </c>
    </row>
    <row r="8" spans="1:3">
      <c r="A8" s="4" t="s">
        <v>692</v>
      </c>
      <c r="B8" s="5" t="n">
        <v>6490204</v>
      </c>
      <c r="C8" s="5" t="n">
        <v>5146400</v>
      </c>
    </row>
    <row r="9" spans="1:3">
      <c r="A9" s="4" t="s">
        <v>693</v>
      </c>
      <c r="B9" s="8" t="n">
        <v>1.94</v>
      </c>
    </row>
    <row r="10" spans="1:3">
      <c r="A10" s="4" t="s">
        <v>694</v>
      </c>
      <c r="B10" s="10" t="n">
        <v>12.43</v>
      </c>
    </row>
    <row r="11" spans="1:3">
      <c r="A11" s="4" t="s">
        <v>695</v>
      </c>
      <c r="B11" s="10" t="n">
        <v>13.2</v>
      </c>
    </row>
    <row r="12" spans="1:3">
      <c r="A12" s="4" t="s">
        <v>696</v>
      </c>
      <c r="B12" s="8" t="n">
        <v>13.03</v>
      </c>
      <c r="C12" s="8" t="n">
        <v>1.94</v>
      </c>
    </row>
    <row r="13" spans="1:3">
      <c r="A13" s="4" t="s">
        <v>697</v>
      </c>
      <c r="B13" s="4" t="s">
        <v>698</v>
      </c>
      <c r="C13" s="4" t="s">
        <v>6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00</v>
      </c>
      <c r="B1" s="2" t="s">
        <v>1</v>
      </c>
      <c r="C1" s="2" t="s">
        <v>471</v>
      </c>
    </row>
    <row r="2" spans="1:3">
      <c r="B2" s="2" t="s">
        <v>2</v>
      </c>
      <c r="C2" s="2" t="s">
        <v>52</v>
      </c>
    </row>
    <row r="3" spans="1:3">
      <c r="A3" s="3" t="s">
        <v>701</v>
      </c>
    </row>
    <row r="4" spans="1:3">
      <c r="A4" s="4" t="s">
        <v>702</v>
      </c>
      <c r="B4" s="5" t="n">
        <v>6490204</v>
      </c>
      <c r="C4" s="5" t="n">
        <v>5146400</v>
      </c>
    </row>
    <row r="5" spans="1:3">
      <c r="A5" s="4" t="s">
        <v>703</v>
      </c>
    </row>
    <row r="6" spans="1:3">
      <c r="A6" s="3" t="s">
        <v>701</v>
      </c>
    </row>
    <row r="7" spans="1:3">
      <c r="A7" s="4" t="s">
        <v>704</v>
      </c>
      <c r="B7" s="4" t="s">
        <v>705</v>
      </c>
    </row>
    <row r="8" spans="1:3">
      <c r="A8" s="4" t="s">
        <v>702</v>
      </c>
      <c r="B8" s="5" t="n">
        <v>81228</v>
      </c>
    </row>
    <row r="9" spans="1:3">
      <c r="A9" s="4" t="s">
        <v>706</v>
      </c>
      <c r="B9" s="8" t="n">
        <v>21.78</v>
      </c>
    </row>
    <row r="10" spans="1:3">
      <c r="A10" s="4" t="s">
        <v>707</v>
      </c>
      <c r="B10" s="4" t="s">
        <v>708</v>
      </c>
    </row>
    <row r="11" spans="1:3">
      <c r="A11" s="4" t="s">
        <v>709</v>
      </c>
    </row>
    <row r="12" spans="1:3">
      <c r="A12" s="3" t="s">
        <v>701</v>
      </c>
    </row>
    <row r="13" spans="1:3">
      <c r="A13" s="4" t="s">
        <v>704</v>
      </c>
      <c r="C13" s="4" t="s">
        <v>705</v>
      </c>
    </row>
    <row r="14" spans="1:3">
      <c r="A14" s="4" t="s">
        <v>702</v>
      </c>
      <c r="C14" s="5" t="n">
        <v>854785</v>
      </c>
    </row>
    <row r="15" spans="1:3">
      <c r="A15" s="4" t="s">
        <v>706</v>
      </c>
      <c r="C15" s="8" t="n">
        <v>2.07</v>
      </c>
    </row>
    <row r="16" spans="1:3">
      <c r="A16" s="4" t="s">
        <v>707</v>
      </c>
      <c r="C16" s="4" t="s">
        <v>708</v>
      </c>
    </row>
    <row r="17" spans="1:3">
      <c r="A17" s="4" t="s">
        <v>710</v>
      </c>
    </row>
    <row r="18" spans="1:3">
      <c r="A18" s="3" t="s">
        <v>701</v>
      </c>
    </row>
    <row r="19" spans="1:3">
      <c r="A19" s="4" t="s">
        <v>704</v>
      </c>
      <c r="B19" s="4" t="s">
        <v>711</v>
      </c>
    </row>
    <row r="20" spans="1:3">
      <c r="A20" s="4" t="s">
        <v>702</v>
      </c>
      <c r="B20" s="5" t="n">
        <v>69603</v>
      </c>
    </row>
    <row r="21" spans="1:3">
      <c r="A21" s="4" t="s">
        <v>706</v>
      </c>
      <c r="B21" s="8" t="n">
        <v>21.78</v>
      </c>
    </row>
    <row r="22" spans="1:3">
      <c r="A22" s="4" t="s">
        <v>707</v>
      </c>
      <c r="B22" s="4" t="s">
        <v>712</v>
      </c>
    </row>
    <row r="23" spans="1:3">
      <c r="A23" s="4" t="s">
        <v>713</v>
      </c>
    </row>
    <row r="24" spans="1:3">
      <c r="A24" s="3" t="s">
        <v>701</v>
      </c>
    </row>
    <row r="25" spans="1:3">
      <c r="A25" s="4" t="s">
        <v>704</v>
      </c>
      <c r="C25" s="4" t="s">
        <v>711</v>
      </c>
    </row>
    <row r="26" spans="1:3">
      <c r="A26" s="4" t="s">
        <v>702</v>
      </c>
      <c r="C26" s="5" t="n">
        <v>732453</v>
      </c>
    </row>
    <row r="27" spans="1:3">
      <c r="A27" s="4" t="s">
        <v>706</v>
      </c>
      <c r="C27" s="8" t="n">
        <v>2.07</v>
      </c>
    </row>
    <row r="28" spans="1:3">
      <c r="A28" s="4" t="s">
        <v>707</v>
      </c>
      <c r="C28" s="4" t="s">
        <v>712</v>
      </c>
    </row>
    <row r="29" spans="1:3">
      <c r="A29" s="4" t="s">
        <v>714</v>
      </c>
    </row>
    <row r="30" spans="1:3">
      <c r="A30" s="3" t="s">
        <v>701</v>
      </c>
    </row>
    <row r="31" spans="1:3">
      <c r="A31" s="4" t="s">
        <v>704</v>
      </c>
      <c r="B31" s="4" t="s">
        <v>715</v>
      </c>
      <c r="C31" s="4" t="s">
        <v>715</v>
      </c>
    </row>
    <row r="32" spans="1:3">
      <c r="A32" s="4" t="s">
        <v>702</v>
      </c>
      <c r="B32" s="5" t="n">
        <v>5155</v>
      </c>
      <c r="C32" s="5" t="n">
        <v>54256</v>
      </c>
    </row>
    <row r="33" spans="1:3">
      <c r="A33" s="4" t="s">
        <v>706</v>
      </c>
      <c r="B33" s="8" t="n">
        <v>19.78</v>
      </c>
      <c r="C33" s="8" t="n">
        <v>1.88</v>
      </c>
    </row>
    <row r="34" spans="1:3">
      <c r="A34" s="4" t="s">
        <v>707</v>
      </c>
      <c r="B34" s="4" t="s">
        <v>716</v>
      </c>
      <c r="C34" s="4" t="s">
        <v>716</v>
      </c>
    </row>
    <row r="35" spans="1:3">
      <c r="A35" s="4" t="s">
        <v>717</v>
      </c>
    </row>
    <row r="36" spans="1:3">
      <c r="A36" s="3" t="s">
        <v>701</v>
      </c>
    </row>
    <row r="37" spans="1:3">
      <c r="A37" s="4" t="s">
        <v>704</v>
      </c>
      <c r="B37" s="4" t="s">
        <v>718</v>
      </c>
    </row>
    <row r="38" spans="1:3">
      <c r="A38" s="4" t="s">
        <v>702</v>
      </c>
      <c r="B38" s="5" t="n">
        <v>130609</v>
      </c>
    </row>
    <row r="39" spans="1:3">
      <c r="A39" s="4" t="s">
        <v>706</v>
      </c>
      <c r="B39" s="8" t="n">
        <v>19.78</v>
      </c>
    </row>
    <row r="40" spans="1:3">
      <c r="A40" s="4" t="s">
        <v>707</v>
      </c>
      <c r="B40" s="4" t="s">
        <v>719</v>
      </c>
    </row>
    <row r="41" spans="1:3">
      <c r="A41" s="4" t="s">
        <v>720</v>
      </c>
    </row>
    <row r="42" spans="1:3">
      <c r="A42" s="3" t="s">
        <v>701</v>
      </c>
    </row>
    <row r="43" spans="1:3">
      <c r="A43" s="4" t="s">
        <v>704</v>
      </c>
      <c r="C43" s="4" t="s">
        <v>718</v>
      </c>
    </row>
    <row r="44" spans="1:3">
      <c r="A44" s="4" t="s">
        <v>702</v>
      </c>
      <c r="C44" s="5" t="n">
        <v>1374435</v>
      </c>
    </row>
    <row r="45" spans="1:3">
      <c r="A45" s="4" t="s">
        <v>706</v>
      </c>
      <c r="C45" s="8" t="n">
        <v>1.88</v>
      </c>
    </row>
    <row r="46" spans="1:3">
      <c r="A46" s="4" t="s">
        <v>707</v>
      </c>
      <c r="C46" s="4" t="s">
        <v>719</v>
      </c>
    </row>
    <row r="47" spans="1:3">
      <c r="A47" s="4" t="s">
        <v>721</v>
      </c>
    </row>
    <row r="48" spans="1:3">
      <c r="A48" s="3" t="s">
        <v>701</v>
      </c>
    </row>
    <row r="49" spans="1:3">
      <c r="A49" s="4" t="s">
        <v>704</v>
      </c>
      <c r="B49" s="4" t="s">
        <v>722</v>
      </c>
    </row>
    <row r="50" spans="1:3">
      <c r="A50" s="4" t="s">
        <v>702</v>
      </c>
      <c r="B50" s="5" t="n">
        <v>8442</v>
      </c>
    </row>
    <row r="51" spans="1:3">
      <c r="A51" s="4" t="s">
        <v>706</v>
      </c>
      <c r="B51" s="8" t="n">
        <v>19.78</v>
      </c>
    </row>
    <row r="52" spans="1:3">
      <c r="A52" s="4" t="s">
        <v>707</v>
      </c>
      <c r="B52" s="4" t="s">
        <v>723</v>
      </c>
    </row>
    <row r="53" spans="1:3">
      <c r="A53" s="4" t="s">
        <v>724</v>
      </c>
    </row>
    <row r="54" spans="1:3">
      <c r="A54" s="3" t="s">
        <v>701</v>
      </c>
    </row>
    <row r="55" spans="1:3">
      <c r="A55" s="4" t="s">
        <v>704</v>
      </c>
      <c r="C55" s="4" t="s">
        <v>722</v>
      </c>
    </row>
    <row r="56" spans="1:3">
      <c r="A56" s="4" t="s">
        <v>702</v>
      </c>
      <c r="C56" s="5" t="n">
        <v>88845</v>
      </c>
    </row>
    <row r="57" spans="1:3">
      <c r="A57" s="4" t="s">
        <v>706</v>
      </c>
      <c r="C57" s="8" t="n">
        <v>1.88</v>
      </c>
    </row>
    <row r="58" spans="1:3">
      <c r="A58" s="4" t="s">
        <v>707</v>
      </c>
      <c r="C58" s="4" t="s">
        <v>723</v>
      </c>
    </row>
    <row r="59" spans="1:3">
      <c r="A59" s="4" t="s">
        <v>725</v>
      </c>
    </row>
    <row r="60" spans="1:3">
      <c r="A60" s="3" t="s">
        <v>701</v>
      </c>
    </row>
    <row r="61" spans="1:3">
      <c r="A61" s="4" t="s">
        <v>704</v>
      </c>
      <c r="B61" s="4" t="s">
        <v>726</v>
      </c>
    </row>
    <row r="62" spans="1:3">
      <c r="A62" s="4" t="s">
        <v>702</v>
      </c>
      <c r="B62" s="5" t="n">
        <v>5661</v>
      </c>
    </row>
    <row r="63" spans="1:3">
      <c r="A63" s="4" t="s">
        <v>706</v>
      </c>
      <c r="B63" s="8" t="n">
        <v>19.78</v>
      </c>
    </row>
    <row r="64" spans="1:3">
      <c r="A64" s="4" t="s">
        <v>707</v>
      </c>
      <c r="B64" s="4" t="s">
        <v>727</v>
      </c>
    </row>
    <row r="65" spans="1:3">
      <c r="A65" s="4" t="s">
        <v>728</v>
      </c>
    </row>
    <row r="66" spans="1:3">
      <c r="A66" s="3" t="s">
        <v>701</v>
      </c>
    </row>
    <row r="67" spans="1:3">
      <c r="A67" s="4" t="s">
        <v>704</v>
      </c>
      <c r="C67" s="4" t="s">
        <v>726</v>
      </c>
    </row>
    <row r="68" spans="1:3">
      <c r="A68" s="4" t="s">
        <v>702</v>
      </c>
      <c r="C68" s="5" t="n">
        <v>59576</v>
      </c>
    </row>
    <row r="69" spans="1:3">
      <c r="A69" s="4" t="s">
        <v>706</v>
      </c>
      <c r="C69" s="8" t="n">
        <v>1.88</v>
      </c>
    </row>
    <row r="70" spans="1:3">
      <c r="A70" s="4" t="s">
        <v>707</v>
      </c>
      <c r="C70" s="4" t="s">
        <v>727</v>
      </c>
    </row>
    <row r="71" spans="1:3">
      <c r="A71" s="4" t="s">
        <v>729</v>
      </c>
    </row>
    <row r="72" spans="1:3">
      <c r="A72" s="3" t="s">
        <v>701</v>
      </c>
    </row>
    <row r="73" spans="1:3">
      <c r="A73" s="4" t="s">
        <v>704</v>
      </c>
      <c r="B73" s="4" t="s">
        <v>730</v>
      </c>
    </row>
    <row r="74" spans="1:3">
      <c r="A74" s="4" t="s">
        <v>702</v>
      </c>
      <c r="B74" s="5" t="n">
        <v>6925</v>
      </c>
    </row>
    <row r="75" spans="1:3">
      <c r="A75" s="4" t="s">
        <v>706</v>
      </c>
      <c r="B75" s="8" t="n">
        <v>19.78</v>
      </c>
    </row>
    <row r="76" spans="1:3">
      <c r="A76" s="4" t="s">
        <v>707</v>
      </c>
      <c r="B76" s="4" t="s">
        <v>731</v>
      </c>
    </row>
    <row r="77" spans="1:3">
      <c r="A77" s="4" t="s">
        <v>732</v>
      </c>
    </row>
    <row r="78" spans="1:3">
      <c r="A78" s="3" t="s">
        <v>701</v>
      </c>
    </row>
    <row r="79" spans="1:3">
      <c r="A79" s="4" t="s">
        <v>704</v>
      </c>
      <c r="C79" s="4" t="s">
        <v>730</v>
      </c>
    </row>
    <row r="80" spans="1:3">
      <c r="A80" s="4" t="s">
        <v>702</v>
      </c>
      <c r="C80" s="5" t="n">
        <v>72875</v>
      </c>
    </row>
    <row r="81" spans="1:3">
      <c r="A81" s="4" t="s">
        <v>706</v>
      </c>
      <c r="C81" s="8" t="n">
        <v>1.88</v>
      </c>
    </row>
    <row r="82" spans="1:3">
      <c r="A82" s="4" t="s">
        <v>707</v>
      </c>
      <c r="C82" s="4" t="s">
        <v>731</v>
      </c>
    </row>
    <row r="83" spans="1:3">
      <c r="A83" s="4" t="s">
        <v>733</v>
      </c>
    </row>
    <row r="84" spans="1:3">
      <c r="A84" s="3" t="s">
        <v>701</v>
      </c>
    </row>
    <row r="85" spans="1:3">
      <c r="A85" s="4" t="s">
        <v>704</v>
      </c>
      <c r="B85" s="4" t="s">
        <v>730</v>
      </c>
    </row>
    <row r="86" spans="1:3">
      <c r="A86" s="4" t="s">
        <v>702</v>
      </c>
      <c r="B86" s="5" t="n">
        <v>115916</v>
      </c>
    </row>
    <row r="87" spans="1:3">
      <c r="A87" s="4" t="s">
        <v>706</v>
      </c>
      <c r="B87" s="8" t="n">
        <v>19.78</v>
      </c>
    </row>
    <row r="88" spans="1:3">
      <c r="A88" s="4" t="s">
        <v>707</v>
      </c>
      <c r="B88" s="4" t="s">
        <v>734</v>
      </c>
    </row>
    <row r="89" spans="1:3">
      <c r="A89" s="4" t="s">
        <v>735</v>
      </c>
    </row>
    <row r="90" spans="1:3">
      <c r="A90" s="3" t="s">
        <v>701</v>
      </c>
    </row>
    <row r="91" spans="1:3">
      <c r="A91" s="4" t="s">
        <v>704</v>
      </c>
      <c r="C91" s="4" t="s">
        <v>730</v>
      </c>
    </row>
    <row r="92" spans="1:3">
      <c r="A92" s="4" t="s">
        <v>702</v>
      </c>
      <c r="C92" s="5" t="n">
        <v>1219815</v>
      </c>
    </row>
    <row r="93" spans="1:3">
      <c r="A93" s="4" t="s">
        <v>706</v>
      </c>
      <c r="C93" s="8" t="n">
        <v>1.88</v>
      </c>
    </row>
    <row r="94" spans="1:3">
      <c r="A94" s="4" t="s">
        <v>707</v>
      </c>
      <c r="C94" s="4" t="s">
        <v>734</v>
      </c>
    </row>
    <row r="95" spans="1:3">
      <c r="A95" s="4" t="s">
        <v>736</v>
      </c>
    </row>
    <row r="96" spans="1:3">
      <c r="A96" s="3" t="s">
        <v>701</v>
      </c>
    </row>
    <row r="97" spans="1:3">
      <c r="A97" s="4" t="s">
        <v>704</v>
      </c>
      <c r="B97" s="4" t="s">
        <v>737</v>
      </c>
    </row>
    <row r="98" spans="1:3">
      <c r="A98" s="4" t="s">
        <v>702</v>
      </c>
      <c r="B98" s="5" t="n">
        <v>25275</v>
      </c>
    </row>
    <row r="99" spans="1:3">
      <c r="A99" s="4" t="s">
        <v>706</v>
      </c>
      <c r="B99" s="8" t="n">
        <v>19.78</v>
      </c>
    </row>
    <row r="100" spans="1:3">
      <c r="A100" s="4" t="s">
        <v>707</v>
      </c>
      <c r="B100" s="4" t="s">
        <v>738</v>
      </c>
    </row>
    <row r="101" spans="1:3">
      <c r="A101" s="4" t="s">
        <v>739</v>
      </c>
    </row>
    <row r="102" spans="1:3">
      <c r="A102" s="3" t="s">
        <v>701</v>
      </c>
    </row>
    <row r="103" spans="1:3">
      <c r="A103" s="4" t="s">
        <v>704</v>
      </c>
      <c r="C103" s="4" t="s">
        <v>737</v>
      </c>
    </row>
    <row r="104" spans="1:3">
      <c r="A104" s="4" t="s">
        <v>702</v>
      </c>
      <c r="C104" s="5" t="n">
        <v>265957</v>
      </c>
    </row>
    <row r="105" spans="1:3">
      <c r="A105" s="4" t="s">
        <v>706</v>
      </c>
      <c r="C105" s="8" t="n">
        <v>1.88</v>
      </c>
    </row>
    <row r="106" spans="1:3">
      <c r="A106" s="4" t="s">
        <v>707</v>
      </c>
      <c r="C106" s="4" t="s">
        <v>738</v>
      </c>
    </row>
    <row r="107" spans="1:3">
      <c r="A107" s="4" t="s">
        <v>740</v>
      </c>
    </row>
    <row r="108" spans="1:3">
      <c r="A108" s="3" t="s">
        <v>701</v>
      </c>
    </row>
    <row r="109" spans="1:3">
      <c r="A109" s="4" t="s">
        <v>704</v>
      </c>
      <c r="B109" s="4" t="s">
        <v>737</v>
      </c>
    </row>
    <row r="110" spans="1:3">
      <c r="A110" s="4" t="s">
        <v>702</v>
      </c>
      <c r="B110" s="5" t="n">
        <v>20220</v>
      </c>
    </row>
    <row r="111" spans="1:3">
      <c r="A111" s="4" t="s">
        <v>706</v>
      </c>
      <c r="B111" s="8" t="n">
        <v>19.78</v>
      </c>
    </row>
    <row r="112" spans="1:3">
      <c r="A112" s="4" t="s">
        <v>707</v>
      </c>
      <c r="B112" s="4" t="s">
        <v>741</v>
      </c>
    </row>
    <row r="113" spans="1:3">
      <c r="A113" s="4" t="s">
        <v>742</v>
      </c>
    </row>
    <row r="114" spans="1:3">
      <c r="A114" s="3" t="s">
        <v>701</v>
      </c>
    </row>
    <row r="115" spans="1:3">
      <c r="A115" s="4" t="s">
        <v>704</v>
      </c>
      <c r="C115" s="4" t="s">
        <v>737</v>
      </c>
    </row>
    <row r="116" spans="1:3">
      <c r="A116" s="4" t="s">
        <v>702</v>
      </c>
      <c r="C116" s="5" t="n">
        <v>212765</v>
      </c>
    </row>
    <row r="117" spans="1:3">
      <c r="A117" s="4" t="s">
        <v>706</v>
      </c>
      <c r="C117" s="8" t="n">
        <v>1.88</v>
      </c>
    </row>
    <row r="118" spans="1:3">
      <c r="A118" s="4" t="s">
        <v>707</v>
      </c>
      <c r="C118" s="4" t="s">
        <v>741</v>
      </c>
    </row>
    <row r="119" spans="1:3">
      <c r="A119" s="4" t="s">
        <v>743</v>
      </c>
    </row>
    <row r="120" spans="1:3">
      <c r="A120" s="3" t="s">
        <v>701</v>
      </c>
    </row>
    <row r="121" spans="1:3">
      <c r="A121" s="4" t="s">
        <v>704</v>
      </c>
      <c r="B121" s="4" t="s">
        <v>744</v>
      </c>
    </row>
    <row r="122" spans="1:3">
      <c r="A122" s="4" t="s">
        <v>702</v>
      </c>
      <c r="B122" s="5" t="n">
        <v>20016</v>
      </c>
    </row>
    <row r="123" spans="1:3">
      <c r="A123" s="4" t="s">
        <v>706</v>
      </c>
      <c r="B123" s="8" t="n">
        <v>19.78</v>
      </c>
    </row>
    <row r="124" spans="1:3">
      <c r="A124" s="4" t="s">
        <v>707</v>
      </c>
      <c r="B124" s="4" t="s">
        <v>745</v>
      </c>
    </row>
    <row r="125" spans="1:3">
      <c r="A125" s="4" t="s">
        <v>746</v>
      </c>
    </row>
    <row r="126" spans="1:3">
      <c r="A126" s="3" t="s">
        <v>701</v>
      </c>
    </row>
    <row r="127" spans="1:3">
      <c r="A127" s="4" t="s">
        <v>704</v>
      </c>
      <c r="C127" s="4" t="s">
        <v>744</v>
      </c>
    </row>
    <row r="128" spans="1:3">
      <c r="A128" s="4" t="s">
        <v>702</v>
      </c>
      <c r="C128" s="5" t="n">
        <v>210638</v>
      </c>
    </row>
    <row r="129" spans="1:3">
      <c r="A129" s="4" t="s">
        <v>706</v>
      </c>
      <c r="C129" s="8" t="n">
        <v>1.88</v>
      </c>
    </row>
    <row r="130" spans="1:3">
      <c r="A130" s="4" t="s">
        <v>707</v>
      </c>
      <c r="C130" s="4" t="s">
        <v>745</v>
      </c>
    </row>
    <row r="131" spans="1:3">
      <c r="A131" s="4" t="s">
        <v>747</v>
      </c>
    </row>
    <row r="132" spans="1:3">
      <c r="A132" s="3" t="s">
        <v>701</v>
      </c>
    </row>
    <row r="133" spans="1:3">
      <c r="A133" s="4" t="s">
        <v>704</v>
      </c>
      <c r="B133" s="4" t="s">
        <v>429</v>
      </c>
    </row>
    <row r="134" spans="1:3">
      <c r="A134" s="4" t="s">
        <v>702</v>
      </c>
      <c r="B134" s="5" t="n">
        <v>5000</v>
      </c>
    </row>
    <row r="135" spans="1:3">
      <c r="A135" s="4" t="s">
        <v>706</v>
      </c>
      <c r="B135" s="8" t="n">
        <v>19.8</v>
      </c>
    </row>
    <row r="136" spans="1:3">
      <c r="A136" s="4" t="s">
        <v>707</v>
      </c>
      <c r="B136" s="4" t="s">
        <v>748</v>
      </c>
    </row>
    <row r="137" spans="1:3">
      <c r="A137" s="4" t="s">
        <v>749</v>
      </c>
    </row>
    <row r="138" spans="1:3">
      <c r="A138" s="3" t="s">
        <v>701</v>
      </c>
    </row>
    <row r="139" spans="1:3">
      <c r="A139" s="4" t="s">
        <v>704</v>
      </c>
      <c r="B139" s="4" t="s">
        <v>750</v>
      </c>
    </row>
    <row r="140" spans="1:3">
      <c r="A140" s="4" t="s">
        <v>702</v>
      </c>
      <c r="B140" s="5" t="n">
        <v>3866154</v>
      </c>
    </row>
    <row r="141" spans="1:3">
      <c r="A141" s="4" t="s">
        <v>706</v>
      </c>
      <c r="B141" s="8" t="n">
        <v>13.2</v>
      </c>
    </row>
    <row r="142" spans="1:3">
      <c r="A142" s="4" t="s">
        <v>707</v>
      </c>
      <c r="B142" s="4" t="s">
        <v>684</v>
      </c>
    </row>
    <row r="143" spans="1:3">
      <c r="A143" s="4" t="s">
        <v>751</v>
      </c>
    </row>
    <row r="144" spans="1:3">
      <c r="A144" s="3" t="s">
        <v>701</v>
      </c>
    </row>
    <row r="145" spans="1:3">
      <c r="A145" s="4" t="s">
        <v>704</v>
      </c>
      <c r="B145" s="4" t="s">
        <v>750</v>
      </c>
    </row>
    <row r="146" spans="1:3">
      <c r="A146" s="4" t="s">
        <v>702</v>
      </c>
      <c r="B146" s="5" t="n">
        <v>2130000</v>
      </c>
    </row>
    <row r="147" spans="1:3">
      <c r="A147" s="4" t="s">
        <v>706</v>
      </c>
      <c r="B147" s="6" t="n">
        <v>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752</v>
      </c>
      <c r="B1" s="2" t="s">
        <v>677</v>
      </c>
      <c r="C1" s="2" t="s">
        <v>753</v>
      </c>
      <c r="D1" s="2" t="s">
        <v>754</v>
      </c>
      <c r="E1" s="2" t="s">
        <v>2</v>
      </c>
      <c r="F1" s="2" t="s">
        <v>52</v>
      </c>
      <c r="G1" s="2" t="s">
        <v>676</v>
      </c>
    </row>
    <row r="2" spans="1:7">
      <c r="A2" s="4" t="s">
        <v>755</v>
      </c>
      <c r="E2" s="5" t="n">
        <v>33333333</v>
      </c>
      <c r="F2" s="5" t="n">
        <v>11070776</v>
      </c>
    </row>
    <row r="3" spans="1:7">
      <c r="A3" s="4" t="s">
        <v>93</v>
      </c>
      <c r="E3" s="7" t="n">
        <v>0.001</v>
      </c>
      <c r="F3" s="7" t="n">
        <v>0.001</v>
      </c>
    </row>
    <row r="4" spans="1:7">
      <c r="A4" s="4" t="s">
        <v>756</v>
      </c>
      <c r="E4" s="4" t="s">
        <v>757</v>
      </c>
    </row>
    <row r="5" spans="1:7">
      <c r="A5" s="4" t="s">
        <v>758</v>
      </c>
      <c r="E5" s="6" t="n">
        <v>0</v>
      </c>
      <c r="F5" s="6" t="n">
        <v>0</v>
      </c>
    </row>
    <row r="6" spans="1:7">
      <c r="A6" s="4" t="s">
        <v>759</v>
      </c>
      <c r="B6" s="5" t="n">
        <v>5670000</v>
      </c>
    </row>
    <row r="7" spans="1:7">
      <c r="A7" s="4" t="s">
        <v>760</v>
      </c>
      <c r="B7" s="6" t="n">
        <v>11</v>
      </c>
    </row>
    <row r="8" spans="1:7">
      <c r="A8" s="4" t="s">
        <v>761</v>
      </c>
      <c r="B8" s="6" t="n">
        <v>85800000</v>
      </c>
    </row>
    <row r="9" spans="1:7">
      <c r="A9" s="4" t="s">
        <v>90</v>
      </c>
      <c r="F9" s="5" t="n">
        <v>49413523</v>
      </c>
    </row>
    <row r="10" spans="1:7">
      <c r="A10" s="4" t="s">
        <v>762</v>
      </c>
      <c r="E10" s="6" t="n">
        <v>0</v>
      </c>
    </row>
    <row r="11" spans="1:7">
      <c r="A11" s="4" t="s">
        <v>763</v>
      </c>
    </row>
    <row r="12" spans="1:7">
      <c r="A12" s="4" t="s">
        <v>90</v>
      </c>
      <c r="E12" s="5" t="n">
        <v>10000000</v>
      </c>
      <c r="F12" s="5" t="n">
        <v>59413523</v>
      </c>
    </row>
    <row r="13" spans="1:7">
      <c r="A13" s="4" t="s">
        <v>97</v>
      </c>
      <c r="E13" s="7" t="n">
        <v>0.001</v>
      </c>
      <c r="F13" s="7" t="n">
        <v>0.001</v>
      </c>
    </row>
    <row r="14" spans="1:7">
      <c r="A14" s="4" t="s">
        <v>473</v>
      </c>
    </row>
    <row r="15" spans="1:7">
      <c r="A15" s="4" t="s">
        <v>759</v>
      </c>
      <c r="D15" s="5" t="n">
        <v>107371</v>
      </c>
    </row>
    <row r="16" spans="1:7">
      <c r="A16" s="4" t="s">
        <v>760</v>
      </c>
      <c r="D16" s="8" t="n">
        <v>0.01</v>
      </c>
    </row>
    <row r="17" spans="1:7">
      <c r="A17" s="4" t="s">
        <v>764</v>
      </c>
      <c r="C17" s="5" t="n">
        <v>107371</v>
      </c>
    </row>
    <row r="18" spans="1:7">
      <c r="A18" s="4" t="s">
        <v>765</v>
      </c>
      <c r="C18" s="6" t="n">
        <v>734000</v>
      </c>
    </row>
    <row r="19" spans="1:7">
      <c r="A19" s="4" t="s">
        <v>766</v>
      </c>
      <c r="C19" s="8" t="n">
        <v>0.01</v>
      </c>
    </row>
    <row r="20" spans="1:7">
      <c r="A20" s="4" t="s">
        <v>685</v>
      </c>
    </row>
    <row r="21" spans="1:7">
      <c r="A21" s="4" t="s">
        <v>767</v>
      </c>
      <c r="B21" s="5" t="n">
        <v>2130000</v>
      </c>
    </row>
    <row r="22" spans="1:7">
      <c r="A22" s="4" t="s">
        <v>682</v>
      </c>
      <c r="B22" s="7" t="n">
        <v>10.999</v>
      </c>
      <c r="G22" s="7" t="n">
        <v>0.001</v>
      </c>
    </row>
    <row r="23" spans="1:7">
      <c r="A23" s="4" t="s">
        <v>681</v>
      </c>
    </row>
    <row r="24" spans="1:7">
      <c r="A24" s="4" t="s">
        <v>767</v>
      </c>
      <c r="B24" s="5" t="n">
        <v>3900000</v>
      </c>
    </row>
    <row r="25" spans="1:7">
      <c r="A25" s="4" t="s">
        <v>682</v>
      </c>
      <c r="B25" s="8" t="n">
        <v>13.2</v>
      </c>
      <c r="G25" s="8" t="n">
        <v>13.2</v>
      </c>
    </row>
    <row r="26" spans="1:7">
      <c r="A26" s="4" t="s">
        <v>768</v>
      </c>
      <c r="B26" s="4" t="s">
        <v>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769</v>
      </c>
      <c r="B1" s="2" t="s">
        <v>471</v>
      </c>
    </row>
    <row r="2" spans="1:2">
      <c r="B2" s="2" t="s">
        <v>770</v>
      </c>
    </row>
    <row r="3" spans="1:2">
      <c r="A3" s="3" t="s">
        <v>771</v>
      </c>
    </row>
    <row r="4" spans="1:2">
      <c r="A4" s="4" t="s">
        <v>772</v>
      </c>
      <c r="B4" s="5" t="n">
        <v>49413523</v>
      </c>
    </row>
    <row r="5" spans="1:2">
      <c r="A5" s="4" t="s">
        <v>773</v>
      </c>
      <c r="B5" s="5" t="n">
        <v>40079567</v>
      </c>
    </row>
    <row r="6" spans="1:2">
      <c r="A6" s="4" t="s">
        <v>774</v>
      </c>
      <c r="B6" s="5" t="n">
        <v>40079567</v>
      </c>
    </row>
    <row r="7" spans="1:2">
      <c r="A7" s="4" t="s">
        <v>775</v>
      </c>
      <c r="B7" s="6" t="n">
        <v>64675</v>
      </c>
    </row>
    <row r="8" spans="1:2">
      <c r="A8" s="4" t="s">
        <v>776</v>
      </c>
      <c r="B8" s="6" t="n">
        <v>84067</v>
      </c>
    </row>
    <row r="9" spans="1:2">
      <c r="A9" s="4" t="s">
        <v>777</v>
      </c>
      <c r="B9" s="5" t="n">
        <v>3808430</v>
      </c>
    </row>
    <row r="10" spans="1:2">
      <c r="A10" s="4" t="s">
        <v>763</v>
      </c>
    </row>
    <row r="11" spans="1:2">
      <c r="A11" s="3" t="s">
        <v>771</v>
      </c>
    </row>
    <row r="12" spans="1:2">
      <c r="A12" s="4" t="s">
        <v>772</v>
      </c>
      <c r="B12" s="5" t="n">
        <v>2313523</v>
      </c>
    </row>
    <row r="13" spans="1:2">
      <c r="A13" s="4" t="s">
        <v>773</v>
      </c>
      <c r="B13" s="5" t="n">
        <v>1516136</v>
      </c>
    </row>
    <row r="14" spans="1:2">
      <c r="A14" s="4" t="s">
        <v>774</v>
      </c>
      <c r="B14" s="5" t="n">
        <v>1516136</v>
      </c>
    </row>
    <row r="15" spans="1:2">
      <c r="A15" s="4" t="s">
        <v>775</v>
      </c>
      <c r="B15" s="6" t="n">
        <v>1310</v>
      </c>
    </row>
    <row r="16" spans="1:2">
      <c r="A16" s="4" t="s">
        <v>776</v>
      </c>
      <c r="B16" s="6" t="n">
        <v>1444</v>
      </c>
    </row>
    <row r="17" spans="1:2">
      <c r="A17" s="4" t="s">
        <v>777</v>
      </c>
      <c r="B17" s="5" t="n">
        <v>143630</v>
      </c>
    </row>
    <row r="18" spans="1:2">
      <c r="A18" s="4" t="s">
        <v>778</v>
      </c>
    </row>
    <row r="19" spans="1:2">
      <c r="A19" s="3" t="s">
        <v>771</v>
      </c>
    </row>
    <row r="20" spans="1:2">
      <c r="A20" s="4" t="s">
        <v>772</v>
      </c>
      <c r="B20" s="5" t="n">
        <v>22000000</v>
      </c>
    </row>
    <row r="21" spans="1:2">
      <c r="A21" s="4" t="s">
        <v>773</v>
      </c>
      <c r="B21" s="5" t="n">
        <v>19946862</v>
      </c>
    </row>
    <row r="22" spans="1:2">
      <c r="A22" s="4" t="s">
        <v>774</v>
      </c>
      <c r="B22" s="5" t="n">
        <v>19946862</v>
      </c>
    </row>
    <row r="23" spans="1:2">
      <c r="A23" s="4" t="s">
        <v>775</v>
      </c>
      <c r="B23" s="6" t="n">
        <v>32480</v>
      </c>
    </row>
    <row r="24" spans="1:2">
      <c r="A24" s="4" t="s">
        <v>776</v>
      </c>
      <c r="B24" s="6" t="n">
        <v>47624</v>
      </c>
    </row>
    <row r="25" spans="1:2">
      <c r="A25" s="4" t="s">
        <v>777</v>
      </c>
      <c r="B25" s="5" t="n">
        <v>1895610</v>
      </c>
    </row>
    <row r="26" spans="1:2">
      <c r="A26" s="4" t="s">
        <v>779</v>
      </c>
    </row>
    <row r="27" spans="1:2">
      <c r="A27" s="3" t="s">
        <v>771</v>
      </c>
    </row>
    <row r="28" spans="1:2">
      <c r="A28" s="4" t="s">
        <v>772</v>
      </c>
      <c r="B28" s="5" t="n">
        <v>25100000</v>
      </c>
    </row>
    <row r="29" spans="1:2">
      <c r="A29" s="4" t="s">
        <v>773</v>
      </c>
      <c r="B29" s="5" t="n">
        <v>18616569</v>
      </c>
    </row>
    <row r="30" spans="1:2">
      <c r="A30" s="4" t="s">
        <v>774</v>
      </c>
      <c r="B30" s="5" t="n">
        <v>18616569</v>
      </c>
    </row>
    <row r="31" spans="1:2">
      <c r="A31" s="4" t="s">
        <v>775</v>
      </c>
      <c r="B31" s="6" t="n">
        <v>30885</v>
      </c>
    </row>
    <row r="32" spans="1:2">
      <c r="A32" s="4" t="s">
        <v>776</v>
      </c>
      <c r="B32" s="6" t="n">
        <v>34999</v>
      </c>
    </row>
    <row r="33" spans="1:2">
      <c r="A33" s="4" t="s">
        <v>777</v>
      </c>
      <c r="B33" s="5" t="n">
        <v>17691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s>
  <sheetData>
    <row r="1" spans="1:4">
      <c r="A1" s="1" t="s">
        <v>780</v>
      </c>
      <c r="B1" s="2" t="s">
        <v>512</v>
      </c>
      <c r="C1" s="2" t="s">
        <v>99</v>
      </c>
      <c r="D1" s="2" t="s">
        <v>1</v>
      </c>
    </row>
    <row r="2" spans="1:4">
      <c r="B2" s="2" t="s">
        <v>781</v>
      </c>
      <c r="C2" s="2" t="s">
        <v>2</v>
      </c>
      <c r="D2" s="2" t="s">
        <v>2</v>
      </c>
    </row>
    <row r="3" spans="1:4">
      <c r="A3" s="3" t="s">
        <v>782</v>
      </c>
    </row>
    <row r="4" spans="1:4">
      <c r="A4" s="4" t="s">
        <v>783</v>
      </c>
      <c r="D4" s="4" t="s">
        <v>784</v>
      </c>
    </row>
    <row r="5" spans="1:4">
      <c r="A5" s="4" t="s">
        <v>785</v>
      </c>
      <c r="D5" s="4" t="s">
        <v>786</v>
      </c>
    </row>
    <row r="6" spans="1:4">
      <c r="A6" s="4" t="s">
        <v>787</v>
      </c>
      <c r="C6" s="6" t="n">
        <v>130</v>
      </c>
      <c r="D6" s="6" t="n">
        <v>130</v>
      </c>
    </row>
    <row r="7" spans="1:4">
      <c r="A7" s="4" t="s">
        <v>788</v>
      </c>
      <c r="D7" s="8" t="n">
        <v>11.92</v>
      </c>
    </row>
    <row r="8" spans="1:4">
      <c r="A8" s="4" t="s">
        <v>789</v>
      </c>
    </row>
    <row r="9" spans="1:4">
      <c r="A9" s="3" t="s">
        <v>782</v>
      </c>
    </row>
    <row r="10" spans="1:4">
      <c r="A10" s="4" t="s">
        <v>790</v>
      </c>
      <c r="C10" s="5" t="n">
        <v>116689</v>
      </c>
    </row>
    <row r="11" spans="1:4">
      <c r="A11" s="4" t="s">
        <v>791</v>
      </c>
      <c r="C11" s="4" t="s">
        <v>792</v>
      </c>
    </row>
    <row r="12" spans="1:4">
      <c r="A12" s="4" t="s">
        <v>793</v>
      </c>
      <c r="C12" s="4" t="s">
        <v>794</v>
      </c>
    </row>
    <row r="13" spans="1:4">
      <c r="A13" s="4" t="s">
        <v>795</v>
      </c>
      <c r="C13" s="6" t="n">
        <v>1721</v>
      </c>
    </row>
    <row r="14" spans="1:4">
      <c r="A14" s="4" t="s">
        <v>796</v>
      </c>
      <c r="C14" s="6" t="n">
        <v>6529</v>
      </c>
      <c r="D14" s="6" t="n">
        <v>6529</v>
      </c>
    </row>
    <row r="15" spans="1:4">
      <c r="A15" s="4" t="s">
        <v>797</v>
      </c>
      <c r="D15" s="4" t="s">
        <v>798</v>
      </c>
    </row>
    <row r="16" spans="1:4">
      <c r="A16" s="4" t="s">
        <v>799</v>
      </c>
    </row>
    <row r="17" spans="1:4">
      <c r="A17" s="3" t="s">
        <v>782</v>
      </c>
    </row>
    <row r="18" spans="1:4">
      <c r="A18" s="4" t="s">
        <v>800</v>
      </c>
      <c r="D18" s="5" t="n">
        <v>0</v>
      </c>
    </row>
    <row r="19" spans="1:4">
      <c r="A19" s="4" t="s">
        <v>801</v>
      </c>
    </row>
    <row r="20" spans="1:4">
      <c r="A20" s="3" t="s">
        <v>782</v>
      </c>
    </row>
    <row r="21" spans="1:4">
      <c r="A21" s="4" t="s">
        <v>802</v>
      </c>
      <c r="C21" s="5" t="n">
        <v>969340</v>
      </c>
      <c r="D21" s="5" t="n">
        <v>969340</v>
      </c>
    </row>
    <row r="22" spans="1:4">
      <c r="A22" s="4" t="s">
        <v>803</v>
      </c>
    </row>
    <row r="23" spans="1:4">
      <c r="A23" s="3" t="s">
        <v>782</v>
      </c>
    </row>
    <row r="24" spans="1:4">
      <c r="A24" s="4" t="s">
        <v>802</v>
      </c>
      <c r="C24" s="5" t="n">
        <v>170915</v>
      </c>
      <c r="D24" s="5" t="n">
        <v>170915</v>
      </c>
    </row>
    <row r="25" spans="1:4">
      <c r="A25" s="4" t="s">
        <v>804</v>
      </c>
      <c r="B25" s="4" t="s">
        <v>805</v>
      </c>
    </row>
    <row r="26" spans="1:4">
      <c r="A26" s="4" t="s">
        <v>806</v>
      </c>
      <c r="D26" s="4" t="s">
        <v>573</v>
      </c>
    </row>
    <row r="27" spans="1:4">
      <c r="A27" s="4" t="s">
        <v>807</v>
      </c>
    </row>
    <row r="28" spans="1:4">
      <c r="A28" s="3" t="s">
        <v>782</v>
      </c>
    </row>
    <row r="29" spans="1:4">
      <c r="A29" s="4" t="s">
        <v>802</v>
      </c>
      <c r="C29" s="5" t="n">
        <v>150000</v>
      </c>
      <c r="D29" s="5" t="n">
        <v>1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99</v>
      </c>
    </row>
    <row r="2" spans="1:3">
      <c r="B2" s="2" t="s">
        <v>2</v>
      </c>
      <c r="C2" s="2" t="s">
        <v>175</v>
      </c>
    </row>
    <row r="3" spans="1:3">
      <c r="A3" s="4" t="s">
        <v>126</v>
      </c>
    </row>
    <row r="4" spans="1:3">
      <c r="A4" s="4" t="s">
        <v>176</v>
      </c>
      <c r="C4" s="6" t="n">
        <v>1</v>
      </c>
    </row>
    <row r="5" spans="1:3">
      <c r="A5" s="4" t="s">
        <v>127</v>
      </c>
    </row>
    <row r="6" spans="1:3">
      <c r="A6" s="4" t="s">
        <v>177</v>
      </c>
      <c r="B6" s="6" t="n">
        <v>93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5"/>
    <col customWidth="1" max="5" min="5" width="25"/>
  </cols>
  <sheetData>
    <row r="1" spans="1:5">
      <c r="A1" s="1" t="s">
        <v>808</v>
      </c>
      <c r="B1" s="2" t="s">
        <v>99</v>
      </c>
      <c r="D1" s="2" t="s">
        <v>1</v>
      </c>
    </row>
    <row r="2" spans="1:5">
      <c r="B2" s="2" t="s">
        <v>2</v>
      </c>
      <c r="C2" s="2" t="s">
        <v>100</v>
      </c>
      <c r="D2" s="2" t="s">
        <v>2</v>
      </c>
      <c r="E2" s="2" t="s">
        <v>100</v>
      </c>
    </row>
    <row r="3" spans="1:5">
      <c r="A3" s="3" t="s">
        <v>809</v>
      </c>
    </row>
    <row r="4" spans="1:5">
      <c r="A4" s="4" t="s">
        <v>810</v>
      </c>
      <c r="B4" s="4" t="s">
        <v>590</v>
      </c>
      <c r="C4" s="4" t="s">
        <v>811</v>
      </c>
      <c r="D4" s="4" t="s">
        <v>812</v>
      </c>
      <c r="E4" s="4" t="s">
        <v>811</v>
      </c>
    </row>
    <row r="5" spans="1:5">
      <c r="A5" s="4" t="s">
        <v>813</v>
      </c>
      <c r="B5" s="4" t="s">
        <v>814</v>
      </c>
      <c r="C5" s="4" t="s">
        <v>815</v>
      </c>
      <c r="D5" s="4" t="s">
        <v>816</v>
      </c>
      <c r="E5" s="4" t="s">
        <v>817</v>
      </c>
    </row>
    <row r="6" spans="1:5">
      <c r="A6" s="4" t="s">
        <v>818</v>
      </c>
      <c r="B6" s="4" t="s">
        <v>819</v>
      </c>
      <c r="C6" s="4" t="s">
        <v>820</v>
      </c>
      <c r="D6" s="4" t="s">
        <v>821</v>
      </c>
      <c r="E6" s="4" t="s">
        <v>822</v>
      </c>
    </row>
    <row r="7" spans="1:5">
      <c r="A7" s="4" t="s">
        <v>475</v>
      </c>
      <c r="B7" s="4" t="s">
        <v>476</v>
      </c>
      <c r="C7" s="4" t="s">
        <v>476</v>
      </c>
      <c r="D7" s="4" t="s">
        <v>476</v>
      </c>
      <c r="E7" s="4" t="s">
        <v>47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823</v>
      </c>
      <c r="B1" s="2" t="s">
        <v>1</v>
      </c>
      <c r="C1" s="2" t="s">
        <v>471</v>
      </c>
    </row>
    <row r="2" spans="1:3">
      <c r="B2" s="2" t="s">
        <v>2</v>
      </c>
      <c r="C2" s="2" t="s">
        <v>52</v>
      </c>
    </row>
    <row r="3" spans="1:3">
      <c r="A3" s="3" t="s">
        <v>240</v>
      </c>
    </row>
    <row r="4" spans="1:3">
      <c r="A4" s="4" t="s">
        <v>824</v>
      </c>
      <c r="B4" s="5" t="n">
        <v>797931</v>
      </c>
    </row>
    <row r="5" spans="1:3">
      <c r="A5" s="4" t="s">
        <v>825</v>
      </c>
      <c r="B5" s="5" t="n">
        <v>271230</v>
      </c>
    </row>
    <row r="6" spans="1:3">
      <c r="A6" s="4" t="s">
        <v>826</v>
      </c>
      <c r="B6" s="5" t="n">
        <v>377906</v>
      </c>
    </row>
    <row r="7" spans="1:3">
      <c r="A7" s="4" t="s">
        <v>827</v>
      </c>
      <c r="B7" s="5" t="n">
        <v>-17183</v>
      </c>
    </row>
    <row r="8" spans="1:3">
      <c r="A8" s="4" t="s">
        <v>828</v>
      </c>
      <c r="B8" s="5" t="n">
        <v>-156352</v>
      </c>
    </row>
    <row r="9" spans="1:3">
      <c r="A9" s="4" t="s">
        <v>829</v>
      </c>
      <c r="B9" s="5" t="n">
        <v>1273532</v>
      </c>
      <c r="C9" s="5" t="n">
        <v>797931</v>
      </c>
    </row>
    <row r="10" spans="1:3">
      <c r="A10" s="4" t="s">
        <v>830</v>
      </c>
      <c r="B10" s="5" t="n">
        <v>489033</v>
      </c>
    </row>
    <row r="11" spans="1:3">
      <c r="A11" s="4" t="s">
        <v>831</v>
      </c>
      <c r="B11" s="5" t="n">
        <v>1097545</v>
      </c>
    </row>
    <row r="12" spans="1:3">
      <c r="A12" s="4" t="s">
        <v>832</v>
      </c>
      <c r="B12" s="8" t="n">
        <v>8.289999999999999</v>
      </c>
    </row>
    <row r="13" spans="1:3">
      <c r="A13" s="4" t="s">
        <v>833</v>
      </c>
      <c r="B13" s="10" t="n">
        <v>62.6</v>
      </c>
    </row>
    <row r="14" spans="1:3">
      <c r="A14" s="4" t="s">
        <v>834</v>
      </c>
      <c r="B14" s="10" t="n">
        <v>16.21</v>
      </c>
    </row>
    <row r="15" spans="1:3">
      <c r="A15" s="4" t="s">
        <v>835</v>
      </c>
      <c r="B15" s="10" t="n">
        <v>6.68</v>
      </c>
    </row>
    <row r="16" spans="1:3">
      <c r="A16" s="4" t="s">
        <v>836</v>
      </c>
      <c r="B16" s="10" t="n">
        <v>51.98</v>
      </c>
    </row>
    <row r="17" spans="1:3">
      <c r="A17" s="4" t="s">
        <v>837</v>
      </c>
      <c r="B17" s="10" t="n">
        <v>21.97</v>
      </c>
      <c r="C17" s="8" t="n">
        <v>8.289999999999999</v>
      </c>
    </row>
    <row r="18" spans="1:3">
      <c r="A18" s="4" t="s">
        <v>838</v>
      </c>
      <c r="B18" s="10" t="n">
        <v>21.62</v>
      </c>
    </row>
    <row r="19" spans="1:3">
      <c r="A19" s="4" t="s">
        <v>839</v>
      </c>
      <c r="B19" s="8" t="n">
        <v>17.69</v>
      </c>
    </row>
    <row r="20" spans="1:3">
      <c r="A20" s="4" t="s">
        <v>840</v>
      </c>
      <c r="B20" s="4" t="s">
        <v>841</v>
      </c>
      <c r="C20" s="4" t="s">
        <v>842</v>
      </c>
    </row>
    <row r="21" spans="1:3">
      <c r="A21" s="4" t="s">
        <v>843</v>
      </c>
      <c r="B21" s="4" t="s">
        <v>844</v>
      </c>
    </row>
    <row r="22" spans="1:3">
      <c r="A22" s="4" t="s">
        <v>845</v>
      </c>
      <c r="B22" s="4" t="s">
        <v>846</v>
      </c>
    </row>
    <row r="23" spans="1:3">
      <c r="A23" s="4" t="s">
        <v>847</v>
      </c>
      <c r="B23" s="6" t="n">
        <v>6486</v>
      </c>
    </row>
    <row r="24" spans="1:3">
      <c r="A24" s="4" t="s">
        <v>848</v>
      </c>
      <c r="B24" s="6" t="n">
        <v>7168</v>
      </c>
      <c r="C24" s="6" t="n">
        <v>64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9</v>
      </c>
      <c r="B1" s="2" t="s">
        <v>99</v>
      </c>
      <c r="D1" s="2" t="s">
        <v>1</v>
      </c>
    </row>
    <row r="2" spans="1:5">
      <c r="B2" s="2" t="s">
        <v>2</v>
      </c>
      <c r="C2" s="2" t="s">
        <v>100</v>
      </c>
      <c r="D2" s="2" t="s">
        <v>2</v>
      </c>
      <c r="E2" s="2" t="s">
        <v>100</v>
      </c>
    </row>
    <row r="3" spans="1:5">
      <c r="A3" s="3" t="s">
        <v>782</v>
      </c>
    </row>
    <row r="4" spans="1:5">
      <c r="A4" s="4" t="s">
        <v>137</v>
      </c>
      <c r="B4" s="6" t="n">
        <v>433</v>
      </c>
      <c r="C4" s="6" t="n">
        <v>145</v>
      </c>
      <c r="D4" s="6" t="n">
        <v>695</v>
      </c>
      <c r="E4" s="6" t="n">
        <v>273</v>
      </c>
    </row>
    <row r="5" spans="1:5">
      <c r="A5" s="4" t="s">
        <v>850</v>
      </c>
    </row>
    <row r="6" spans="1:5">
      <c r="A6" s="3" t="s">
        <v>782</v>
      </c>
    </row>
    <row r="7" spans="1:5">
      <c r="A7" s="4" t="s">
        <v>137</v>
      </c>
      <c r="B7" s="5" t="n">
        <v>214</v>
      </c>
      <c r="C7" s="5" t="n">
        <v>51</v>
      </c>
      <c r="D7" s="5" t="n">
        <v>298</v>
      </c>
      <c r="E7" s="5" t="n">
        <v>89</v>
      </c>
    </row>
    <row r="8" spans="1:5">
      <c r="A8" s="4" t="s">
        <v>851</v>
      </c>
    </row>
    <row r="9" spans="1:5">
      <c r="A9" s="3" t="s">
        <v>782</v>
      </c>
    </row>
    <row r="10" spans="1:5">
      <c r="A10" s="4" t="s">
        <v>137</v>
      </c>
      <c r="B10" s="6" t="n">
        <v>219</v>
      </c>
      <c r="C10" s="6" t="n">
        <v>94</v>
      </c>
      <c r="D10" s="6" t="n">
        <v>397</v>
      </c>
      <c r="E10" s="6" t="n">
        <v>1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4"/>
    <col customWidth="1" max="5" min="5" width="14"/>
    <col customWidth="1" max="6" min="6" width="80"/>
    <col customWidth="1" max="7" min="7" width="14"/>
    <col customWidth="1" max="8" min="8" width="80"/>
  </cols>
  <sheetData>
    <row r="1" spans="1:8">
      <c r="A1" s="1" t="s">
        <v>852</v>
      </c>
      <c r="B1" s="2" t="s">
        <v>677</v>
      </c>
      <c r="C1" s="2" t="s">
        <v>853</v>
      </c>
      <c r="D1" s="2" t="s">
        <v>754</v>
      </c>
      <c r="E1" s="2" t="s">
        <v>2</v>
      </c>
      <c r="F1" s="2" t="s">
        <v>2</v>
      </c>
      <c r="G1" s="2" t="s">
        <v>100</v>
      </c>
      <c r="H1" s="2" t="s">
        <v>52</v>
      </c>
    </row>
    <row r="2" spans="1:8">
      <c r="A2" s="3" t="s">
        <v>854</v>
      </c>
    </row>
    <row r="3" spans="1:8">
      <c r="A3" s="4" t="s">
        <v>759</v>
      </c>
      <c r="B3" s="5" t="n">
        <v>5670000</v>
      </c>
    </row>
    <row r="4" spans="1:8">
      <c r="A4" s="4" t="s">
        <v>367</v>
      </c>
      <c r="F4" s="4" t="s">
        <v>368</v>
      </c>
    </row>
    <row r="5" spans="1:8">
      <c r="A5" s="4" t="s">
        <v>855</v>
      </c>
      <c r="B5" s="6" t="n">
        <v>11</v>
      </c>
    </row>
    <row r="6" spans="1:8">
      <c r="A6" s="4" t="s">
        <v>856</v>
      </c>
      <c r="E6" s="6" t="n">
        <v>149000</v>
      </c>
      <c r="F6" s="6" t="n">
        <v>149000</v>
      </c>
    </row>
    <row r="7" spans="1:8">
      <c r="A7" s="4" t="s">
        <v>857</v>
      </c>
    </row>
    <row r="8" spans="1:8">
      <c r="A8" s="3" t="s">
        <v>854</v>
      </c>
    </row>
    <row r="9" spans="1:8">
      <c r="A9" s="4" t="s">
        <v>858</v>
      </c>
      <c r="F9" s="4" t="s">
        <v>859</v>
      </c>
    </row>
    <row r="10" spans="1:8">
      <c r="A10" s="4" t="s">
        <v>473</v>
      </c>
    </row>
    <row r="11" spans="1:8">
      <c r="A11" s="3" t="s">
        <v>854</v>
      </c>
    </row>
    <row r="12" spans="1:8">
      <c r="A12" s="4" t="s">
        <v>577</v>
      </c>
      <c r="D12" s="6" t="n">
        <v>50000</v>
      </c>
    </row>
    <row r="13" spans="1:8">
      <c r="A13" s="4" t="s">
        <v>860</v>
      </c>
      <c r="D13" s="6" t="n">
        <v>300000</v>
      </c>
    </row>
    <row r="14" spans="1:8">
      <c r="A14" s="4" t="s">
        <v>759</v>
      </c>
      <c r="D14" s="5" t="n">
        <v>107371</v>
      </c>
    </row>
    <row r="15" spans="1:8">
      <c r="A15" s="4" t="s">
        <v>367</v>
      </c>
      <c r="D15" s="4" t="s">
        <v>861</v>
      </c>
    </row>
    <row r="16" spans="1:8">
      <c r="A16" s="4" t="s">
        <v>862</v>
      </c>
      <c r="D16" s="6" t="n">
        <v>734000</v>
      </c>
    </row>
    <row r="17" spans="1:8">
      <c r="A17" s="4" t="s">
        <v>855</v>
      </c>
      <c r="D17" s="8" t="n">
        <v>0.01</v>
      </c>
    </row>
    <row r="18" spans="1:8">
      <c r="A18" s="4" t="s">
        <v>863</v>
      </c>
      <c r="G18" s="6" t="n">
        <v>25000000</v>
      </c>
    </row>
    <row r="19" spans="1:8">
      <c r="A19" s="4" t="s">
        <v>864</v>
      </c>
      <c r="G19" s="4" t="s">
        <v>519</v>
      </c>
    </row>
    <row r="20" spans="1:8">
      <c r="A20" s="4" t="s">
        <v>865</v>
      </c>
      <c r="E20" s="5" t="n">
        <v>0</v>
      </c>
      <c r="F20" s="6" t="n">
        <v>0</v>
      </c>
      <c r="H20" s="6" t="n">
        <v>183000</v>
      </c>
    </row>
    <row r="21" spans="1:8">
      <c r="A21" s="4" t="s">
        <v>866</v>
      </c>
      <c r="F21" s="4" t="s">
        <v>867</v>
      </c>
    </row>
    <row r="22" spans="1:8">
      <c r="A22" s="4" t="s">
        <v>868</v>
      </c>
      <c r="F22" s="6" t="n">
        <v>0</v>
      </c>
    </row>
    <row r="23" spans="1:8">
      <c r="A23" s="4" t="s">
        <v>869</v>
      </c>
    </row>
    <row r="24" spans="1:8">
      <c r="A24" s="3" t="s">
        <v>854</v>
      </c>
    </row>
    <row r="25" spans="1:8">
      <c r="A25" s="4" t="s">
        <v>866</v>
      </c>
      <c r="F25" s="4" t="s">
        <v>870</v>
      </c>
    </row>
    <row r="26" spans="1:8">
      <c r="A26" s="4" t="s">
        <v>868</v>
      </c>
      <c r="F26" s="6" t="n">
        <v>0</v>
      </c>
    </row>
    <row r="27" spans="1:8">
      <c r="A27" s="4" t="s">
        <v>871</v>
      </c>
      <c r="C27" s="6" t="n">
        <v>50000</v>
      </c>
    </row>
    <row r="28" spans="1:8">
      <c r="A28" s="4" t="s">
        <v>872</v>
      </c>
      <c r="C28" s="5" t="n">
        <v>800000</v>
      </c>
    </row>
    <row r="29" spans="1:8">
      <c r="A29" s="4" t="s">
        <v>873</v>
      </c>
      <c r="E29" s="5" t="n">
        <v>0</v>
      </c>
      <c r="F29" s="6" t="n">
        <v>0</v>
      </c>
    </row>
    <row r="30" spans="1:8">
      <c r="A30" s="4" t="s">
        <v>874</v>
      </c>
    </row>
    <row r="31" spans="1:8">
      <c r="A31" s="3" t="s">
        <v>854</v>
      </c>
    </row>
    <row r="32" spans="1:8">
      <c r="A32" s="4" t="s">
        <v>866</v>
      </c>
      <c r="F32" s="4" t="s">
        <v>875</v>
      </c>
    </row>
    <row r="33" spans="1:8">
      <c r="A33" s="4" t="s">
        <v>868</v>
      </c>
      <c r="F33" s="6" t="n">
        <v>0</v>
      </c>
    </row>
    <row r="34" spans="1:8">
      <c r="A34" s="4" t="s">
        <v>871</v>
      </c>
      <c r="C34" s="6" t="n">
        <v>20000</v>
      </c>
    </row>
    <row r="35" spans="1:8">
      <c r="A35" s="4" t="s">
        <v>876</v>
      </c>
    </row>
    <row r="36" spans="1:8">
      <c r="A36" s="3" t="s">
        <v>854</v>
      </c>
    </row>
    <row r="37" spans="1:8">
      <c r="A37" s="4" t="s">
        <v>877</v>
      </c>
      <c r="E37" s="5" t="n">
        <v>1700000</v>
      </c>
      <c r="F37" s="5" t="n">
        <v>1700000</v>
      </c>
    </row>
    <row r="38" spans="1:8">
      <c r="A38" s="4" t="s">
        <v>856</v>
      </c>
      <c r="E38" s="6" t="n">
        <v>136000</v>
      </c>
      <c r="F38" s="6" t="n">
        <v>136000</v>
      </c>
    </row>
    <row r="39" spans="1:8">
      <c r="A39" s="4" t="s">
        <v>878</v>
      </c>
    </row>
    <row r="40" spans="1:8">
      <c r="A40" s="3" t="s">
        <v>854</v>
      </c>
    </row>
    <row r="41" spans="1:8">
      <c r="A41" s="4" t="s">
        <v>879</v>
      </c>
      <c r="H41" s="5" t="n">
        <v>3500000</v>
      </c>
    </row>
    <row r="42" spans="1:8">
      <c r="A42" s="4" t="s">
        <v>880</v>
      </c>
      <c r="H42" s="6" t="n">
        <v>3500000</v>
      </c>
    </row>
    <row r="43" spans="1:8">
      <c r="A43" s="4" t="s">
        <v>881</v>
      </c>
      <c r="H43" s="4" t="s">
        <v>882</v>
      </c>
    </row>
    <row r="44" spans="1:8">
      <c r="A44" s="4" t="s">
        <v>883</v>
      </c>
    </row>
    <row r="45" spans="1:8">
      <c r="A45" s="3" t="s">
        <v>854</v>
      </c>
    </row>
    <row r="46" spans="1:8">
      <c r="A46" s="4" t="s">
        <v>884</v>
      </c>
      <c r="H46" s="6" t="n">
        <v>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85</v>
      </c>
      <c r="B1" s="2" t="s">
        <v>99</v>
      </c>
      <c r="D1" s="2" t="s">
        <v>1</v>
      </c>
    </row>
    <row r="2" spans="1:5">
      <c r="B2" s="2" t="s">
        <v>2</v>
      </c>
      <c r="C2" s="2" t="s">
        <v>100</v>
      </c>
      <c r="D2" s="2" t="s">
        <v>2</v>
      </c>
      <c r="E2" s="2" t="s">
        <v>100</v>
      </c>
    </row>
    <row r="3" spans="1:5">
      <c r="A3" s="3" t="s">
        <v>246</v>
      </c>
    </row>
    <row r="4" spans="1:5">
      <c r="A4" s="4" t="s">
        <v>886</v>
      </c>
      <c r="B4" s="6" t="n">
        <v>0</v>
      </c>
      <c r="C4" s="6" t="n">
        <v>0</v>
      </c>
      <c r="D4" s="6" t="n">
        <v>0</v>
      </c>
      <c r="E4" s="6" t="n">
        <v>0</v>
      </c>
    </row>
    <row r="5" spans="1:5">
      <c r="A5" s="4" t="s">
        <v>887</v>
      </c>
      <c r="B5" s="6" t="n">
        <v>0</v>
      </c>
      <c r="C5" s="6" t="n">
        <v>0</v>
      </c>
      <c r="D5" s="6" t="n">
        <v>0</v>
      </c>
      <c r="E5"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88</v>
      </c>
      <c r="B1" s="2" t="s">
        <v>99</v>
      </c>
      <c r="F1" s="2" t="s">
        <v>1</v>
      </c>
    </row>
    <row r="2" spans="1:7">
      <c r="B2" s="2" t="s">
        <v>2</v>
      </c>
      <c r="C2" s="2" t="s">
        <v>432</v>
      </c>
      <c r="D2" s="2" t="s">
        <v>100</v>
      </c>
      <c r="E2" s="2" t="s">
        <v>175</v>
      </c>
      <c r="F2" s="2" t="s">
        <v>2</v>
      </c>
      <c r="G2" s="2" t="s">
        <v>100</v>
      </c>
    </row>
    <row r="3" spans="1:7">
      <c r="A3" s="3" t="s">
        <v>889</v>
      </c>
    </row>
    <row r="4" spans="1:7">
      <c r="A4" s="4" t="s">
        <v>113</v>
      </c>
      <c r="B4" s="6" t="n">
        <v>-13383</v>
      </c>
      <c r="C4" s="6" t="n">
        <v>-10873</v>
      </c>
      <c r="D4" s="6" t="n">
        <v>-6034</v>
      </c>
      <c r="E4" s="6" t="n">
        <v>-7367</v>
      </c>
      <c r="F4" s="6" t="n">
        <v>-24256</v>
      </c>
      <c r="G4" s="6" t="n">
        <v>-13401</v>
      </c>
    </row>
    <row r="5" spans="1:7">
      <c r="A5" s="4" t="s">
        <v>114</v>
      </c>
      <c r="D5" s="5" t="n">
        <v>-748</v>
      </c>
      <c r="F5" s="5" t="n">
        <v>-592</v>
      </c>
      <c r="G5" s="5" t="n">
        <v>-1488</v>
      </c>
    </row>
    <row r="6" spans="1:7">
      <c r="A6" s="4" t="s">
        <v>115</v>
      </c>
      <c r="D6" s="5" t="n">
        <v>-22</v>
      </c>
      <c r="E6" s="6" t="n">
        <v>-22</v>
      </c>
      <c r="G6" s="5" t="n">
        <v>-22</v>
      </c>
    </row>
    <row r="7" spans="1:7">
      <c r="A7" s="4" t="s">
        <v>116</v>
      </c>
      <c r="B7" s="6" t="n">
        <v>-13383</v>
      </c>
      <c r="D7" s="6" t="n">
        <v>-6804</v>
      </c>
      <c r="F7" s="6" t="n">
        <v>-24848</v>
      </c>
      <c r="G7" s="6" t="n">
        <v>-14911</v>
      </c>
    </row>
    <row r="8" spans="1:7">
      <c r="A8" s="4" t="s">
        <v>118</v>
      </c>
      <c r="B8" s="5" t="n">
        <v>13177235</v>
      </c>
      <c r="D8" s="5" t="n">
        <v>458718</v>
      </c>
      <c r="F8" s="5" t="n">
        <v>7479178</v>
      </c>
      <c r="G8" s="5" t="n">
        <v>458346</v>
      </c>
    </row>
    <row r="9" spans="1:7">
      <c r="A9" s="4" t="s">
        <v>117</v>
      </c>
      <c r="B9" s="8" t="n">
        <v>-1.02</v>
      </c>
      <c r="D9" s="8" t="n">
        <v>-14.83</v>
      </c>
      <c r="F9" s="8" t="n">
        <v>-3.32</v>
      </c>
      <c r="G9" s="8" t="n">
        <v>-32.53</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90</v>
      </c>
      <c r="B1" s="2" t="s">
        <v>99</v>
      </c>
      <c r="D1" s="2" t="s">
        <v>1</v>
      </c>
    </row>
    <row r="2" spans="1:7">
      <c r="B2" s="2" t="s">
        <v>2</v>
      </c>
      <c r="C2" s="2" t="s">
        <v>100</v>
      </c>
      <c r="D2" s="2" t="s">
        <v>2</v>
      </c>
      <c r="E2" s="2" t="s">
        <v>100</v>
      </c>
      <c r="F2" s="2" t="s">
        <v>676</v>
      </c>
      <c r="G2" s="2" t="s">
        <v>677</v>
      </c>
    </row>
    <row r="3" spans="1:7">
      <c r="A3" s="3" t="s">
        <v>891</v>
      </c>
    </row>
    <row r="4" spans="1:7">
      <c r="A4" s="4" t="s">
        <v>892</v>
      </c>
      <c r="B4" s="5" t="n">
        <v>13177235</v>
      </c>
      <c r="C4" s="5" t="n">
        <v>458718</v>
      </c>
      <c r="D4" s="5" t="n">
        <v>7479178</v>
      </c>
      <c r="E4" s="5" t="n">
        <v>458346</v>
      </c>
    </row>
    <row r="5" spans="1:7">
      <c r="A5" s="4" t="s">
        <v>685</v>
      </c>
    </row>
    <row r="6" spans="1:7">
      <c r="A6" s="3" t="s">
        <v>891</v>
      </c>
    </row>
    <row r="7" spans="1:7">
      <c r="A7" s="4" t="s">
        <v>892</v>
      </c>
      <c r="B7" s="5" t="n">
        <v>2130000</v>
      </c>
      <c r="D7" s="5" t="n">
        <v>2130000</v>
      </c>
    </row>
    <row r="8" spans="1:7">
      <c r="A8" s="4" t="s">
        <v>706</v>
      </c>
      <c r="F8" s="7" t="n">
        <v>0.001</v>
      </c>
      <c r="G8" s="7" t="n">
        <v>10.999</v>
      </c>
    </row>
    <row r="9" spans="1:7">
      <c r="A9" s="4" t="s">
        <v>893</v>
      </c>
    </row>
    <row r="10" spans="1:7">
      <c r="A10" s="3" t="s">
        <v>891</v>
      </c>
    </row>
    <row r="11" spans="1:7">
      <c r="A11" s="4" t="s">
        <v>706</v>
      </c>
      <c r="B11" s="8" t="n">
        <v>0.01</v>
      </c>
      <c r="D11" s="8" t="n">
        <v>0.01</v>
      </c>
    </row>
    <row r="12" spans="1:7">
      <c r="A12" s="4" t="s">
        <v>88</v>
      </c>
    </row>
    <row r="13" spans="1:7">
      <c r="A13" s="3" t="s">
        <v>891</v>
      </c>
    </row>
    <row r="14" spans="1:7">
      <c r="A14" s="4" t="s">
        <v>892</v>
      </c>
      <c r="C14" s="5" t="n">
        <v>107371</v>
      </c>
      <c r="D14" s="5" t="n">
        <v>107371</v>
      </c>
      <c r="E14" s="5" t="n">
        <v>10737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99</v>
      </c>
      <c r="D1" s="2" t="s">
        <v>1</v>
      </c>
    </row>
    <row r="2" spans="1:5">
      <c r="B2" s="2" t="s">
        <v>2</v>
      </c>
      <c r="C2" s="2" t="s">
        <v>100</v>
      </c>
      <c r="D2" s="2" t="s">
        <v>2</v>
      </c>
      <c r="E2" s="2" t="s">
        <v>100</v>
      </c>
    </row>
    <row r="3" spans="1:5">
      <c r="A3" s="3" t="s">
        <v>895</v>
      </c>
    </row>
    <row r="4" spans="1:5">
      <c r="A4" s="4" t="s">
        <v>896</v>
      </c>
      <c r="B4" s="5" t="n">
        <v>5633736</v>
      </c>
      <c r="C4" s="5" t="n">
        <v>4511767</v>
      </c>
      <c r="D4" s="5" t="n">
        <v>5633736</v>
      </c>
      <c r="E4" s="5" t="n">
        <v>4511767</v>
      </c>
    </row>
    <row r="5" spans="1:5">
      <c r="A5" s="4" t="s">
        <v>897</v>
      </c>
    </row>
    <row r="6" spans="1:5">
      <c r="A6" s="3" t="s">
        <v>895</v>
      </c>
    </row>
    <row r="7" spans="1:5">
      <c r="A7" s="4" t="s">
        <v>896</v>
      </c>
      <c r="B7" s="5" t="n">
        <v>1273532</v>
      </c>
      <c r="C7" s="5" t="n">
        <v>532081</v>
      </c>
      <c r="D7" s="5" t="n">
        <v>1273532</v>
      </c>
      <c r="E7" s="5" t="n">
        <v>532081</v>
      </c>
    </row>
    <row r="8" spans="1:5">
      <c r="A8" s="4" t="s">
        <v>898</v>
      </c>
    </row>
    <row r="9" spans="1:5">
      <c r="A9" s="3" t="s">
        <v>895</v>
      </c>
    </row>
    <row r="10" spans="1:5">
      <c r="A10" s="4" t="s">
        <v>896</v>
      </c>
      <c r="B10" s="5" t="n">
        <v>4360204</v>
      </c>
      <c r="C10" s="5" t="n">
        <v>423539</v>
      </c>
      <c r="D10" s="5" t="n">
        <v>4360204</v>
      </c>
      <c r="E10" s="5" t="n">
        <v>423539</v>
      </c>
    </row>
    <row r="11" spans="1:5">
      <c r="A11" s="4" t="s">
        <v>87</v>
      </c>
    </row>
    <row r="12" spans="1:5">
      <c r="A12" s="3" t="s">
        <v>895</v>
      </c>
    </row>
    <row r="13" spans="1:5">
      <c r="A13" s="4" t="s">
        <v>896</v>
      </c>
      <c r="C13" s="5" t="n">
        <v>3556147</v>
      </c>
      <c r="E13" s="5" t="n">
        <v>355614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899</v>
      </c>
      <c r="B1" s="2" t="s">
        <v>512</v>
      </c>
    </row>
    <row r="2" spans="1:2">
      <c r="B2" s="2" t="s">
        <v>900</v>
      </c>
    </row>
    <row r="3" spans="1:2">
      <c r="A3" s="4" t="s">
        <v>901</v>
      </c>
    </row>
    <row r="4" spans="1:2">
      <c r="A4" s="3" t="s">
        <v>902</v>
      </c>
    </row>
    <row r="5" spans="1:2">
      <c r="A5" s="4" t="s">
        <v>903</v>
      </c>
      <c r="B5"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0</v>
      </c>
    </row>
    <row r="3" spans="1:3">
      <c r="A3" s="3" t="s">
        <v>179</v>
      </c>
    </row>
    <row r="4" spans="1:3">
      <c r="A4" s="4" t="s">
        <v>113</v>
      </c>
      <c r="B4" s="6" t="n">
        <v>-24256</v>
      </c>
      <c r="C4" s="6" t="n">
        <v>-13401</v>
      </c>
    </row>
    <row r="5" spans="1:3">
      <c r="A5" s="3" t="s">
        <v>180</v>
      </c>
    </row>
    <row r="6" spans="1:3">
      <c r="A6" s="4" t="s">
        <v>137</v>
      </c>
      <c r="B6" s="5" t="n">
        <v>695</v>
      </c>
      <c r="C6" s="5" t="n">
        <v>273</v>
      </c>
    </row>
    <row r="7" spans="1:3">
      <c r="A7" s="4" t="s">
        <v>181</v>
      </c>
      <c r="B7" s="5" t="n">
        <v>44</v>
      </c>
      <c r="C7" s="5" t="n">
        <v>51</v>
      </c>
    </row>
    <row r="8" spans="1:3">
      <c r="A8" s="4" t="s">
        <v>182</v>
      </c>
      <c r="B8" s="5" t="n">
        <v>244</v>
      </c>
    </row>
    <row r="9" spans="1:3">
      <c r="A9" s="4" t="s">
        <v>183</v>
      </c>
      <c r="B9" s="5" t="n">
        <v>369</v>
      </c>
      <c r="C9" s="5" t="n">
        <v>59</v>
      </c>
    </row>
    <row r="10" spans="1:3">
      <c r="A10" s="4" t="s">
        <v>109</v>
      </c>
      <c r="B10" s="5" t="n">
        <v>288</v>
      </c>
      <c r="C10" s="5" t="n">
        <v>309</v>
      </c>
    </row>
    <row r="11" spans="1:3">
      <c r="A11" s="4" t="s">
        <v>110</v>
      </c>
      <c r="B11" s="5" t="n">
        <v>-183</v>
      </c>
      <c r="C11" s="5" t="n">
        <v>406</v>
      </c>
    </row>
    <row r="12" spans="1:3">
      <c r="A12" s="3" t="s">
        <v>184</v>
      </c>
    </row>
    <row r="13" spans="1:3">
      <c r="A13" s="4" t="s">
        <v>57</v>
      </c>
      <c r="B13" s="5" t="n">
        <v>13</v>
      </c>
      <c r="C13" s="5" t="n">
        <v>490</v>
      </c>
    </row>
    <row r="14" spans="1:3">
      <c r="A14" s="4" t="s">
        <v>66</v>
      </c>
      <c r="B14" s="5" t="n">
        <v>-1702</v>
      </c>
      <c r="C14" s="5" t="n">
        <v>-605</v>
      </c>
    </row>
    <row r="15" spans="1:3">
      <c r="A15" s="4" t="s">
        <v>67</v>
      </c>
      <c r="B15" s="5" t="n">
        <v>-1157</v>
      </c>
      <c r="C15" s="5" t="n">
        <v>453</v>
      </c>
    </row>
    <row r="16" spans="1:3">
      <c r="A16" s="4" t="s">
        <v>185</v>
      </c>
      <c r="B16" s="5" t="n">
        <v>-397</v>
      </c>
    </row>
    <row r="17" spans="1:3">
      <c r="A17" s="4" t="s">
        <v>186</v>
      </c>
      <c r="B17" s="5" t="n">
        <v>-26042</v>
      </c>
      <c r="C17" s="5" t="n">
        <v>-11965</v>
      </c>
    </row>
    <row r="18" spans="1:3">
      <c r="A18" s="3" t="s">
        <v>187</v>
      </c>
    </row>
    <row r="19" spans="1:3">
      <c r="A19" s="4" t="s">
        <v>188</v>
      </c>
      <c r="B19" s="5" t="n">
        <v>26406</v>
      </c>
    </row>
    <row r="20" spans="1:3">
      <c r="A20" s="4" t="s">
        <v>189</v>
      </c>
      <c r="B20" s="5" t="n">
        <v>-10</v>
      </c>
    </row>
    <row r="21" spans="1:3">
      <c r="A21" s="4" t="s">
        <v>190</v>
      </c>
      <c r="B21" s="5" t="n">
        <v>26396</v>
      </c>
    </row>
    <row r="22" spans="1:3">
      <c r="A22" s="3" t="s">
        <v>191</v>
      </c>
    </row>
    <row r="23" spans="1:3">
      <c r="A23" s="4" t="s">
        <v>192</v>
      </c>
      <c r="B23" s="5" t="n">
        <v>565</v>
      </c>
      <c r="C23" s="5" t="n">
        <v>7</v>
      </c>
    </row>
    <row r="24" spans="1:3">
      <c r="A24" s="4" t="s">
        <v>193</v>
      </c>
      <c r="B24" s="5" t="n">
        <v>9849</v>
      </c>
    </row>
    <row r="25" spans="1:3">
      <c r="A25" s="4" t="s">
        <v>194</v>
      </c>
      <c r="C25" s="5" t="n">
        <v>-1160</v>
      </c>
    </row>
    <row r="26" spans="1:3">
      <c r="A26" s="4" t="s">
        <v>195</v>
      </c>
      <c r="B26" s="5" t="n">
        <v>-2914</v>
      </c>
      <c r="C26" s="5" t="n">
        <v>-1000</v>
      </c>
    </row>
    <row r="27" spans="1:3">
      <c r="A27" s="4" t="s">
        <v>196</v>
      </c>
      <c r="B27" s="5" t="n">
        <v>79291</v>
      </c>
    </row>
    <row r="28" spans="1:3">
      <c r="A28" s="4" t="s">
        <v>197</v>
      </c>
      <c r="B28" s="5" t="n">
        <v>86791</v>
      </c>
      <c r="C28" s="5" t="n">
        <v>-2153</v>
      </c>
    </row>
    <row r="29" spans="1:3">
      <c r="A29" s="4" t="s">
        <v>198</v>
      </c>
      <c r="B29" s="5" t="n">
        <v>-2</v>
      </c>
    </row>
    <row r="30" spans="1:3">
      <c r="A30" s="4" t="s">
        <v>199</v>
      </c>
      <c r="B30" s="5" t="n">
        <v>87143</v>
      </c>
      <c r="C30" s="5" t="n">
        <v>-14118</v>
      </c>
    </row>
    <row r="31" spans="1:3">
      <c r="A31" s="4" t="s">
        <v>200</v>
      </c>
      <c r="B31" s="5" t="n">
        <v>8498</v>
      </c>
      <c r="C31" s="5" t="n">
        <v>27048</v>
      </c>
    </row>
    <row r="32" spans="1:3">
      <c r="A32" s="4" t="s">
        <v>201</v>
      </c>
      <c r="B32" s="5" t="n">
        <v>95641</v>
      </c>
      <c r="C32" s="6" t="n">
        <v>12930</v>
      </c>
    </row>
    <row r="33" spans="1:3">
      <c r="A33" s="3" t="s">
        <v>202</v>
      </c>
    </row>
    <row r="34" spans="1:3">
      <c r="A34" s="4" t="s">
        <v>203</v>
      </c>
      <c r="B34" s="5" t="n">
        <v>354</v>
      </c>
    </row>
    <row r="35" spans="1:3">
      <c r="A35" s="4" t="s">
        <v>204</v>
      </c>
      <c r="B35" s="5" t="n">
        <v>64675</v>
      </c>
    </row>
    <row r="36" spans="1:3">
      <c r="A36" s="4" t="s">
        <v>156</v>
      </c>
      <c r="B36" s="5" t="n">
        <v>734</v>
      </c>
    </row>
    <row r="37" spans="1:3">
      <c r="A37" s="4" t="s">
        <v>205</v>
      </c>
      <c r="B37" s="5" t="n">
        <v>5235</v>
      </c>
    </row>
    <row r="38" spans="1:3">
      <c r="A38" s="4" t="s">
        <v>206</v>
      </c>
      <c r="B38" s="6" t="n">
        <v>463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20:20:26Z</dcterms:created>
  <dcterms:modified xmlns:dcterms="http://purl.org/dc/terms/" xmlns:xsi="http://www.w3.org/2001/XMLSchema-instance" xsi:type="dcterms:W3CDTF">2019-08-06T20:20:26Z</dcterms:modified>
</cp:coreProperties>
</file>